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judgments, estimate" sheetId="8" state="visible" r:id="rId8"/>
    <sheet xmlns:r="http://schemas.openxmlformats.org/officeDocument/2006/relationships" name="Acquisitions and other transact"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Prepaid expenses and other" sheetId="12" state="visible" r:id="rId12"/>
    <sheet xmlns:r="http://schemas.openxmlformats.org/officeDocument/2006/relationships" name="Royalty, Stream and Working Int"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Fair value measurements" sheetId="16" state="visible" r:id="rId16"/>
    <sheet xmlns:r="http://schemas.openxmlformats.org/officeDocument/2006/relationships" name="Financial Risk Management" sheetId="17" state="visible" r:id="rId17"/>
    <sheet xmlns:r="http://schemas.openxmlformats.org/officeDocument/2006/relationships" name="Revolving term credit facilitie" sheetId="18" state="visible" r:id="rId18"/>
    <sheet xmlns:r="http://schemas.openxmlformats.org/officeDocument/2006/relationships" name="Revenue" sheetId="19" state="visible" r:id="rId19"/>
    <sheet xmlns:r="http://schemas.openxmlformats.org/officeDocument/2006/relationships" name="Costs of sales" sheetId="20" state="visible" r:id="rId20"/>
    <sheet xmlns:r="http://schemas.openxmlformats.org/officeDocument/2006/relationships" name="Related party disclosure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quot;EPS&quot;)"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Cash and Cash Equivalents (Tabl" sheetId="31" state="visible" r:id="rId31"/>
    <sheet xmlns:r="http://schemas.openxmlformats.org/officeDocument/2006/relationships" name="Investments (Tables)" sheetId="32" state="visible" r:id="rId32"/>
    <sheet xmlns:r="http://schemas.openxmlformats.org/officeDocument/2006/relationships" name="Prepaid expenses and other (Tab" sheetId="33" state="visible" r:id="rId33"/>
    <sheet xmlns:r="http://schemas.openxmlformats.org/officeDocument/2006/relationships" name="Royalty, Stream and Working I_2"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Fair value measurements (Tables" sheetId="37" state="visible" r:id="rId37"/>
    <sheet xmlns:r="http://schemas.openxmlformats.org/officeDocument/2006/relationships" name="Financial Risk Management (Tabl" sheetId="38" state="visible" r:id="rId38"/>
    <sheet xmlns:r="http://schemas.openxmlformats.org/officeDocument/2006/relationships" name="Revolving term credit facilit_2" sheetId="39" state="visible" r:id="rId39"/>
    <sheet xmlns:r="http://schemas.openxmlformats.org/officeDocument/2006/relationships" name="Revenue (Tables)" sheetId="40" state="visible" r:id="rId40"/>
    <sheet xmlns:r="http://schemas.openxmlformats.org/officeDocument/2006/relationships" name="Costs of sales (Tables)" sheetId="41" state="visible" r:id="rId41"/>
    <sheet xmlns:r="http://schemas.openxmlformats.org/officeDocument/2006/relationships" name="Related party disclosures (Tabl" sheetId="42" state="visible" r:id="rId42"/>
    <sheet xmlns:r="http://schemas.openxmlformats.org/officeDocument/2006/relationships" name="Income taxes (Tables)" sheetId="43" state="visible" r:id="rId43"/>
    <sheet xmlns:r="http://schemas.openxmlformats.org/officeDocument/2006/relationships" name="Shareholders' equity (Table)" sheetId="44" state="visible" r:id="rId44"/>
    <sheet xmlns:r="http://schemas.openxmlformats.org/officeDocument/2006/relationships" name="Earnings per share (&quot;EPS&quot;) (Tab" sheetId="45" state="visible" r:id="rId45"/>
    <sheet xmlns:r="http://schemas.openxmlformats.org/officeDocument/2006/relationships" name="Commitments (Tables)" sheetId="46" state="visible" r:id="rId46"/>
    <sheet xmlns:r="http://schemas.openxmlformats.org/officeDocument/2006/relationships" name="Segment Reporting (Tables)" sheetId="47" state="visible" r:id="rId47"/>
    <sheet xmlns:r="http://schemas.openxmlformats.org/officeDocument/2006/relationships" name="Corporate Informa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judgments, estima_2" sheetId="54" state="visible" r:id="rId54"/>
    <sheet xmlns:r="http://schemas.openxmlformats.org/officeDocument/2006/relationships" name="Acquisitions and other transa_2" sheetId="55" state="visible" r:id="rId55"/>
    <sheet xmlns:r="http://schemas.openxmlformats.org/officeDocument/2006/relationships" name="Cash and cash equivalents (Deta" sheetId="56" state="visible" r:id="rId56"/>
    <sheet xmlns:r="http://schemas.openxmlformats.org/officeDocument/2006/relationships" name="Investments (Details)" sheetId="57" state="visible" r:id="rId57"/>
    <sheet xmlns:r="http://schemas.openxmlformats.org/officeDocument/2006/relationships" name="Prepaid expenses and other (Det" sheetId="58" state="visible" r:id="rId58"/>
    <sheet xmlns:r="http://schemas.openxmlformats.org/officeDocument/2006/relationships" name="Royalty, Stream and Working I_3" sheetId="59" state="visible" r:id="rId59"/>
    <sheet xmlns:r="http://schemas.openxmlformats.org/officeDocument/2006/relationships" name="Royalty, Stream and Working I_4" sheetId="60" state="visible" r:id="rId60"/>
    <sheet xmlns:r="http://schemas.openxmlformats.org/officeDocument/2006/relationships" name="Royalty, Stream and Working I_5" sheetId="61" state="visible" r:id="rId61"/>
    <sheet xmlns:r="http://schemas.openxmlformats.org/officeDocument/2006/relationships" name="Other assets (Details)" sheetId="62" state="visible" r:id="rId62"/>
    <sheet xmlns:r="http://schemas.openxmlformats.org/officeDocument/2006/relationships" name="Accounts Payable and Accrued _3" sheetId="63" state="visible" r:id="rId63"/>
    <sheet xmlns:r="http://schemas.openxmlformats.org/officeDocument/2006/relationships" name="Fair value measurements (Detail" sheetId="64" state="visible" r:id="rId64"/>
    <sheet xmlns:r="http://schemas.openxmlformats.org/officeDocument/2006/relationships" name="Financial Risk Management (Deta" sheetId="65" state="visible" r:id="rId65"/>
    <sheet xmlns:r="http://schemas.openxmlformats.org/officeDocument/2006/relationships" name="Revolving term credit facilit_3" sheetId="66" state="visible" r:id="rId66"/>
    <sheet xmlns:r="http://schemas.openxmlformats.org/officeDocument/2006/relationships" name="Revenue (Details)" sheetId="67" state="visible" r:id="rId67"/>
    <sheet xmlns:r="http://schemas.openxmlformats.org/officeDocument/2006/relationships" name="Costs of sales (Details)" sheetId="68" state="visible" r:id="rId68"/>
    <sheet xmlns:r="http://schemas.openxmlformats.org/officeDocument/2006/relationships" name="Related party disclosures (Deta" sheetId="69" state="visible" r:id="rId69"/>
    <sheet xmlns:r="http://schemas.openxmlformats.org/officeDocument/2006/relationships" name="Income taxes (Details)" sheetId="70" state="visible" r:id="rId70"/>
    <sheet xmlns:r="http://schemas.openxmlformats.org/officeDocument/2006/relationships" name="Income taxes - Reconciliation (" sheetId="71" state="visible" r:id="rId71"/>
    <sheet xmlns:r="http://schemas.openxmlformats.org/officeDocument/2006/relationships" name="Income taxes - Recognized in OC" sheetId="72" state="visible" r:id="rId72"/>
    <sheet xmlns:r="http://schemas.openxmlformats.org/officeDocument/2006/relationships" name="Income taxes - DTA and DTL (Det" sheetId="73" state="visible" r:id="rId73"/>
    <sheet xmlns:r="http://schemas.openxmlformats.org/officeDocument/2006/relationships" name="Income taxes - Movement in net " sheetId="74" state="visible" r:id="rId74"/>
    <sheet xmlns:r="http://schemas.openxmlformats.org/officeDocument/2006/relationships" name="Income taxes - Noncapital Losse" sheetId="75" state="visible" r:id="rId75"/>
    <sheet xmlns:r="http://schemas.openxmlformats.org/officeDocument/2006/relationships" name="Income taxes - Unrecognized (De" sheetId="76" state="visible" r:id="rId76"/>
    <sheet xmlns:r="http://schemas.openxmlformats.org/officeDocument/2006/relationships" name="Income taxes - Deductible Tempo" sheetId="77" state="visible" r:id="rId77"/>
    <sheet xmlns:r="http://schemas.openxmlformats.org/officeDocument/2006/relationships" name="Shareholders' equity - Common S" sheetId="78" state="visible" r:id="rId78"/>
    <sheet xmlns:r="http://schemas.openxmlformats.org/officeDocument/2006/relationships" name="Shareholders' equity - Dividend" sheetId="79" state="visible" r:id="rId79"/>
    <sheet xmlns:r="http://schemas.openxmlformats.org/officeDocument/2006/relationships" name="Shareholders' equity - Stock-ba" sheetId="80" state="visible" r:id="rId80"/>
    <sheet xmlns:r="http://schemas.openxmlformats.org/officeDocument/2006/relationships" name="Shareholders' equity - Stock-_2" sheetId="81" state="visible" r:id="rId81"/>
    <sheet xmlns:r="http://schemas.openxmlformats.org/officeDocument/2006/relationships" name="Shareholders' equity - Restrict" sheetId="82" state="visible" r:id="rId82"/>
    <sheet xmlns:r="http://schemas.openxmlformats.org/officeDocument/2006/relationships" name="Shareholders' equity - Share Pu" sheetId="83" state="visible" r:id="rId83"/>
    <sheet xmlns:r="http://schemas.openxmlformats.org/officeDocument/2006/relationships" name="Shareholders' equity - Outstand" sheetId="84" state="visible" r:id="rId84"/>
    <sheet xmlns:r="http://schemas.openxmlformats.org/officeDocument/2006/relationships" name="Earnings per share (&quot;EPS&quot;) (Det" sheetId="85" state="visible" r:id="rId85"/>
    <sheet xmlns:r="http://schemas.openxmlformats.org/officeDocument/2006/relationships" name="Commitments (Details)" sheetId="86" state="visible" r:id="rId86"/>
    <sheet xmlns:r="http://schemas.openxmlformats.org/officeDocument/2006/relationships" name="Contingencies (Details)" sheetId="87" state="visible" r:id="rId87"/>
    <sheet xmlns:r="http://schemas.openxmlformats.org/officeDocument/2006/relationships" name="Segment Reporting - Financials " sheetId="88" state="visible" r:id="rId88"/>
    <sheet xmlns:r="http://schemas.openxmlformats.org/officeDocument/2006/relationships" name="Segment Reporting - Interests (" sheetId="89" state="visible" r:id="rId89"/>
    <sheet xmlns:r="http://schemas.openxmlformats.org/officeDocument/2006/relationships" name="Segment Reporting - Geographica"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37">
  <si>
    <t>Document and Entity Information</t>
  </si>
  <si>
    <t>12 Months Ended</t>
  </si>
  <si>
    <t>Dec. 31, 2018</t>
  </si>
  <si>
    <t>Entity Registrant Name</t>
  </si>
  <si>
    <t>FRANCO NEVADA Corp</t>
  </si>
  <si>
    <t>Entity Central Index Key</t>
  </si>
  <si>
    <t>0001456346</t>
  </si>
  <si>
    <t>Document Type</t>
  </si>
  <si>
    <t>6-K</t>
  </si>
  <si>
    <t>Document Period End Date</t>
  </si>
  <si>
    <t>Dec. 31,
		2018</t>
  </si>
  <si>
    <t>Amendment Flag</t>
  </si>
  <si>
    <t>false</t>
  </si>
  <si>
    <t>Current Fiscal Year End Date</t>
  </si>
  <si>
    <t>--12-31</t>
  </si>
  <si>
    <t>Entity Current Reporting Status</t>
  </si>
  <si>
    <t>Yes</t>
  </si>
  <si>
    <t>Document Fiscal Year Focus</t>
  </si>
  <si>
    <t>2018</t>
  </si>
  <si>
    <t>Document Fiscal Period Focus</t>
  </si>
  <si>
    <t>FY</t>
  </si>
  <si>
    <t>CONSOLIDATED STATEMENTS OF FINANCIAL POSITION - USD ($) $ in Millions</t>
  </si>
  <si>
    <t>Dec. 31, 2017</t>
  </si>
  <si>
    <t>ASSETS</t>
  </si>
  <si>
    <t>Cash and cash equivalents (Note 5)</t>
  </si>
  <si>
    <t>Receivables</t>
  </si>
  <si>
    <t>Prepaid expenses and other (Note 7)</t>
  </si>
  <si>
    <t>Current assets</t>
  </si>
  <si>
    <t>Royalty, stream and working interests, net (Note 8)</t>
  </si>
  <si>
    <t>Investments (Note 6)</t>
  </si>
  <si>
    <t>Deferred income tax assets</t>
  </si>
  <si>
    <t>Other assets (Note 9)</t>
  </si>
  <si>
    <t>Total assets</t>
  </si>
  <si>
    <t>LIABILITIES</t>
  </si>
  <si>
    <t>Accounts payable and accrued liabilities (Note 10)</t>
  </si>
  <si>
    <t>Current income tax liabilities</t>
  </si>
  <si>
    <t>Current liabilities</t>
  </si>
  <si>
    <t>Debt (Note 13)</t>
  </si>
  <si>
    <t>Deferred income tax liabilities</t>
  </si>
  <si>
    <t>Total liabilities</t>
  </si>
  <si>
    <t>SHAREHOLDERS' EQUITY (Note 18)</t>
  </si>
  <si>
    <t>Share capital</t>
  </si>
  <si>
    <t>Contributed surplus</t>
  </si>
  <si>
    <t>Deficit</t>
  </si>
  <si>
    <t>Accumulated other comprehensive loss</t>
  </si>
  <si>
    <t>Total shareholders' equity</t>
  </si>
  <si>
    <t>Total liabilities and shareholders' equity</t>
  </si>
  <si>
    <t>CONSOLIDATED STATEMENTS OF INCOME AND COMPREHENSIVE INCOME - USD ($) $ in Millions</t>
  </si>
  <si>
    <t>CONSOLIDATED STATEMENTS OF INCOME AND COMPREHENSIVE INCOME</t>
  </si>
  <si>
    <t>Revenue (Note 14)</t>
  </si>
  <si>
    <t>Cost of sales</t>
  </si>
  <si>
    <t>Costs of sales (Note 15)</t>
  </si>
  <si>
    <t>Depletion and depreciation</t>
  </si>
  <si>
    <t>Total cost of sales</t>
  </si>
  <si>
    <t>Gross profit</t>
  </si>
  <si>
    <t>Other operating expenses (income)</t>
  </si>
  <si>
    <t>General and administrative expenses</t>
  </si>
  <si>
    <t>Impairment of royalty, streams and working interests (Note 8)</t>
  </si>
  <si>
    <t>Gain on sale of gold bullion</t>
  </si>
  <si>
    <t>Total other operating expenses (income)</t>
  </si>
  <si>
    <t>Operating income</t>
  </si>
  <si>
    <t>Foreign exchange gain and other income (expense)</t>
  </si>
  <si>
    <t>Realized gain on investments</t>
  </si>
  <si>
    <t>Impairment of investment</t>
  </si>
  <si>
    <t>Income before finance items and income taxes</t>
  </si>
  <si>
    <t>Finance items</t>
  </si>
  <si>
    <t>Finance income</t>
  </si>
  <si>
    <t>Finance expenses</t>
  </si>
  <si>
    <t>Net income before income taxes</t>
  </si>
  <si>
    <t>Income tax expense (Note 17)</t>
  </si>
  <si>
    <t>Net income</t>
  </si>
  <si>
    <t>Items that may be reclassified subsequently to profit and loss:</t>
  </si>
  <si>
    <t>Change in the fair value of available-for-sale investments, net of income tax (Note 6)</t>
  </si>
  <si>
    <t>Reclassification of realized loss in fair value of available-for-sale investments (Note 6)</t>
  </si>
  <si>
    <t>Currency translation adjustment</t>
  </si>
  <si>
    <t>Items that will not be reclassified subsequently to profit and loss</t>
  </si>
  <si>
    <t>Changes in the fair value of equity investments at fair value through other comprehensive income, net of income tax (Note 6)</t>
  </si>
  <si>
    <t>Other comprehensive (loss) income</t>
  </si>
  <si>
    <t>Comprehensive income</t>
  </si>
  <si>
    <t>Basic earnings per share (Note 19) (in dollars per share)</t>
  </si>
  <si>
    <t>Diluted earnings per share (Note 19) (in dollars per share)</t>
  </si>
  <si>
    <t>CONSOLIDATED STATEMENTS OF CASH FLOWS - USD ($) $ in Millions</t>
  </si>
  <si>
    <t>Cash flows from operating activities</t>
  </si>
  <si>
    <t>Adjustments to reconcile net income to net cash provided by operating activities:</t>
  </si>
  <si>
    <t>Non-cash costs of sales</t>
  </si>
  <si>
    <t>Share-based payments</t>
  </si>
  <si>
    <t>Impairment of royalty, stream and working interests</t>
  </si>
  <si>
    <t>Unrealized foreign exchange gain</t>
  </si>
  <si>
    <t>Gain on investments</t>
  </si>
  <si>
    <t>Deferred income tax expense</t>
  </si>
  <si>
    <t>Other non-cash items</t>
  </si>
  <si>
    <t>Acquisition of gold bullion</t>
  </si>
  <si>
    <t>Proceeds from sale of gold bullion</t>
  </si>
  <si>
    <t>Operating cash flows before changes in non-cash working capital</t>
  </si>
  <si>
    <t>Changes in non-cash working capital:</t>
  </si>
  <si>
    <t>(Increase) Decrease in receivables</t>
  </si>
  <si>
    <t>Decrease in prepaid expenses and other</t>
  </si>
  <si>
    <t>Increase (decrease) in current liabilities</t>
  </si>
  <si>
    <t>Net cash provided by operating activities</t>
  </si>
  <si>
    <t>Cash flows from investing activities</t>
  </si>
  <si>
    <t>Acquisition of royalty, stream and working interests</t>
  </si>
  <si>
    <t>Acquisition of energy well equipment</t>
  </si>
  <si>
    <t>Proceeds from sale of investments</t>
  </si>
  <si>
    <t>Acquisition of investments</t>
  </si>
  <si>
    <t>Net cash used in investing activities</t>
  </si>
  <si>
    <t>Cash flows from financing activities</t>
  </si>
  <si>
    <t>Proceeds from draw of credit facility</t>
  </si>
  <si>
    <t>Repayment of credit facility</t>
  </si>
  <si>
    <t>Credit facility amendment costs</t>
  </si>
  <si>
    <t>Payment of dividends</t>
  </si>
  <si>
    <t>Proceeds from exercise of warrants</t>
  </si>
  <si>
    <t>Proceeds from exercise of stock option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terest expense and loan standby fees</t>
  </si>
  <si>
    <t>Income taxes paid</t>
  </si>
  <si>
    <t>CONSOLIDATED STATEMENTS OF CHANGES IN SHAREHOLDERS' EQUITY - USD ($) $ in Millions</t>
  </si>
  <si>
    <t>Share Capital (Note 14)</t>
  </si>
  <si>
    <t>Contributed Surplus</t>
  </si>
  <si>
    <t>Accumulated Other Comprehensive Income (Loss)</t>
  </si>
  <si>
    <t>Total</t>
  </si>
  <si>
    <t>Balance at beginning of period at Dec. 31, 2016</t>
  </si>
  <si>
    <t>Total comprehensive income</t>
  </si>
  <si>
    <t>Exercise of stock options</t>
  </si>
  <si>
    <t>Exercise of warrants</t>
  </si>
  <si>
    <t>Vesting of restricted share units</t>
  </si>
  <si>
    <t>Dividend reinvestment plan</t>
  </si>
  <si>
    <t>Dividends declared</t>
  </si>
  <si>
    <t>Balance at end of period at Dec. 31, 2017</t>
  </si>
  <si>
    <t>Impact on adoption of IFRS 9 (Note 2)</t>
  </si>
  <si>
    <t>Restated balance at January 1, 2018</t>
  </si>
  <si>
    <t>Balance at end of period at Dec. 31, 2018</t>
  </si>
  <si>
    <t>Corporate Information</t>
  </si>
  <si>
    <t>Note 1 – Corporate Information
Franco-Nevada Corporation (“Franco-Nevada” or the “Company”) is incorporated under the Canada Business Corporations Act. The Company is a royalty and stream company focused on precious metals (gold, silver, and platinum group metals) and a diversity of revenue sources with a target of no more than 20% from energy (oil, gas and natural gas liquids). The Company owns a portfolio of royalty, stream and working interests, covering properties at various stages, from production to early exploration, in Latin America, United States, Canada, Australia and Africa.
The Company’s shares are listed on the Toronto Stock Exchange and the New York Stock Exchange and the Company is domiciled in Canada. The Company’s head and registered office is located at 199 Bay Street, Suite 2000, Toronto, Ontario, Canada.</t>
  </si>
  <si>
    <t>Significant accounting policies</t>
  </si>
  <si>
    <t xml:space="preserve">Note 2 – Significant accounting policies
(a)
Statement of compliance
These consolidated financial statements have been prepared in accordance with International Financial Reporting Standards (“IFRS”) as issued by the International Accounting Standards Board (“IASB”) under the historical cost convention, except for equity investments, warrants and receivables from provisionally priced concentrate sales which are measured at fair value. These consolidated financial statements were authorized for issuance by the Board of Directors on March 19, 2019.
(b)
Principles of consolidation
The consolidated financial statements include the accounts of the Company and its wholly-owned subsidiaries (its “subsidiaries”) (together the “Company”).
(i)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All subsidiaries of the Company and their geographic locations at December 31, 2018 were as follows:
Entity
Jurisdiction
Economic
Franco-Nevada U.S. Corporation
Delaware
100%
Franco-Nevada GLW Holdings Corp.
British Columbia
100%
Franco-Nevada Mexico Corporation, S.A. de C.V.
Mexico
100%
Franco-Nevada Canada Holdings Corp.
Canada
100%
Franco-Nevada (Barbados) Corporation
Barbados
100%
Franco-Nevada Australia Pty Ltd.
Australia
100%
FN LGA Pty Ltd. (1)
Australia
100%
Franco-Nevada LRC Holdings Corp.
British Columbia
100%
Franco-Nevada Alberta Holdings ULC
Alberta
100%
Franco-Nevada U.S. Holding Corp.
Delaware
100%
Franco-Nevada Delaware LLC
Delaware
100%
Franco-Nevada Texas LP
Texas
100%
Minera Global Copper Chile S.A.
Chile
100%
Franco-Nevada Alberta Corporation
Alberta
100%
FN Subco Inc.
British Columbia
100%
Franco-Nevada Idaho Corporation
Delaware
100%
FN Holdings ULC
Alberta
100%
1
Added during the year.
All the above entities are classified as subsidiaries of the Company. There are no significant restrictions on the Company’s ability to access or use assets or settle liabilities of its subsidiaries.
(ii)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A JO is a joint arrangement whereby the parties that have joint control of the arrangement have rights to the assets and obligations for the liabilities, relating to the arrangement. In relation to the Company’s interest in any JO, the Company would recognize its share of any assets, liabilities, revenues and expenses of the JO.
The Company participates in a strategic relationship with Continental Resources, Inc. (“Continental”), to jointly acquire mineral rights in the South Central Oklahoma Oil Province (“SCOOP”) and Sooner Trend Anadarko Basin Canadian and Kingfisher Counties (“STACK”) plays of Oklahoma. The mineral interests are acquired through a royalty acquisition entity, The Mineral Resource Company II, LLC (“TMRC II”), in which the Company holds an economic interest of 49.9%. Contributions from the Company to TMRC II are funded on a 80% basis. The Company determined that it has joint control over TMRC II given that decisions about relevant activities require unanimous consent of the parties to the joint arrangement. The Company further determined that the joint arrangement is a JO, based on the terms of the contractual agreement which specify how revenues and expenses are shared between the parties.
The Company also participates in joint operations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The Company’s share of the assets, liabilities, revenues and expenses of the joint operation are recognized in the statements of financial position and statements of income and comprehensive income.
(c)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and comprehensive income.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and comprehensive income. Acquisition costs are expensed.
(d)
Currency translation
(i)
The functional currency for each entity within the Franco-Nevada group is the currency of the primary economic environment in which it operates.
These consolidated financial statements are expressed in United States dollars, which is the functional currency of some of the subsidiaries. The parent Company’s functional currency is the Canadian dollar. The U.S. dollar is used as the presentation currency of the Company to ensure comparability with the Company’s peers. References herein to C$ are to Canadian dollars.
(ii)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nd available-for-sale securities at the date of the consolidated statements of financial position are recognized in net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
(e)
Royalty, stream and working interests
Royalty, stream and working interests consist of acquired royalty interests, stream metal purchase agreements, and working interests in producing, advanced/development and exploration stage properties. Royalty, stream and working interests are recorded at cost and capitalized as tangible assets with finite lives. They are subsequently measured at cost less accumulated depletion and accumulated impairment losses. The cost of royalty, stream and working interests is determined by reference to the cost model under IAS 16.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IFRS 6”).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petroleum consultant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measured at fair value on the date of acquisition and included in the cost of the interest. Any changes in the fair value of the contingent consideration subsequent to the acquisition date are recorded against the cost of the interest acquired.
Royalty, stream and working interests for advanced and exploration assets are recorded at cost and capitalized in accordance with IFRS 6 Exploration for and Evaluation of Mineral Resources.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depletion expense as described above, up to a maximum of the total of the advance minimum payment received.
(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d and probable reserves associated with the energy properties. For energy well equipment, capitalized costs are depreciated by application of a 25% declining balance method.
(g)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IAS 36”) are identified as the smallest identifiable group of assets that generates cash inflows, which are largely independent of the cash inflows from other assets. This is usually at the individual royalty, stream, or working interest level for each property from which cash inflows are generated.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mineral, stream or working interest and any associated energy well equipment in the case of working interests.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prepaid gold and prepaid expenses are similarly assessed for impairment whenever indicators of impairment exist in accordance with IAS 36. An impairment loss is recognized for the amount by which the asset’s carrying value exceeds its recoverable amount, which is the higher of FVLCD and VIU.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
(h)
Financial instruments
Effective January 1, 2018, the Company has adopted IFRS 9 Financial Instruments (“IFRS 9”). The accounting policies applied in accounting for its financial instruments in 2018 are described in Note (2) – Significant accounting policies, New and amended standards adopted by the Company .
The following accounting policies applied in accounting for financial instruments for the year ended December 31, 2017.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s, accrued liabilities, debt, and investments, including equity investments, loans receivable, warrants and term deposits. Financial instruments are recognized initially at fair value.
(i)
Cash and cash equivalents
Cash and cash equivalents comprise cash on hand, deposits held with banks and other short-term highly liquid investments with original maturities of three months or less. Cash and cash equivalents are classified as available-for-sale and measured at fair value.
(ii)
Receivables
Receivables, other than those related to agreements with provisional pricing mechanisms, are classified as loans and receivables and are initially recorded at fair value of the amount expected to be received and subsequently measured at amortized cost less any provision for impairment.
Individual receivables are considered for recoverability when they are past due or when other objective evidence is received that a specific counterparty will default. Impairments for receivables are presented in the consolidated statement of income and comprehensive income (loss).
(iii)
Investments
Investments comprise equity interests in publicly-traded and privately-held entities, marketable securities with original maturities at the date of the purchase of more than three months and a loan receivable.
Available-for-sale investments are recognized initially at fair value plus transaction costs. Subsequent to initial recognition, available-for-sale investments are measured at fair value and changes in the fair value are recognized directly in other comprehensive income (loss), except for impairment losses, which are recognized in net income in the consolidated statement of income and comprehensive income (loss). When an available-for-sale investment is sold or impaired, the accumulated gains or losses are reversed from accumulated other comprehensive income (loss) and included in other income (expense) or impairment of investments in the statement of income and comprehensive income (loss).
Where the Company holds an investment in a privately-held entity for which there is no active market and for which there is no reliable estimate of fair value, the investment is carried at cost less any provision for impairment.
Translation differences on equity securities classified as available-for-sale, are included in other comprehensive income (loss).
Derivative investments, such as warrants and receivables related to agreements with provisional pricing mechanisms, are classified as fair value through profit and loss and are recognized initially at fair value. Subsequent to initial recognition, derivatives are measured at fair value. Changes in the fair value of receivables related to agreements with provisional pricing mechanisms are recognized in revenue in the statement of income and other comprehensive income (loss). Changes in fair value of warrants are recognized as other income (expenses) in the statement of income and comprehensive income (loss).
Loans receivable are classified as loans and receivables because they have fixed or determinable payments and are not quoted in an active market. Loans are measured at amortized cost using the effective interest method, less any impairment. Interest income is recognized by applying the effective interest rate method and presented as finance income in the statement of income and comprehensive income (loss).
(iv)
Financial liabilities
Financial liabilities, including accounts payable, accrued liabilities and debt, are classified as other financial liabilities at amortized cost using the effective interest method.
(v)
Impairment of financial assets
The Company assesses at each reporting date whether there is any objective evidence that a financial asset or a group of financial assets is impaired. Financial assets are considered to be impaired if objective evidence indicates that a change in the market, economic or legal environment in which the Company invested has had a negative effect on the estimated future cash flows of that asset. For equity securities classified as available-for-sale, a significant or prolonged decline in fair value of the security below its cost is also evidence that the assets may be impaired. If such evidence exists for available-for-sale financial assets, the cumulative loss, measured as the difference between the acquisition cost and the current fair value, is removed from accumulated other comprehensive income (loss) and recognized as an impairment on investments in net income in the statement of income and other comprehensive income (loss). An impairment loss in respect of a financial asset measured at amortized cost is calculated as the difference between its carrying amount, and the present value of the estimated future cash flows discounted at the original effective interest rate.
Impairment losses are recognized in net income. For financial assets measured at amortized cost, any reversal of impairment is recognized in net income in subsequent periods if the fair value of the financial assets increase and the increase can be objectively related to an event occurring after the impairment loss was recognized in net income. If the value of the previously impaired available-for-sale equity investment subsequently recovers, additional unrealized gains are recorded in other comprehensive income (loss) and the previously recorded impairment losses are not reversed.
(i)
Revenue recognition
Effective January 1, 2018, the Company has adopted IFRS 15 Revenue from Contracts with Customers (“IFRS 15”). The accounting policies applied in accounting for revenue in 2018 are described in Note (2) – Significant accounting policies, New and amended standards adopted by the Company .
The following accounting policies applied in accounting for revenue for the year ended December 31, 2017.
Revenue comprises revenue earned in the period from royalty, stream and working interests and dividend income. Revenue is measured at fair value of the consideration received or receivable when management can reliably estimate the amount, pursuant to the terms of the royalty, stream and/or working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i)
Royalty arrangements
For royalty interests, revenue recognition generally occurs in the month of production from the royalty property. For stream and working interests, relevant commodities received from the stream or working interest operators are sold to the Company’s third party customers. Revenue from these sales is recognized when title and risks of the delivered commodity are passed on to the Company’s third party customers.
Under the terms of certain revenue stream agreements and concentrate sales contracts with independent smelting companies, sales prices are provisionally set on a specified future date after shipment based on market prices. Revenue is recorded under these contracts at the time of shipment, which is also when the risk and rewards of ownership pass to the smelting companies, using forward commodity prices on the expected date that final sales prices will be fixed. Variations between the price recorded at the shipment date and the actual final price set under the smelting contract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ii)
Gold and silver sales
Gold and silver, including gold and silver received under stream agreements, is sold primarily in the spot market. The sales price is fixed at the delivery date based on the gold or silver spot prices. The Company records the sales when title and risks of the delivered commodity are passed on to the Company’s third party customers.
(iii)
Oil and gas sales
Revenue from the sale of crude oil, natural gas and natural gas liquids is recorded at the time it enters the pipeline system, which is also when risks and rewards of ownership are transferred. At the time of delivery of oil and gas, revenues are determined based upon contracts by reference to monthly market commodity prices plus certain price adjustments. Price adjustments include product quality and transportation adjustments and market differentials.
(j)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k)
Income taxes
The income tax expense or recovery represents the sum of current and deferred income taxes.
Current income tax payable is based on taxable profit for the year. Taxable profit differs from net income as reported in the consolidated statement of income and other comprehensive income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and other comprehensive income, except when it relates to items credited or charged directly to equity, in which case the deferred tax is also accounted for within equity.
(l)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m)
Restricted share units
The Company may grant performance-based or time-based restricted share units (“RSUs”) to officers and </t>
  </si>
  <si>
    <t>Significant judgments, estimates and assumptions</t>
  </si>
  <si>
    <t>Note 3 –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Estimates and assumptions are continuously evaluated and are based on management’s best knowledge of the relevant facts and circumstances, having regard to previous experience. However, actual outcomes may differ from the amounts included in the consolidated financial statements.
In particular, the areas which require management to make significant judgments, estimates and assumptions in determining carrying values are:
Reserves and Resources
Royalty, stream and working interests comprise a large component of the Company’s assets and as such, the reserves and resources of the properties to which the interests relate have a significant effect on the Company’s financial statements. These estimates are applied in determining the depletion of and assessing the recoverability of the carrying value of royalty, stream and working interests. For mineral royalty and stream interests, the public disclosures of reserves and resources that are released by the operators of the interests involve assessments of geological and geophysical studies and economic data and the reliance on a number of assumptions, including commodity prices and production costs. For energy interests, the estimated reserves in reserve reports prepared by independent petroleum consultants or other qualified parties engaged by the Company reflect similar assessments of geological and geophysical studies and economic data and reliance on assumptions. These assumptions are, by their very nature, subject to interpretation and uncertainty.
The estimates of reserves and resources may change based on additional knowledge gained subsequent to the initial assessment. Changes in the estimates of reserves and resources may materially affect the recorded amounts of depletion and the assessed recoverability of the carrying value of royalty, stream and working interests.
Impairment of Royalty, Stream and Working Interests
Assessment of impairment of royalty, stream, working interests and energy well equipment requires the use of judgments, assumptions and estimates when assessing whether there are any indicators that could give rise to the requirement to conduct a formal impairment test on the Company’s royalty, stream and working interests, and/or energy equipment. The assessment of fair values requires the use of estimates and assumptions for recoverable production, long-term commodity prices, discount rates, reserve/resource conversion, foreign exchange rates, future capital expansion plans and the associated production implications. In addition, the Company may use other approaches in determining fair value which may include judgment and estimates related to (i) dollar value per ounce or pound of reserve/resource; (ii) cash-flow multiples; and (iii) market capitalization of comparable assets. Changes in any of the assumptions and estimates used in determining the fair value of the royalty, stream or working interests, or energy well equipment could impact the impairment analysis.
Asset Acquisitions and Business Combinations
The assessment of whether an acquisition meets the definition of a business, or whether assets are acquired is an area of key judgment. If deemed to be a business combination, applying the acquisition method to business combinations requires each identifiable asset and liability to be measured at its acquisition-date fair value. The excess, if any, of the fair value of consideration over the fair value of the net identifiable assets acquired is recognized as goodwill. The determination of the acquisition-date fair values often requires management to make assumptions and estimates about future events. The assumptions and estimates with respect to determining the fair value of royalty, stream or working interests generally requires a high degree of judgment, and include estimates of mineral reserves and resources acquired, future metal prices, discount rates and reserve/resource conversion. Changes in any of the assumptions or estimates used in determining the fair value of acquired assets and liabilities could impact the amounts assigned to assets and liabilities.
Joint Arrangements
Judgment is required to determine when the Company has joint control of a contractual arrangement, which requires continuous assessment of the relevant activities and when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The Company evaluated its joint arrangement with Continental, whereby the Company acquired a 49.9% economic interest in TMRC II, in accordance with IFRS 11. The Company concluded that the arrangement qualified as a joint operation based on the terms of the contractual agreement which specify how revenues and expenses are shared. Under the agreement, revenues generated by the royalty assets of TMRC II are to be distributed based on the performance of the assets against agreed upon development thresholds and the tranche in which the assets were acquired, resulting in the Company receiving distributions ranging between 50-75% of revenue. As a result, the Company has concluded that its rights are tied to the assets of TMRC II, rather than the net results of the entity.
Income Taxes
The interpretation and application of existing tax laws, regulations or rules in Canada, Barbados, the United States, Australia or any of the countries in which the mining operations are located or to which shipments of gold, silver or platinum group metals are made requires the use of judgment. The likelihood that tax positions taken will be sustained upon examination by applicable tax authorities is assessed based on facts and circumstances of the relevant tax position considering all available evidence. Differing interpretation of these laws, regulations or rules could result in an increase in the Company’s taxes, or other governmental charges, duties or impositions.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and recoverable ounces of gold, silver and platinum group metals. Therefore, the amount of deferred income tax assets recognized on the balance sheet could be reduced if the actual results differ significantly from forecast. The Company reassesses its deferred income tax assets at the end of each reporting period.
Functional Currency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d the primary economic environment.</t>
  </si>
  <si>
    <t>Acquisitions and other transactions</t>
  </si>
  <si>
    <t>Note 4 – Acquisitions and other transactions
(a)
Acquisition of U.S. Oil &amp; Gas Mineral Rights with Continental Resources, Inc. – SCOOP and STACK, Oklahoma
On October 23, 2018, the Company, through a wholly-owned subsidiary, entered into a strategic relationship with Continental to jointly acquire, through a newly-formed entity (the “Royalty Acquisition Venture”), royalty rights in the SCOOP and STACK plays of Oklahoma.
In addition to its initial contribution of $218.5 million spent at closing, to grow the Royalty Acquisition Venture portfolio, Franco-Nevada also committed to spend up to $300 million over the following three years to acquire additional royalty rights, subject to satisfaction of agreed upon development thresholds, bringing the total commitment to $520 million. Continental committed to spend up to $75 million over the same three-year period through the Royalty Acquisition Venture.
Revenue distribution from the Royalty Acquisition Venture will vary depending on production volumes, with Franco‑Nevada entitled to a minimum of 50% of revenue and up to 75% of revenue at certain production volumes.
As at December 31, 2018, Franco-Nevada has funded $261.8 million to the Royalty Acquisition Venture, which consists of $218.5 million for its initial contribution, and additional contributions of $43.3 million made after the closing date. Franco-Nevada has remaining commitments of $258.2 million, which will be funded over three years.
The initial contribution made in 2018 was funded net of $3.7 million in royalties generated by the acquired assets between March 1, 2018, the effective date of the transaction, and October 23, 2018, the date on which the Company acquired joint control of the Royalty Acquisition Venture.
The newly-formed entity was accounted for as a joint operation in accordance with IFRS 11 Joint Arrangements .
(b)
Acquisition of Additional Stream and Update on the Cobre Panama Project, Panama
On January 19, 2018, the Company, through a wholly-owned subsidiary, entered into an amended and restated stream agreement with First Quantum Minerals Ltd. (“First Quantum”) and Korea Resources Corp. (“KORES”). The amended and restated stream agreement covers 100% of the Cobre Panama project (“Cobre Panama”). Cobre Panama, which is in the construction phase and is located Panama, is 90% owned by First Quantum and 10% by KORES.
The amended and restated stream agreement comprises two distinct precious metals streams: the original stream covering First Quantum’s initial 80% interest in the project (the “Fixed Payment Stream”) and a new stream covering (i) First Quantum’s additional 10% interest in the project First Quantum acquired from LS-Nikko Copper Inc. in 2017 and (ii) KORES’ 10% interest in the project (the “Floating Payment Stream”).
As at December 31, 2018 , total capitalized costs for the Cobre Panama project of $1,363.5 million are included in royalty, stream and working interests on the statement of financial position.
Fixed Payment Stream
Under the terms of the Fixed Payment Stream, Franco-Nevada funded a deposit of $1.0 billion against future deliveries of gold and silver from Cobre Panama. The deposit was funded on a pro-rata basis of 1:3 to First Quantum’s share of the capital costs for Cobre Panama in excess of $1.0 billion. For the year ended December 31, 2018, the Company funded $273.4 million, towards the Fixed Payment Stream, thereby fulfilling its $1.0 billion commitment in the fourth quarter of 2018.
Under the terms of the amended and restated stream agreement, the fixed price for the Fixed Payment Stream is $418 per ounce of gold and $6.27 per ounce of silver (each increased by a 1.5% annual inflation factor), until 1,341,000 ounces of gold and 21,500,000 ounces of silver have been delivered. Thereafter, the ongoing payment will be the greater of 50% of the fixed price and 50% of the spot price.
Floating Payment Stream
The purchase price of the Floating Payment Stream was $356.0 million and was funded upfront upon closing on March 16, 2018. The terms of the Floating Payment Stream, other than the ongoing price, are similar to the Fixed Payment Stream, including initially linking precious metals deliveries to copper in concentrate shipped. Under the Floating Payment Stream, the ongoing price per ounce for deliveries is 20% of the spot price until 604,000 ounces of gold and 9,618,000 ounces of silver have been delivered. Thereafter, the ongoing payment will be 50% of the spot price.
The acquisition of the Floating Payment Stream for $356.0 million has been accounted for as an asset acquisition. The amended and restated stream agreement had no impact on the original accounting of the Fixed Payment Stream.
(c)
Acquisition of Bowen Basin Coal Royalties, Australia
On February 28, 2018, Franco-Nevada, through a wholly-owned subsidiary, acquired a portfolio of metallurgical coal royalties located in the Bowen Basin of Queensland, Australia for cash consideration of A$4.2 million. The portfolio includes certain claims that comprise the producing Moorvale mine, the Olive Downs project which had permitting applications, and another 33 exploration tenements. The Bowen Basin Coal royalties are production payments of A$0.10 per tonne, adjusted for consumer price index changes since December 31, 1997.
The acquisition of the Bowen Basin Coal royalties has been accounted for as an asset acquisition.
(d)
Acquisition of U.S. Oil &amp; Gas Royalties – Delaware, Texas
On February 20, 2018, the Company, through a wholly-owned subsidiary, closed the acquisition of a royalty portfolio in the Delaware Basin, which represents the western portion of the Permian Basin, for $101.3 million. The royalties are derived principally from mineral title which provides a perpetual interest in royalty lands. The transaction entitles the Company to royalties, effective October 1, 2017. Prior to the December 31, 2017 year-end, the Company had advanced $11.0 million into escrow in respect to this transaction and this amount was included in royalty, stream and working interests, net in the statement of financial position as at December 31, 2017.
The acquisition of the Delaware Basin royalties has been accounted for as an asset acquisition.
(e)
Acquisition of Additional of U.S. Oil &amp; Gas Royalties – STACK, Oklahoma
On November 1, 2017, the Company purchased a package of mineral titles in the core of the STACK shale play in Oklahoma for $27.6 million from a private company. Franco-Nevada has the right to royalties on production beginning from June 1, 2017.
The acquisition of the STACK royalties has been accounted for as an asset acquisition.
(f)
Acquisition of Canadian Oil &amp; Gas Royalties – Orion Thermal Project, Alberta
On September 29, 2017, Franco-Nevada acquired a 4% Gross Overriding Royalty (“GORR”) on the Clearwater formation within the Orion oil sands project (“Orion”) in the Cold Lake region of Alberta from Osum Oil Sands Corp. (“Osum”) for a cash consideration of $74.1 million (C$92.5 million).
The acquisition of the Orion royalties has been accounted for as an asset acquisition.
(g)
Acquisition of Railroad Royalty – Carlin Trend, Nevada
On May 26, 2017, Franco-Nevada, through a wholly-owned U.S. subsidiary, acquired an existing 1% NSR on certain claims that comprise the Railroad deposit located on the Carlin Trend in north-central Nevada for a cash consideration of $0.9 million.
The acquisition of the Railroad royalty has been accounted for as an asset acquisition.
(h)
Acquisition of U.S. Oil &amp; Gas Royalties – Midland Basin, Texas
On May 24, 2017, Franco-Nevada, through a wholly-owned U.S. subsidiary, acquired a royalty portfolio in the Midland Basin of West Texas for $114.6 million. The royalties are derived principally from mineral title rights, along with some GORRs.
The acquisition of the Midland royalties has been accounted for as an asset acquisition.</t>
  </si>
  <si>
    <t>Cash and Cash Equivalents</t>
  </si>
  <si>
    <t>Cash and Cash Equivalents.</t>
  </si>
  <si>
    <t>Note 5 – Cash and Cash Equivalents
As at December 31, 2018 and 2017, cash and cash equivalents were primarily held in interest-bearing deposits.
At December 31,
At December 31,
Cash deposits
$
60.3
$
469.5
Term deposits
9.4
41.6
$
69.7
$
511.1</t>
  </si>
  <si>
    <t>Investments</t>
  </si>
  <si>
    <t>Note 6 – Investments
Investments comprise the following: (i) equity interests in various public and non-public entities which the Company acquired through the open market or through transactions; (ii) warrants in various publicly-listed companies; and (iii) a loan receivable extended to Noront Resources Ltd. as part of the Company’s acquisition of royalty rights in the Ring of Fire mining district of Ontario, Canada, in April 2015.
At December 31,
At December 31,
Equity investments
$
136.7
$
172.2
Warrants
0.7
0.8
Loan receivable
32.3
30.1
Total investments
$
169.7
$
203.1
The change in the fair value of equity investments recognized in other comprehensive income (loss) for the year ended December 31, 2018 and 2017 were as follows:
Change in the fair value of equity investments
$
(21.4)
$
44.5
Deferred tax recovery (expense) in other comprehensive income
3.0
(6.1)
Change in the fair value of equity investments, net of tax
$
(18.4)
$
38.4
Reclassification for realized change in market value recognized in net income, net of tax
—
2.4
$
(18.4)
$
40.8</t>
  </si>
  <si>
    <t>Prepaid expenses and other</t>
  </si>
  <si>
    <t>Note 7 – Prepaid expenses and other
Prepaid expenses and other current assets comprise the following:
At December 31,
At December 31,
Gold bullion
$
27.8
$
14.6
Inventory
—
7.1
Prepaid expenses
5.4
17.0
Debt issue costs
0.1
0.7
$
33.3
$
39.4</t>
  </si>
  <si>
    <t>Royalty, Stream and Working Interests, Net</t>
  </si>
  <si>
    <t xml:space="preserve">Note 8 – Royalty, Stream and Working Interests, Net
a)
Royalties, Streams and Working Interests
2018
Accumulated
Cost
Depletion (1)
Impairment
Carrying Value
Mineral Royalties
$
1,021.4
$
(571.3)
$
—
$
450.1
Streams
4,346.3
(1,303.3)
(75.4)
2,967.6
Energy
1,303.8
(337.2)
—
966.6
Advanced
159.9
(30.1)
—
129.8
Exploration
54.7
(12.6)
(0.6)
41.5
$
6,886.1
$
(2,254.5)
$
(76.0)
$
4,555.6
2017
Accumulated
Cost
Depletion (1)
Impairment
Carrying Value
Mineral Royalties
$
1,017.0
$
(530.9)
$
—
$
486.1
Streams
3,715.9
(1,140.5)
—
2,575.4
Energy
1,009.5
(326.8)
—
682.7
Advanced
188.1
(36.2)
—
151.9
Exploration
58.7
(15.6)
—
43.1
$
5,989.2
$
(2,050.0)
$
—
$
3,939.2
1
Accumulated depletion includes previously recognized impairment charges.
Mineral
Royalties
Streams
Energy
Advanced
Exploration
Total
Balance at January 1, 2017
$
488.0
$
2,502.2
$
448.9
$
188.8
$
40.4
$
3,668.3
Acquisitions
—
265.8
232.7
—
1.0
499.5
Transfers
42.1
—
—
(43.2)
1.1
-
Depletion
(52.3)
(192.6)
(23.0)
(1.0)
—
(268.9)
Impact of foreign exchange
8.3
—
24.1
7.3
0.6
40.3
Balance at December 31, 2017
$
486.1
$
2,575.4
$
682.7
$
151.9
$
43.1
$
3,939.2
Acquisitions (Note 4)
0.5
630.4
354.5
1.8
1.4
988.6
Transfers
16.4
—
—
(16.4)
—
—
Impairments
—
(75.4)
—
—
(0.6)
(76.0)
Depletion
(42.5)
(162.8)
(37.3)
(1.1)
(0.2)
(243.9)
Impact of foreign exchange
(10.4)
—
(33.3)
(6.4)
(2.2)
(52.3)
Balance at December 31, 2018
$
450.1
$
2,967.6
$
966.6
$
129.8
$
41.5
$
4,555.6
Of the total net book value as at December 31, 2018, $2,233.0 million (2017 - $2,410.6 million) is depletable and $2,322.6 million (2017 - $1,528.6 million) is non-depletable.
b)
Impairments of Royalties, Streams and Working Interests
The Company recorded impairment charges for the year ended December 31, 2018, as summarized in the following table:
Royalty, stream and working interests, net:
Sudbury assets
Levack-Morrison
$
54.4
$
—
Podolsky
21.0
—
McCreedy
—
—
Exploration assets
0.6
—
Total impairment losses
$
76.0
$
—
Sudbury assets
The Company’s Sudbury assets comprise the Levack-Morrison, Podolsky and McCreedy streams. The mines are operated by KGHM International Ltd. (“KGHM”). As a result of KGHM’s ongoing optimization of the multi-year plan of operating activities in the Sudbury Basin, KGHM decided to halt the extraction of ore from the Levack-Morrison deposit, and recommence production at the McCreedy mine. The Company was notified of KGHM’s intentions in December 2018. As KGHM’s optimization plan encompasses all of the Sudbury assets, management considered the announcement to be an indicator of impairment for all three assets, and performed an impairment assessment for each affected asset. Each asset is considered a separate CGU for impairment purposes.
The FVLCD for the Sudbury assets was determined by calculating the net present value (“NPV”) of the estimated future cash flows generated by the expected remaining mining of gold and platinum group metals at each of the stream assets. The estimates of future cash flows were derived from the life of mine plans prepared by the operator. Based on observable market or publicly available data, the Company’s management made assumptions of future commodity prices to estimate future revenues. The future cash flows were discounted using an after-tax discount rate which reflects specific market risk factors associated with the Sudbury assets. The Company estimated the recoverable amount of its Levack-Morrison, Podolsky and McCreedy interests to be $3.6 million, nil, and $11.0 million, respectively.
The key assumptions in the impairment assessment consisted of the estimated number of remaining ounces to be mined at each asset, with no value assigned to resources beyond proven and probable reserves. For 2019, the Company used prices averaging $1,284, $864 and $1,184, per ounce of gold, platinum and palladium, respectively. For 2020, the Company used prices averaging $1,318, $931 and $1,137, per ounce of gold, platinum and palladium, respectively. The Company also used a discount rate of 5%. The Company also performed sensitivity analyses on these key assumptions that impact the impairment calculations, by applying a change of 10% on the estimated number of ounces to be mined, 10% on the gold price assumption and a change of 300 basis points for the discount rate assumption. These sensitivity analyses did not result in a significant change in the estimated recoverable amount and impairment charge.
Exploration assets
The Company was notified, pursuant to various royalty agreements, that the explorer/developer had abandoned tenements, concessions or ground which was subject to royalty rights held by the Company. In these circumstances, the Company wrote-off the carrying value of the associated exploration assets to nil. For the year ended December 31, 2018, the total amount written off was $0.6 million. </t>
  </si>
  <si>
    <t>Other assets</t>
  </si>
  <si>
    <t>Note 9 – Other assets
Other assets comprise the following:
At December 31,
At December 31,
Energy well equipment, net
$
10.2
$
12.7
Furniture and fixtures, net
0.5
0.6
Debt issue costs
—
1.9
$
10.7
$
15.2</t>
  </si>
  <si>
    <t>Accounts Payable and Accrued Liabilities</t>
  </si>
  <si>
    <t>Note 10 – Accounts Payable and Accrued Liabilities
Accounts payable and accrued liabilities comprise the following:
At December 31,
At December 31,
Accounts payable
$
7.3
$
6.2
Accrued liabilities
16.3
15.3
$
23.6
$
21.5</t>
  </si>
  <si>
    <t>Fair value measurements</t>
  </si>
  <si>
    <t>Note 11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The fair value hierarchy gives the highest priority to Level 1 inputs and the lowest priority to Level 3 inputs.
There were no transfers between the levels of the fair value hierarchy during the year ended December 31, 2018.
Assets and Liabilities Measured at Fair Value on a Recurring Basis:
Quoted Prices in
Significant Other
Significant
Active Markets for
Observable
Unobservable
Identical Assets
Inputs
Inputs
Aggregate
As at December 31, 2018
(Level 1)
(Level 2)
(Level 3)
Fair Value
Receivables from provisional concentrate sales
$
—
$
8.5
$
—
$
8.5
Equity investments
132.8
—
3.9
136.7
Warrants
—
0.7
—
0.7
$
132.8
$
9.2
$
3.9
$
145.9
Quoted Prices in
Significant Other
Significant
Active Markets for
Observable
Unobservable
Identical Assets
Inputs
Inputs
Aggregate
As at December 31, 2017
(Level 1)
(Level 2)
(Level 3)
Fair Value
Cash and cash equivalents
$
511.1
$
—
$
—
$
511.1
Receivables from provisional concentrate sales
—
11.3
—
11.3
Available-for-sale equity investments
168.1
—
—
168.1
Warrants
—
0.8
—
0.8
$
679.2
$
12.1
$
—
$
691.3
Assets Measured at Fair Value on a Non-Recurring Basis:
Quoted Prices in
Significant
Active Markets for
Significant Other
Unobservable
Identical Assets
Observable Inputs
Inputs
Aggregate
As at December 31, 2018
(Level 1)
(Level 2)
(Level 3)
Fair Value
Royalty, stream and working interests
$
—
$
—
$
14.6
$
14.6
$
—
$
—
$
14.6
$
14.6
Fair Values of Financial Assets and Liabilities
The valuation techniques that are used to measure fair value are as follows:
a)
Receivab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one equity investment that does not have a quoted market price in an active market. The Company has assessed the fair value of the instrument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c)
Royalty, stream, and working interests and oil well equipment
The fair values of royalty, stream, and working interests are determined primarily using a market approach using unobservable discounted future cash-flows. As a result, the fair values are classified within Level 3 of the fair value hierarchy.
The fair values of the Company’s remaining financial assets and liabilities, which include cash and cash equivalents, receivables, loan receivables, accounts payable and accrued liabilities, and debt approximate their carrying values due to their short-term nature, historically negligible credit losses, fair value of collateral, and/or floating interest rate on the debt.
The Company has not offset financial assets with financial liabilities.</t>
  </si>
  <si>
    <t>Financial Risk Management</t>
  </si>
  <si>
    <t>Note 12 – Financial Risk Management
The Company’s financial instruments are comprised of financial assets and liabilities. The Company’s principal financial liabilities comprise accounts payable, accrued liabilities and debt. The Company’s principal financial assets are cash and cash equivalents, receivables, loan receivables, and investments. The main purpose of these financial instruments is to manage short-term cash flow and working capital requirements and fund future acquisitions.
The Company is engaged in the business of acquiring, managing and creating resource royalties and streams. Royalties and streams are interests that provide the right to revenue or production from the various properties, after deducting specified costs, if any. These activities expose the Company to a variety of financial risks, which include direct exposure to market risks (which includes commodity price risk, foreign exchange risk and interest rate risk), credit risk, liquidity risk and capital risk management.
Management designs strategies for managing some of these risks, which are summarized below. The Company’s executive management oversees the management of financial risks. The Company’s executive management ensures that financial risk-taking activities are governed by appropriate policies and procedures and that financial risks are identified, measured and managed in accordance with the Company’s policies and risk appetite.
The Company’s overall objective from a risk management perspective is to safeguard its assets and mitigate risk exposure by focusing on security rather than yield.
a)
Market risk is the risk that changes in market factors, such as commodity prices, foreign exchange rates or interest rates, will affect the value of the Company’s financial instruments. The Company manages market risk by either accepting it or mitigating it through the use of economic strategies.
Commodity Price Risk
The Company’s royalties, working interests and streams are subject to fluctuations from changes in market prices of the underlying commodities. The market prices of gold, silver, platinum, palladium, oil and gas are the primary drivers of the Company’s profitability and ability to generate free cash flow. All of the Company’s future revenue is not hedged in order to provide shareholders with full exposure to changes in the market prices of these commodities.
Foreign Exchange Risk
The functional currencies of the Company’s entities include the Canadian, U.S. and Australian dollars with the reporting currency of the Company being the U.S. dollar. The Company is primarily exposed to currency fluctuations relative to the U.S. dollar on balances and transactions that are denominated and settled in Canadian dollars and Australian dollars. The Company has exposure to the Canadian dollar through its Canadian energy activities and corporate administration costs. Consequently, fluctuations in the U.S. dollar exchange rate against these currencies increase the volatility of depletion, corporate administration costs and overall net earnings, when translated into U.S. dollars.
The Company invests its cash and cash equivalents in U.S. and Canadian dollar denominated interest-bearing deposits on a ratio of 69% to 13%, respectively, and 18% in other currencies, as at December 31, 2018.
The Company records currency translation adjustment gains or losses primarily due to the fluctuation of the U.S. dollar in relation to its Canadian assets and liabilities. During the year ended December 31, 2018, the U.S. dollar strengthened in relation to the Canadian dollar. As a result, the Company recorded a currency translation adjustment loss of $68.3 million in other comprehensive income (2017 – gain of $77.2 million).
Interest Rate Risk
Interest rate risk refers to the risk that the value of a financial instrument or cash flows associated with the instrument will fluctuate due to changes in market interest rates. As at December 31, 2018, the Company’s interest rate exposure arises mainly from the interest receipts on cash and cash equivalents and interest payment on our variable-rate debt of $207.6 million (2017 – nil).
The following table shows the approximate interest rate sensitivities of our financial assets and liabilities as at December 31, 2018 and 2017:
Effect on Net Income
Effect on Equity
0.5% increase
$
0.1
$
2.2
$
0.1
$
2.2
0.5% decrease
(0.1)
(2.2)
(0.1)
(2.2)
b) Credit Risk
Credit risk is the risk that a third party might fail to fulfill its performance obligations under the terms of a financial instrument. Credit risk arises from cash and cash equivalents, receivables and loan receivables. The Company closely monitors its financial assets and maintains its cash deposits in several high-quality financial institutions and as such does not have any significant concentration of credit risk.
As at December 31, 2018, the Company is unaware of any information which would cause it to believe that these financial assets are not fully recoverable.
c) Liquidity Risk
Liquidity risk is the risk of loss from not having access to sufficient funds to meet both expected and unexpected cash demands. The Company manages its exposure to liquidity risk through prudent management of its statement of financial position, including maintaining sufficient cash balances and access to credit facilities. The Company has in place a planning and budgeting process to help determine the funds required to support the Company’s normal operating requirements on an ongoing basis. Management continuously monitors and reviews both actual and forecasted cash flows, including acquisition activities.
As at December 31, 2018, the Company held $69.7 million in either cash, cash equivalents or highly-liquid investments (2017 – $511.1 million). All of the Company’s financial liabilities are due within one year, with the exception of Debt from the Company’s Credit Facility, which has a maturity date of March 22, 2023 (refer to Note 13 ) . The Company’s near-term cash requirements include corporate administration costs, certain costs of sales, including the ore purchase commitments described in Note 20, dividends and income taxes directly related to the recognition of royalty, stream and working interest revenues. In addition, the Company is committed to fund the acquisition of mineral rights through the Royalty Acquisition Venture pursuant to its agreement with Continental as described in Note 4(a).
d) Capital Risk Management
The Company’s primary objective when managing capital is to provide a sustainable return to shareholders through managing and growing the Company’s resource asset portfolio while ensuring capital protection. The Company defines capital as its cash, cash equivalents, short-term investments and long-term investments which is managed by the Company’s management subject to approved policies and limits by the Board of Directors.
There were no changes in the Company’s approach to capital management during the year ended December 31, 2018 compared to the prior year. The Company is not subject to material externally imposed capital requirements or significant financial covenants or capital requirements with our lenders. The Company is in compliance with all its covenants under its credit facility as at December 31, 2018.
As at December 31, 2018, the Company has cash and cash equivalents totaling $69.7 million (2017 – $511.1 million), long-term investments totaling $169.7 million (2017 – $203.1 million), of which $132.8 million (2017 – $168.1 million) are held in liquid securities. The Company also has $890.0 million (2017 – $1.1 billion) available under its unsecured revolving term credit facilities. All of these sources of capital are available for growing the Company’s asset portfolio and paying dividends.</t>
  </si>
  <si>
    <t>Revolving term credit facilities</t>
  </si>
  <si>
    <t xml:space="preserve">Note 13 – Revolving term credit facilities
(a)
The Company has a five year $1.0 billion unsecured revolving term credit facility (the “Credit Facility”). On March 7, 2018, the Company amended its Credit Facility by extending the term from March 22, 2022 to March 22, 2023 and reducing the applicable margins and standby fee, depending on the Company’s leverage ratio.
Changes in obligations related to the Credit Facility during the years ended December 31, 2018 and 2017 were as follows:
Balance, beginning of year
$
—
$
—
Drawdowns
210.0
—
Repayment
—
—
Other
$
210.0
$
—
Less: Debt issue costs
(2.4)
—
$
207.6
$
—
Advances under the Credit Facility can be drawn as follows:
U.S. dollars
·
·
Canadian dollars
·
·
All loans are readily convertible into loans of other types, described above, on customary terms and upon provision of appropriate notice. Borrowings under the Credit Facility are guaranteed by certain of the Company’s subsidiaries and are unsecured.
The Credit Facility is subject to a standby fee of 0.22% to 0.44% per annum, depending on the Company’s leverage ratio, even if no amounts are outstanding under the Credit Facility.
As at December 31, 2018, there was $210.0 million outstanding under the Credit Facility with an interest rate of LIBOR plus 1.10% (2017 – nil). The balance is presented net of $2.4 million in unamortized capitalized debt issue costs on the statement of financial position as at December 31, 2018. (2017 - $2.5 million). For the year ended December 31, 2018, the Company recognized $1.5 million (2017 – nil) of interest expense, $2.2 million (2017 – $2.5 million) of standby and administrative fees, and debt issuance cost amortization expense of $0.8 million (2017 – $0.9 million) in the consolidated statement of income and comprehensive income.
(b)
The Company’s subsidiary, Franco-Nevada (Barbados) Corporation (“FNBC”), has an unsecured revolving term credit facility (the “FNBC Credit Facility”). The FNBC Credit Facility provides for the availability over a one-year period of up to $100.0 million in borrowings. Subsequent to year-end, the maturity date of the FNBC Credit Facility was extended by an additional year, to March 20, 2020.
Changes in obligations related to the FNBC Credit Facility during the years ended December 31, 2018 and 2017 were as follows:
Balance, beginning of year
$
—
$
—
Drawdowns
27.0
—
Repayment
(27.0)
—
Other
$
—
$
—
Less: Debt issue costs
—
—
$
—
$
—
Advances under the FNBC Credit Facility can be drawn as follows:
·
Base rate advances with interest payable monthly at the CIBC base rate, plus 0.35% per annum; or
·
LIBOR loans for periods of 1, 2, 3 or 6 months with interest payable at a rate of LIBOR plus 1.35% per annum.
All loans are readily convertible into loans of other types on customary terms and upon provision of appropriate notice.
The FNBC Credit Facility is subject to a standby fee of 0.27% per annum, even if no amounts are outstanding.
During the year ended December 31, 2018, FNBC drew down and repaid $27.0 million on the FNBC Credit Facility. As at December 31, 2018, there was no balance outstanding under the FNBC Credit Facility.
As at December 31, 2018, $0.1 million related to debt issue costs were capitalized and will be amortised over the remaining term of the FNBC Credit Facility (2017 – $0.1 million) and is included in prepaid expenses and other current assets (Note 7 – Prepaid expenses and other). </t>
  </si>
  <si>
    <t>Revenue</t>
  </si>
  <si>
    <t>Revenue.</t>
  </si>
  <si>
    <t xml:space="preserve">Note 14 – Revenue
Revenue classified by commodity, geography and type is comprised of the following:
Commodity
Gold (1)
$
435.8
$
467.2
Silver
78.2
98.1
Platinum-group metals (1)
39.1
44.5
Other mining commodities
14.0
18.2
Energy
86.1
47.0
$
653.2
$
675.0
Geography
Latin America
$
268.3
$
326.0
United States
137.2
100.2
Canada (1)
122.6
125.5
Rest of World
125.1
123.3
$
653.2
$
675.0
Type
Revenue-based royalties
$
197.9
$
155.8
Streams (1)
371.7
443.3
Profit-based royalties
44.0
37.0
Other
39.6
38.9
$
653.2
$
675.0
1.
Includes $1.3 million and $2.4 million of provisional price adjustments for gold and platinum-group metals, respectively, for the year ended December 31, 2018. </t>
  </si>
  <si>
    <t>Costs of sales</t>
  </si>
  <si>
    <t>Note 15 – Costs of sales
Costs of sales are comprised of the following:
Costs of stream sales
$
102.9
$
127.4
Costs of prepaid ounces
7.1
7.7
Mineral production taxes
2.3
2.3
Energy operating costs
5.9
4.6
$
118.2
$
142.0</t>
  </si>
  <si>
    <t>Related party disclosures</t>
  </si>
  <si>
    <t>Note 16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Short-term benefits (1)
$
3.0
$
4.5
Share-based payments (2)
4.9
6.4
$
7.9
$
10.9
1
Includes salary, benefits and short-term accrued incentives/other bonuses earned in the period.
2
Represents the expense of stock options, restricted share units earned and mark-to-market charges on deferred share units during the year .</t>
  </si>
  <si>
    <t>Income taxes</t>
  </si>
  <si>
    <t>Note 17 - Income taxes
Income tax expense for the years ended December 31, 2018 and 2017 was as follows:
For the year ended
December 31,
Current income tax expense
Expense for the year
$
34.1
$
Adjustment in respect of prior years
6.0
(5.6)
Current income tax expense (recovery)
$
40.1
$
19.5
Deferred income tax expense (recovery)
Origination and reversal of temporary differences in the current year
(7.7)
15.7
U.S. Tax Reform impact
2.0
7.1
Impact of changes in tax rate
2.9
(0.9)
Change in unrecognized deductible temporary differences
19.0
0.1
Adjustments in respect of prior years
(6.2)
0.6
Other
—
(0.8)
Deferred income tax (recovery) expense
$
10.0
$
21.8
$
50.1
$
41.3
A reconciliation of the provision for income taxes computed at the combined Canadian federal and provincial statutory rate to the provision for income taxes as shown in the consolidated statement of income and comprehensive income for the years ended December 31, 2018 and 2017, is as follows:
Net income before income taxes
$
189.1
$
236.0
Statutory tax rate
Tax expense at statutory rate
$
50.4
$
62.8
Reconciling items:
Change in unrecognized deductible temporary differences
19.0
0.1
Income/expenses not (taxed) deductible
(1.0)
(3.0)
Differences in foreign statutory tax rates
(24.7)
(20.9)
Differences due to changing future tax rates
2.9
(0.9)
U.S. Tax Reform impact
2.0
7.1
Foreign withholding tax
0.6
1.4
Temporary differences subject to initial recognition exemption
1.0
(5.2)
Other
(0.1)
(0.1)
Net income tax expense
$
50.1
$
41.3
On December 22, 2017, the United States enacted Tax Reform legislation. Among the significant changes include a reduction in the U.S. corporate income tax rate from 35% to 21% effective January 1, 2018, which resulted in a deferred tax expense of $2.0 million for the year ended December 31, 2018 (December 31, 2017 – $7.1 million) on the re-measurement of the Company’s deferred tax asset in the U.S. The impact of the U.S. Tax Reform on the Company may differ from the expense recorded due to changes as a result of additional information and guidance that will be issued by the Department of Treasury.
Income tax expense (recovery) recognized in other comprehensive income is as follows:
2018
2017
After
After
Before
Tax
Tax
Before
Tax
Tax
Tax Loss
Recovery
Loss
Tax Gain
Expense
Gain
Change in market value of available-for-sale investments
$
(21.4)
$
3.0
$
(18.4)
$
47.1
$
(6.3)
$
40.8
Cumulative translation adjustment
(68.3)
—
(68.3)
77.2
—
77.2
Other comprehensive loss
$
(89.7)
$
3.0
$
(86.7)
$
124.3
$
(6.3)
$
118.0
Deferred tax
$
—
$
3.0
$
—
$
—
$
(6.3)
$
—
The significant components of deferred income tax assets and liabilities as at December 31, 2018 and 2017, respectively, are as follows:
Deferred income tax assets:
Deductible temporary differences relating to:
Royalty, stream and working interests
$
16.2
$
5.6
Non-capital loss carry-forwards
1.9
9.5
Other
(0.8)
(0.6)
$
17.3
$
14.5
Deferred income tax liabilities:
Taxable temporary differences relating to:
Share issue and debt issue costs
$
(3.7)
$
(7.1)
Royalty, stream and working interests
74.8
71.1
Non-capital loss carry-forwards
(2.6)
(5.6)
Investments
2.5
5.8
Other
(3.7)
(3.9)
$
67.3
$
60.3
Deferred income tax liabilities, net
$
50.0
$
45.8
Deferred tax assets and liabilities have been offset where they relate to income taxes levied by the same taxation authority and the Company has the legal right and intent to offset.
The analysis of deferred tax assets and deferred tax liabilities is as follows:
Deferred income tax assets:
Deferred income tax asset to be recovered within 12 months
$
0.1
$
0.1
Deferred income tax asset to be recovered after more than 12 months
17.2
14.4
$
17.3
$
14.5
Deferred income tax liabilities:
Deferred income tax liability to be settled within 12 months
1.0
0.9
Deferred income tax liability to be settled after more than 12 months
66.3
59.4
$
67.3
$
60.3
Deferred income tax liabilities, net
$
50.0
$
45.8
The movement in net deferred taxes during the years ended December 31, 2018 and 2017 is as follows:
Balance, beginning of year
$
45.8
$
16.2
Recognized in profit/loss
10.0
21.8
Recognized in other comprehensive income (loss)
(3.0)
6.3
Other
(2.8)
1.5
Deferred income tax liabilities, net
$
50.0
$
45.8
The following table summarizes the Company’s non-capital losses at December 31, 2018 that can be applied against future taxable profit:
Country
Type
Amount
Expiry Date
Canada
Non-Capital Losses
$
17.0
2028-2038
Unrecognized deferred tax assets and liabilities
The aggregate amount of taxable temporary differences associated with investments in subsidiaries, for which deferred tax liabilities have not been recognized as at December 31, 2018 is $347.7 million (2017 – $336.8 million). No deferred tax liabilities are recognized on the temporary differences associated with investment in subsidiaries because the company controls the timing of reversal and it is not probable that they will reverse in the foreseeable future.
The aggregate amount of deductible temporary differences associated with other items, for which deferred tax assets have not been recognized as at December 31, 2018 is $75.7 million (2017 - $4.0 million). No deferred tax asset is recognized in respect of these items because it is not probable that future taxable profits will be available against which the company can utilize the benefit.
Deductible temporary differences and unused tax credits for which no deferred tax assets have been recognized are attributable to the following:
Mineral Interests
$
50.9
$
—
Tax loss
24.8
4.0
$
75.7
$
4.0</t>
  </si>
  <si>
    <t>Shareholders' equity</t>
  </si>
  <si>
    <t>Note 18 - Shareholders’ equity
a)
Share capital
The Company’s authorized capital stock includes an unlimited number of common shares (186,692,481 common shares issued and outstanding) having no par value and preferred shares issuable in series (issued - nil).
During the year ended December 31, 2018, 94,018 common shares (2017 – 433,718 common shares) were issued on the exercise of stock options, for cash proceeds of $4.2 million (2017 – $10.1 million) and 52,882 common shares (2017 – 50,393 common shares) were issued upon vesting of RSUs. In addition, 615,250 common shares (2017 – 575,553 common shares) were issued pursuant to the terms of the Company’s Dividend Reinvestment Plan (“DRIP”) for the year ended December 31, 2018.
b)
Dividends
The Company declared dividends in the amount of $177.8 million (2017 – $167.9 million), or $0.95 per share (2017 - $0.91 per share), in the year ended December 31, 2018. The Company paid cash dividends in the amount $136.1 million (2017 – $125.8 million) and issued common shares pursuant to its DRIP valued at $41.7 million (2017 – $42.1 million), in the year ended December 31, 2018.
c)
Stock-based payments
On March 7, 2018, the Company’s Board of Directors adopted an amended and restated share compensation plan covering both stock options and RSUs effective May 9, 2018 (the “Plan”). Pursuant to the Plan, the Company may grant incentive stock options to directors, officers, employees and consultants at the discretion of the Board of Directors. The exercise price and vesting period of any option is fixed by the Board of Directors on the date of grant. The term of options is at the sole discretion of the Board of Directors but may not exceed ten years from the date of grant. Options expire on the earlier of the expiry date or the date of termination and are non-transferable. The options granted will be adjusted in the event of an amalgamation, rights offering, share consolidation or subdivision or other similar adjustments of the share capital of the Company. The aggregate number of common shares that may be issued under the Plan is limited to 9,700,876 common shares. Within any one-year period, the number of common shares issued to any single insider participant under the Plan shall not exceed 5% of the common shares then issued and outstanding.
Options to purchase common shares of the Company that have been granted in accordance with the Plan and pursuant to other agreements are as follows:
2018
2017
Weighted
Weighted
average exercise
average exercise
Number
price
Number
price
Stock options outstanding, beginning of year
955,603
C$
64.48
1,304,328
C$
50.64
Granted
153,824
C$
92.77
97,789
C$
100.10
Exercised
(94,018)
C$
60.49
(433,718)
C$
30.79
Forfeited
—
C$
—
(12,796)
C$
67.81
Stock options outstanding, end of the year
1,015,409
C$
69.13
955,603
C$
64.48
Exercisable stock options, end of the year
710,064
C$
60.40
617,539
C$
55.88
Options granted during the year ended December 31, 2018 and 2017 have a ten-year term and vest over three years in equal portions on the anniversary of the grant date. The fair value of stock options was calculated using the Black-Scholes option pricing model based on the following weighted average assumptions, resulting in a fair value of $3.0 million, or a weighted average fair value of C$25.77 per stock option, (2017 — $3.0 million, or C$30.30 per stock option).
Risk-free interest rate
2.05
%
1.65
%
Expected dividend yield
1.38
%
1.19
%
Expected price volatility of the Company’s common shares
32.7
%
36.1
%
Expected life of the option
5 years
5 years
Forfeiture rate
%
%
During the year ended December 31, 2018, an expense of $2.6 million (2017 - $3.1 million) related to stock options has been included in the consolidated statement of income and other comprehensive income (loss) and $0.4 million was capitalized to royalty, stream and working interest, net (2017 - $0.5 million). As at December 31, 2018, there is $3.9 million (2017 - $4.2 million) of total unrecognized non-cash stock-based compensation expense relating to stock options granted under the Plan, which is expected to be recognized over a weighted average period of 1.7 years (2017 - 1.4 years).
Options to purchase common shares outstanding at December 31, 2018, exercise prices and weighted average lives to maturity as follows:
Weighted
Exercise
Options
Options
average life
price
outstanding
exercisable
(years)
C$31.39
10,000
10,000
1.39
C$31.45
38,000
38,000
1.71
C$33.12
1,500
1,500
1.90
C$33.20
1,000
1,000
1.98
C$40.87
52,786
52,786
4.94
C$42.43
3,000
3,000
3.25
C$42.67
2,500
2,500
2.92
C$46.17
100,000
100,000
4.63
C$55.58
27,397
27,397
3.95
C$58.67
65,000
65,000
6.64
C$59.52
113,914
113,914
5.95
C$65.76
91,635
91,635
6.95
C$75.45
257,064
170,736
7.95
C$88.76
47,732
—
9.64
C$94.57
106,092
—
9.95
C$100.10
97,789
32,596
8.94
1,015,409
710,064
7.00
d) Restricted Share Units
During the year ended December 31, 2018, 24,724 performance-based RSUs (2017 - 21,095) and 24,341 time-based RSUs (2017 - 20,745) were awarded to management of the Company. The fair value of the RSUs, which is determined with reference to the weighted average trading price of the Company’s common shares over the five trading days immediately preceding the date of issuance, was determined to be $3.4 million in 2018 (2017 - $3.3 million). Included in the Company’s stock-based compensation expense is an amount of $2.6 million (2017 – $1.5 million) relating to RSUs. In addition, $0.5 million related to the RSUs was capitalized to royalty, stream and working interest, net (2017 – $0.3 million). As at December 31, 2018, there is $5.4 million (2017 – $5.3 million) of total unrecognized non-cash stock-based compensation expense relating to non-vested restricted share units granted under the Plan, which is expected to be recognized over a weighted average period of 2.1 years (2017 - 1.5 years).
e) Deferred Share Unit Plan
During the year ended December 31, 2018, 18,420 DSUs and dividend equivalent DSUs were granted to directors under the DSU Plan (2017 - 19,632), and 15,298 DSUs and dividend equivalent DSUs were redeemed. The value of the DSU liability as at December 31, 2018 was $6.1 million (2017 - $6.7 million). The mark-to-market adjustment recorded for the year ended December 31, 2018 in respect of the DSU Plan, resulted in a gain of $0.3 million (2017 – loss of $1.6 million).
f) Outstanding Stock Options, Restricted Share Units and Share Purchase Warrants
The following table sets out the maximum shares that would be outstanding if all of the stock options, RSUs at December 31, 2018 and 2017 were exercised:
Common shares outstanding
186,692,481
185,930,331
Stock options
1,015,409
955,603
Restricted Share Units
115,337
119,796
187,823,227
187,005,730</t>
  </si>
  <si>
    <t>Earnings per share ("EPS")</t>
  </si>
  <si>
    <t>Note 19 – Earnings per share (“EPS”)
For the year ended December 31, 2018
Earnings
Shares
Per Share
(Numerator)
(Denominator)
Amount
Basic EPS
$
139.0
186.1
$
0.75
Effect of dilutive securities
—
0.3
—
Diluted EPS
$
139.0
186.4
$
0.75
For the year ended December 31, 2017
Earnings
Shares
Per Share
(Numerator)
(Denominator)
Amount
Basic EPS
$
194.7
182.9
$
1.06
Effect of dilutive securities
—
0.4
—
Diluted EPS
$
194.7
183.3
$
1.06
For the year ended December 31, 2018, 103,893 stock options (2017 – nil) were excluded in the computation of diluted EPS due to the strike price exceeding the weighted average share price during the year. Further, 17,524 stock options (2017 – 5,626) and 1,400 time-based RSUs (2017 – 1,194) were excluded due to being anti-dilutive. RSUs totaling 69,442 (2017 –73,947) were excluded from the computation of diluted EPS due to the performance criteria for the vesting of the RSUs not being measurable as at December 31, 2018.</t>
  </si>
  <si>
    <t>Commitments</t>
  </si>
  <si>
    <t>Note 20 – Commitments
(a)
The following table summarizes the Company’s commitments pursuant to the associated precious metals agreements:
Attributable Payable
Production to be Purchased
Per Ounce Cash Payment (1),(2)
Term of
Date of
Interest
Gold
Silver
PGM
Gold
Silver
PGM
Agreement (3)
Contract
Antamina
0
%
22.5
% (4)
0
%
n/a
5
% (5)
n/a
40 years
7-Oct-15
Antapaccay
—
% (6)
—
% (7)
0
%
20
% (8)
20
% (9)
n/a
40 years
10-Feb-16
Candelaria
68
% (10)
68
% (10)
0
%
$
400
$
4.00
n/a
40 years
6-Oct-14
Cobre Panama Fixed Payment Stream
—
% (11)
—
% (12)
0
%
$
418
(13)
$
6.27
(14)
n/a
40 years
19-Jan-18
Cobre Panama Floating Payment Stream
—
% (15)
—
% (16)
0
%
20
% (17)
20
% (18)
n/a
40 years
19-Jan-18
Karma
4.875
% (19)
0
%
0
%
20
% (20)
n/a
n/a
40 years
11-Aug-14
Guadalupe-Palmarejo
50
%
0
%
0
%
$
800
n/a
n/a
40 years
2-Oct-14
Sabodala
6
% (21)
0
%
0
%
20
% (22)
n/a
n/a
40 years
12-Dec-13
MWS
25
%
0
%
0
%
$
400
n/a
n/a
40 years
(23)
2-Mar-12
Cooke 4
7
%
0
%
0
%
$
400
n/a
n/a
40 years
5-Nov-09
Sudbury (24)
50
%
0
%
50
%
$
400
n/a
$
400
40 years
15-Jul-08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ve been delivered. Thereafter, percentage is 30% of gold shipped.
7
Silver deliveries are referenced to copper in concentrate shipped with 4,700 ounces of silver delivered for each 1,000 tonnes of copper in concentrate shipped, until 10.0 million ounces of silver have been delivered. Thereafter, percentage is 30% of silver shipped.
8
Purchase price is 20% of the spot price of gold until 750,000 ounces of gold has been delivered, thereafter the purchase price is 30% of the spot price of gold.
9
Purchase price is 20% of the spot price of silver until 12.8 million ounces of silver has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to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to 29,731,000 ounces of silver delivered, thereafter 62.1% of the silver in concentrate.
13
In accordance with the terms of the agreement, the purchase price was adjusted from $406 per ounce to $418.27 per ounce after November 2018 on the initial gold deliveries. After 1,341,000 ounces of gold delivered, purchase price is the greater of 50% of spot and $418.27 per ounce. In the event that the mill throughput for 30 consecutive days commensurate with annual capacity of 58 million tonnes per annum is not reached by January 1, 2019, Franco-Nevada will receive a 5% annual rate of return on its upfront payments until the above-mentioned mill throughput has been achieved, through a reduction of the applicable Fixed Gold Price of $100 per ounce or a delivery of additional ounces for no consideration.
14
In accordance with the terms of the agreement, the purchase price was adjusted from $6.09 per ounce to $6.27 per ounce after November 2018 on the initial silver deliveries.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to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to 7,432,750 ounces of silver delivered, thereafter 15.53% of the silver in concentrate.
17
Purchase price is 20% of the spot price of gold until 604,000 ounces of gold delivered. Thereafter, purchase price is 50% of the spot price of gold. In the event that the mill throughput for 30 consecutive days commensurate with annual capacity of 58 million tonnes per annum is not reached by January 1, 2019, Franco-Nevada will receive a 5% annual rate of return on its upfront payments until the above-mentioned mill throughput has been achieved, through a reduction of the applicable Fixed Gold Price of $100 per ounce or a delivery of additional ounces for no consideration.
18
Purchase price is 20% of the spot price of silver until 9,618,000 ounce of silver delivered. Thereafter, purchase price is 50% of the spot price of silver.
19
Gold deliveries are fixed at 15,000 ounces per annum from March 31, 2016 until February 28, 2021. Thereafter, percentage is 4.875%.
20
Purchase price is 20% of the average gold price at the time of delivery.
21
Gold deliveries are fixed at 1,875 ounces per month until December 31, 2019. Thereafter, percentage is 6% of gold produced.
22
Purchase price is 20% of prevailing market price at the time of delivery.
23
Agreement is capped at 312,500 ounces of gold.
24
The Company is committed to purchase 50% of the precious metals contained in ore from the properties. Cash payment is based on gold equivalent ounces. For McCreedy, the fixed price per gold equivalent ounce was increased to $800 per ounce (with no annual inflationary adjustment), effective July 1, 2018 until December 31, 2021.
(b)
The Company is committed to fund its share of the acquisition of mineral rights acquired through the Continental Royalty Acquisition Venture as described in Note 4(a).</t>
  </si>
  <si>
    <t>Contingencies</t>
  </si>
  <si>
    <t>Note 21 – Contingencies
CRA Review
The Canada Revenue Agency (“CRA”) is conducting an audit of Franco-Nevada’s 2012-2015 taxation years.
As previously announced on December 5, 2018, the Company received a letter from the CRA (the “CRA Letter”) in which it proposed to reassess the Company’s 2013 taxation year for tax, interest and penalties in relation to the Company’s Mexican subsidiary. The Company has received a Notice of Reassessment (the “Reassessment”) from the CRA for the 2013 taxation year in accordance with the CRA Letter. The Reassessment assesses the Company for additional Federal and provincial income taxes of C$10.7 million ($7.9 million) plus interest and applicable penalties but before any relief under the Canada-Mexico tax treaty.
For the 2013 taxation year, the Company’s Mexican subsidiary paid 154.3 million Pesos ($12.1 million) in cash taxes, at a 30% tax rate, to the Mexican tax authorities on income earned in Mexico.
Management believes that the Company has filed its tax returns and paid all applicable taxes in compliance with Canadian and Mexican tax laws and as a result, no amounts have been recorded in the financial statements of the Company for the Reassessment or for any potential tax liability that may arise in respect of this matter. The Company intends to vigorously defend its position and if required, seek relief from double taxation under the Canada-Mexico tax treaty.
The CRA audit is ongoing and there can be no assurance that the CRA will not further challenge the manner in which the Company and its foreign subsidiaries has filed its income tax returns and reported its income. In the event that the CRA successfully challenges the manner in which the Company has filed its tax returns and reported its income, this could potentially result in additional income taxes, penalties and interest, which could have a material adverse effect on the Company.</t>
  </si>
  <si>
    <t>Segment Reporting</t>
  </si>
  <si>
    <t>Note 22 – Segment Reporting
The chief operating decision-maker organizes and manages the business under two operating segment, consisting of royalty, stream and working interests in the mining and energy sectors.
The Company’s reportable segments for purposes of assessing performance are presented as follows:
Total
segment
As at December 31, 2018
Mining
Energy
gross profit
Revenue
$
567.1
$
86.1
$
653.2
Income/(expenses)
Costs of sales
$
112.3
$
5.9
$
118.2
Depletion and depreciation
206.6
37.3
243.9
Segment gross profit
$
248.2
$
42.9
$
291.1
Total
segment
As at December 31, 2017
Mining
Energy
gross profit
Revenue
$
628.0
$
47.0
$
675.0
Income/(expenses)
Costs of sales
$
137.4
$
4.6
$
142.0
Depletion and depreciation
246.3
22.6
268.9
Segment gross profit
$
244.3
$
19.8
$
264.1
A reconciliation of total segment gross profit to the consolidated net income before income taxes is presented below:
Total segment gross profit
$
291.1
$
264.1
Other operating (income)/expenses
General and administrative expenses
$
22.6
$
24.9
Impairment of royalty, streams and working interests
76.0
-
Gain on sale of bullion
(0.1)
(0.3)
Depreciation
3.8
4.1
Foreign exchange (gain) and other income (expenses)
(1.8)
(1.1)
Realized gain on investments
-
(2.0)
Impairment of investments
-
4.5
Income before finance items and income taxes
$
190.6
$
234.0
Finance items
Finance income
$
3.1
$
5.4
Finance expenses
(4.6)
(3.4)
Net income before income taxes
$
189.1
$
236.0
Revenues earned during the years ended December 31, 2018 and 2017 are presented by geographic area based on the location of the mining operations giving rise to the royalty, stream or working interest:
Latin America:
Peru
$
148.6
$
153.1
Chile
70.5
105.2
Other
49.2
67.7
United States
137.2
100.2
Canada
122.6
125.5
Rest of World
125.1
123.3
$
653.2
$
675.0
For the year ended December 31, 2018, two interests generated revenue totaling $ 97.5 million and $70.5 million, (2017 – two interests generated revenue totaling $90.2 million and $105.2 million), comprising 14.9% and 10.8%, respectively (2017 – 13.4% and 15.6%, respectively) of revenue.
Royalty, stream and working interests as at December 31, 2018 and 2017 are presented by geographic area based on the location of the mining operations giving rise to the royalty, stream or working interest.
Latin America:
Panama
$
1,364.9
$
734.4
Peru
886.2
953.2
Chile
504.0
533.4
Other
52.6
59.0
United States
931.1
622.5
Canada
503.9
666.7
Rest of World
312.9
370.0
$
4,555.6
$
3,939.2
Investments of $169.7 million (2017 - $203.1 million) are held in Canada. Energy well equipment, included in other non-current assets, of $10.2 million (2017 - $12.7 million) is located in Canada.</t>
  </si>
  <si>
    <t>Subsequent events</t>
  </si>
  <si>
    <t xml:space="preserve">Note 23 – Subsequent events
(a)
Acquisition of Valentine Lake Royalty Interest – Newfoundland, Canada
On February 21, 2019, Franco-Nevada acquired a 2% NSR on Marathon Gold Corporation’s (“Marathon”) Valentine Lake Gold Camp in central Newfoundland for C$18.0 million. Marathon has an option to buy back 0.5% of the NSR for $7.0 million until December 31, 2022.
(b)
Acquisition of Salares Norte Royalty Interest – Chile
On January 31, 2019, Franco-Nevada, through a wholly-owned Chilean subsidiary, acquired an existing 2% NSR on Gold Fields’ Salares Norte project in the Atacama region of northern Chile for $32.0 million, comprised of $27.0 million of Franco-Nevada common shares (366,499 common shares) and $5.0 million in cash. Gold Fields has an option to buy back 1% of the NSR for $6.0 million within 24 months of commercial production. </t>
  </si>
  <si>
    <t>Significant accounting policies (Policies)</t>
  </si>
  <si>
    <t>Statement of compliance</t>
  </si>
  <si>
    <t>(a)
Statement of compliance
These consolidated financial statements have been prepared in accordance with International Financial Reporting Standards (“IFRS”) as issued by the International Accounting Standards Board (“IASB”) under the historical cost convention, except for equity investments, warrants and receivables from provisionally priced concentrate sales which are measured at fair value. These consolidated financial statements were authorized for issuance by the Board of Directors on March 19, 2019.</t>
  </si>
  <si>
    <t>Principles of consolidation</t>
  </si>
  <si>
    <t>(a)
Principles of consolidation
The consolidated financial statements include the accounts of the Company and its wholly-owned subsidiaries (its “subsidiaries”) (together the “Company”).
(i)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All subsidiaries of the Company and their geographic locations at December 31, 2018 were as follows:
Entity
Jurisdiction
Economic
Franco-Nevada U.S. Corporation
Delaware
100%
Franco-Nevada GLW Holdings Corp.
British Columbia
100%
Franco-Nevada Mexico Corporation, S.A. de C.V.
Mexico
100%
Franco-Nevada Canada Holdings Corp.
Canada
100%
Franco-Nevada (Barbados) Corporation
Barbados
100%
Franco-Nevada Australia Pty Ltd.
Australia
100%
FN LGA Pty Ltd. (1)
Australia
100%
Franco-Nevada LRC Holdings Corp.
British Columbia
100%
Franco-Nevada Alberta Holdings ULC
Alberta
100%
Franco-Nevada U.S. Holding Corp.
Delaware
100%
Franco-Nevada Delaware LLC
Delaware
100%
Franco-Nevada Texas LP
Texas
100%
Minera Global Copper Chile S.A.
Chile
100%
Franco-Nevada Alberta Corporation
Alberta
100%
FN Subco Inc.
British Columbia
100%
Franco-Nevada Idaho Corporation
Delaware
100%
FN Holdings ULC
Alberta
100%
1
Added during the year.
All the above entities are classified as subsidiaries of the Company. There are no significant restrictions on the Company’s ability to access or use assets or settle liabilities of its subsidiaries.
(ii)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A JO is a joint arrangement whereby the parties that have joint control of the arrangement have rights to the assets and obligations for the liabilities, relating to the arrangement. In relation to the Company’s interest in any JO, the Company would recognize its share of any assets, liabilities, revenues and expenses of the JO.
The Company participates in a strategic relationship with Continental Resources, Inc. (“Continental”), to jointly acquire mineral rights in the South Central Oklahoma Oil Province (“SCOOP”) and Sooner Trend Anadarko Basin Canadian and Kingfisher Counties (“STACK”) plays of Oklahoma. The mineral interests are acquired through a royalty acquisition entity, The Mineral Resource Company II, LLC (“TMRC II”), in which the Company holds an economic interest of 49.9%. Contributions from the Company to TMRC II are funded on a 80% basis. The Company determined that it has joint control over TMRC II given that decisions about relevant activities require unanimous consent of the parties to the joint arrangement. The Company further determined that the joint arrangement is a JO, based on the terms of the contractual agreement which specify how revenues and expenses are shared between the parties.
The Company also participates in joint operations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The Company’s share of the assets, liabilities, revenues and expenses of the joint operation are recognized in the statements of financial position and statements of income and comprehensive income.</t>
  </si>
  <si>
    <t>Business combinations</t>
  </si>
  <si>
    <t>(a)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and comprehensive income.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and comprehensive income. Acquisition costs are expensed.</t>
  </si>
  <si>
    <t>Currency translation</t>
  </si>
  <si>
    <t>(a)
Currency translation
(i)
The functional currency for each entity within the Franco-Nevada group is the currency of the primary economic environment in which it operates.
These consolidated financial statements are expressed in United States dollars, which is the functional currency of some of the subsidiaries. The parent Company’s functional currency is the Canadian dollar. The U.S. dollar is used as the presentation currency of the Company to ensure comparability with the Company’s peers. References herein to C$ are to Canadian dollars.
(ii)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nd available-for-sale securities at the date of the consolidated statements of financial position are recognized in net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t>
  </si>
  <si>
    <t>Royalty, stream and working interests</t>
  </si>
  <si>
    <t>(a)
Royalty, stream and working interests
Royalty, stream and working interests consist of acquired royalty interests, stream metal purchase agreements, and working interests in producing, advanced/development and exploration stage properties. Royalty, stream and working interests are recorded at cost and capitalized as tangible assets with finite lives. They are subsequently measured at cost less accumulated depletion and accumulated impairment losses. The cost of royalty, stream and working interests is determined by reference to the cost model under IAS 16.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IFRS 6”).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petroleum consultant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measured at fair value on the date of acquisition and included in the cost of the interest. Any changes in the fair value of the contingent consideration subsequent to the acquisition date are recorded against the cost of the interest acquired.
Royalty, stream and working interests for advanced and exploration assets are recorded at cost and capitalized in accordance with IFRS 6 Exploration for and Evaluation of Mineral Resources.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depletion expense as described above, up to a maximum of the total of the advance minimum payment received.</t>
  </si>
  <si>
    <t>Working interests in energy properties</t>
  </si>
  <si>
    <t xml:space="preserve">(a)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d and probable reserves associated with the energy properties. For energy well equipment, capitalized costs are depreciated by application of a 25% declining balance method. </t>
  </si>
  <si>
    <t>Impairment of non-financial assets</t>
  </si>
  <si>
    <t>(a)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IAS 36”) are identified as the smallest identifiable group of assets that generates cash inflows, which are largely independent of the cash inflows from other assets. This is usually at the individual royalty, stream, or working interest level for each property from which cash inflows are generated.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mineral, stream or working interest and any associated energy well equipment in the case of working interests.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prepaid gold and prepaid expenses are similarly assessed for impairment whenever indicators of impairment exist in accordance with IAS 36. An impairment loss is recognized for the amount by which the asset’s carrying value exceeds its recoverable amount, which is the higher of FVLCD and VIU.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t>
  </si>
  <si>
    <t>Financial instruments</t>
  </si>
  <si>
    <t>(a)
Financial instruments
Effective January 1, 2018, the Company has adopted IFRS 9 Financial Instruments (“IFRS 9”). The accounting policies applied in accounting for its financial instruments in 2018 are described in Note (2) – Significant accounting policies, New and amended standards adopted by the Company .
The following accounting policies applied in accounting for financial instruments for the year ended December 31, 2017.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s, accrued liabilities, debt, and investments, including equity investments, loans receivable, warrants and term deposits. Financial instruments are recognized initially at fair value.
(i)
Cash and cash equivalents
Cash and cash equivalents comprise cash on hand, deposits held with banks and other short-term highly liquid investments with original maturities of three months or less. Cash and cash equivalents are classified as available-for-sale and measured at fair value.
(ii)
Receivables
Receivables, other than those related to agreements with provisional pricing mechanisms, are classified as loans and receivables and are initially recorded at fair value of the amount expected to be received and subsequently measured at amortized cost less any provision for impairment.
Individual receivables are considered for recoverability when they are past due or when other objective evidence is received that a specific counterparty will default. Impairments for receivables are presented in the consolidated statement of income and comprehensive income (loss).
(iii)
Investments
Investments comprise equity interests in publicly-traded and privately-held entities, marketable securities with original maturities at the date of the purchase of more than three months and a loan receivable.
Available-for-sale investments are recognized initially at fair value plus transaction costs. Subsequent to initial recognition, available-for-sale investments are measured at fair value and changes in the fair value are recognized directly in other comprehensive income (loss), except for impairment losses, which are recognized in net income in the consolidated statement of income and comprehensive income (loss). When an available-for-sale investment is sold or impaired, the accumulated gains or losses are reversed from accumulated other comprehensive income (loss) and included in other income (expense) or impairment of investments in the statement of income and comprehensive income (loss).
Where the Company holds an investment in a privately-held entity for which there is no active market and for which there is no reliable estimate of fair value, the investment is carried at cost less any provision for impairment.
Translation differences on equity securities classified as available-for-sale, are included in other comprehensive income (loss).
Derivative investments, such as warrants and receivables related to agreements with provisional pricing mechanisms, are classified as fair value through profit and loss and are recognized initially at fair value. Subsequent to initial recognition, derivatives are measured at fair value. Changes in the fair value of receivables related to agreements with provisional pricing mechanisms are recognized in revenue in the statement of income and other comprehensive income (loss). Changes in fair value of warrants are recognized as other income (expenses) in the statement of income and comprehensive income (loss).
Loans receivable are classified as loans and receivables because they have fixed or determinable payments and are not quoted in an active market. Loans are measured at amortized cost using the effective interest method, less any impairment. Interest income is recognized by applying the effective interest rate method and presented as finance income in the statement of income and comprehensive income (loss).
(iv)
Financial liabilities
Financial liabilities, including accounts payable, accrued liabilities and debt, are classified as other financial liabilities at amortized cost using the effective interest method.
(v)
Impairment of financial assets
The Company assesses at each reporting date whether there is any objective evidence that a financial asset or a group of financial assets is impaired. Financial assets are considered to be impaired if objective evidence indicates that a change in the market, economic or legal environment in which the Company invested has had a negative effect on the estimated future cash flows of that asset. For equity securities classified as available-for-sale, a significant or prolonged decline in fair value of the security below its cost is also evidence that the assets may be impaired. If such evidence exists for available-for-sale financial assets, the cumulative loss, measured as the difference between the acquisition cost and the current fair value, is removed from accumulated other comprehensive income (loss) and recognized as an impairment on investments in net income in the statement of income and other comprehensive income (loss). An impairment loss in respect of a financial asset measured at amortized cost is calculated as the difference between its carrying amount, and the present value of the estimated future cash flows discounted at the original effective interest rate.
Impairment losses are recognized in net income. For financial assets measured at amortized cost, any reversal of impairment is recognized in net income in subsequent periods if the fair value of the financial assets increase and the increase can be objectively related to an event occurring after the impairment loss was recognized in net income. If the value of the previously impaired available-for-sale equity investment subsequently recovers, additional unrealized gains are recorded in other comprehensive income (loss) and the previously recorded impairment losses are not reversed.</t>
  </si>
  <si>
    <t>Revenue recognition</t>
  </si>
  <si>
    <t>(a)
Revenue recognition
Effective January 1, 2018, the Company has adopted IFRS 15 Revenue from Contracts with Customers (“IFRS 15”). The accounting policies applied in accounting for revenue in 2018 are described in Note (2) – Significant accounting policies, New and amended standards adopted by the Company .
The following accounting policies applied in accounting for revenue for the year ended December 31, 2017.
Revenue comprises revenue earned in the period from royalty, stream and working interests and dividend income. Revenue is measured at fair value of the consideration received or receivable when management can reliably estimate the amount, pursuant to the terms of the royalty, stream and/or working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i)
Royalty arrangements
For royalty interests, revenue recognition generally occurs in the month of production from the royalty property. For stream and working interests, relevant commodities received from the stream or working interest operators are sold to the Company’s third party customers. Revenue from these sales is recognized when title and risks of the delivered commodity are passed on to the Company’s third party customers.
Under the terms of certain revenue stream agreements and concentrate sales contracts with independent smelting companies, sales prices are provisionally set on a specified future date after shipment based on market prices. Revenue is recorded under these contracts at the time of shipment, which is also when the risk and rewards of ownership pass to the smelting companies, using forward commodity prices on the expected date that final sales prices will be fixed. Variations between the price recorded at the shipment date and the actual final price set under the smelting contract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ii)
Gold and silver sales
Gold and silver, including gold and silver received under stream agreements, is sold primarily in the spot market. The sales price is fixed at the delivery date based on the gold or silver spot prices. The Company records the sales when title and risks of the delivered commodity are passed on to the Company’s third party customers.
(iii)
Oil and gas sales
Revenue from the sale of crude oil, natural gas and natural gas liquids is recorded at the time it enters the pipeline system, which is also when risks and rewards of ownership are transferred. At the time of delivery of oil and gas, revenues are determined based upon contracts by reference to monthly market commodity prices plus certain price adjustments. Price adjustments include product quality and transportation adjustments and market differentials.</t>
  </si>
  <si>
    <t xml:space="preserve">(a)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t>
  </si>
  <si>
    <t>(a)
Income taxes
The income tax expense or recovery represents the sum of current and deferred income taxes.
Current income tax payable is based on taxable profit for the year. Taxable profit differs from net income as reported in the consolidated statement of income and other comprehensive income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and other comprehensive income, except when it relates to items credited or charged directly to equity, in which case the deferred tax is also accounted for within equity.</t>
  </si>
  <si>
    <t>Stock options</t>
  </si>
  <si>
    <t xml:space="preserve">(a)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t>
  </si>
  <si>
    <t>Restricted share units</t>
  </si>
  <si>
    <t>(a)
Restricted share units
The Company may grant performance-based or time-based restricted share units (“RSUs”) to officers and employees under the terms of its share compensation plan. When each RSU vests, the Company plans to settle every RSU with one common share of the parent company. The Company recognizes the fair value of the RSUs as share-based compensation expense which is determined with reference to the weighted average trading price of the Company’s common shares over the five trading days immediately preceding the date of issuance. The amount recognized reflects the number of awards for which the related service and non-market performance conditions associated with these awards are expected to be met. The Company expenses the fair value of the RSUs over the applicable service period, with a corresponding change in contributed surplus. Time-based RSUs vest over a three year period on the anniversary of the date of grant. For performance vesting conditions, the grant date fair value of the restricted share unit is measured to reflect such conditions and this estimate is not updated between expected and actual outcomes. Performance-based RSUs vest at the end of a three year period following the achievement of certain performance criteria and target settlement will range from 0% to 100% of the value.</t>
  </si>
  <si>
    <t>Deferred share units</t>
  </si>
  <si>
    <t>(a)
Deferred share units
Non-executive directors may choose to convert their directors’ fees into deferred share units (“DSUs”) under the terms of the Company’s deferred share unit plan (the “DSU Plan”). Directors must elect to convert their fees prior to January 1 in each year. The Company may also award DSUs to non-executive directors under the DSU Plan as compensation. When dividends are declared by the Company, directors are also credited with dividend equivalents in the form of additional DSUs based on the number of vested DSUs each director holds on the record date for the payment of a dividend. Retainer, conversion and dividend equivalent DSUs vest immediately. The fair value of DSUs at the time of conversion or award, as applicable, is determined with reference to the weighted average trading price of the Company’s common shares over the five trading days immediately preceding the date of conversion or award, as applicable. The fair value of the DSUs, which are settled in cash, is recognized as a share-based compensation expense with a corresponding increase in liabilities, over the service period. The fair value of the DSUs is marked to the quoted market price of the Company’s common shares at each reporting date with a corresponding change in the consolidated statement of income and comprehensive income. Participants are not allowed to redeem their DSUs until retirement or termination of directorship. The cash value of the DSUs at the time of redemption is equivalent to the market value of the Company’s common shares when redemption takes place.</t>
  </si>
  <si>
    <t>Segment reporting</t>
  </si>
  <si>
    <t>(a)
Segment reporting
The Company is engaged in the management and acquisition of royalties, streams and working interests in the mining and energy sectors.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t>
  </si>
  <si>
    <t>Earnings per share</t>
  </si>
  <si>
    <t xml:space="preserve">(a)
Earnings per share
Basic earnings per share is computed by dividing the net income or loss by the weighted average number of common shares outstanding during each period. Diluted earnings per share reflects the effect of all potentially dilutive common share equivalents, which includes dilutive share options and restricted share units granted to employees and warrants computed using the treasury stock method. </t>
  </si>
  <si>
    <t>New and Amended Standards Adopted and Not yet Adopted by the Company</t>
  </si>
  <si>
    <t>New and Amended Standards Adopted by the Company
The following standard was effective and implemented for the annual period as of January 1, 2018.
IFRS 9 Financial Instruments
IFRS 9 replaces the provisions of IAS 39 Financial Instruments: Recognition and Measurement (“IAS 39”) that relate to the recognition, classification and measurement of financial assets and financial liabilities, derecognition of financial instruments, impairment of financial assets and hedge accounting.
The adoption of IFRS 9 on January 1, 2018 resulted in changes in accounting policies and adjustments to the amounts recognized in the financial statements. The Company has applied the changes in accounting policies retrospectively; however in accordance with the transitional provisions in IFRS 9, comparative figures have not been restated. The reclassifications and adjustments are recognized in the opening balance sheet as at January 1, 2018 as summarized below.
·
The Company has made an irrevocable election available under IFRS 9 to classify its long-term investments in equity securities at fair value through other comprehensive income (“FVTOCI”) because these investments are held as long-term strategic investments that are not expected to be sold in the short term. This election is available on an instrument-by-instrument basis. Previously these investments were classified as available-for-sale under IAS 39. Changes in the fair value of these investments are recognized in other comprehensive income (loss). On adoption of IFRS 9, the Company recorded an adjustment of $27.1 million to reduce opening deficit with a corresponding adjustment to increase accumulated other comprehensive loss to reclassify the accumulated impairment losses on these investments to accumulated other comprehensive loss.
·
Under IAS 39, investments in equity instruments that do not have a quoted market price in an active market and whose fair value cannot be reliably measured can be measured at cost. This cost exemption is not available under IFRS 9. At the date of adoption, the Company held one equity investment at cost, which had a carrying value of $4.0 million as at January 1, 2018. The Company assessed the fair value of the instrument based on valuation techniques that include inputs that are not based on observable market data and determined that the fair value approximates the carrying value of the instrument as of the date of adoption and as such the Company concluded no adjustment is required.
·
IFRS 9 applies an expected credit loss model to evaluate financial assets for impairment, rather than an incurred loss model previously applied under IAS 39. The Company’s financial assets which are subject to credit risk include cash and cash equivalents, receivables and loan receivable. The Company holds one loan receivable from Noront Resources Ltd. The loan receivable is carried at amortized cost and had a carrying value of $30.1 million as at January 1, 2018. Application of the expected credit loss model under the general approach at the date of adoption did not have a significant impact on the Company’s financial assets because the Company determined that the expected credit losses on its financial assets were nominal.
On the date of the initial application, January 1, 2018, the financial instruments of the Company were as follows, with any reclassifications noted:
Measurement category
Carrying amount
Original
New
Original
New
(IAS 39)
(IFRS 9)
(IAS 39)
(IFRS 9)
Difference
Current financial assets
Cash and cash equivalents
Available-for-sale
Amortized cost
$
511.1
$
511.1
$
—
Receivables
Amortized cost
Amortized cost
54.6
54.6
—
Receivables from provisional concentrate sales
FVTPL (1)
FVTPL
11.3
11.3
—
Non-current financial assets
Equity investments
Available-for-sale
FVTOCI (2)
$
172.2
$
172.2
$
—
Warrants
FVTPL
FVTPL
0.8
0.8
—
Loan receivable
Amortized cost
Amortized cost
30.1
30.1
—
Financial liabilities
Accounts payable and accrued liabilities
Amortized cost
Amortized cost
$
21.5
$
21.5
$
—
Debt
Amortized cost
Amortized cost
—
—
—
1
Fair value through profit or loss (“FVTPL”).
2
Fair value through other comprehensive income or loss (“FVTOCI”).
Except as noted above, the adoption of IFRS 9 did not result in changes in the carrying values of the Company’s financial instruments on January 1, 2018.
The following policies applied in accounting for financial instruments for the year ended December 31, 2018.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model for classification the Company has classified its financial assets as described below.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ii)
Receivables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The Company made an irrevocable election to designate these investments in common shares at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deficit. Previously under IAS 39, these equity investments were classified as available-for-sale financial assets.
Translation differences on equity securities classified as FVTOCI are included in other comprehensive income (loss).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and other comprehensive income. Changes in fair value of warrants are recognized as other income (expenses) in the statement of income and comprehensive income.
Loans receivable are classified as financial assets at amortized cost because these instruments are held for collection of contractual cash flows and those cash flows represent solely payments of principal and intere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method and presented as finance income in the statement of income and comprehensive income.
(iv)
Financial liabilities
Financial liabilities, including accounts payable, accrued liabilities and debt, are classified as financial liabilities to be subsequently measured at amortized cost using the effective interest method.
IFRS 15 Revenue from Contracts with Customers
Effective January 1, 2018, the Company has adopted IFRS 15. This new standard was applied using a modified retrospective approach whereby the effects of the change in accounting policies for revenue as at January 1, 2018 are presented together as a single adjustment to the opening balance of deficit. Therefore, the comparative information has not been restated and continues to be reported under IAS 18 Revenue. The adoption of IFRS 15 did not have a significant impact on the timing or measurement of the Company’s revenue and no adjustment to the opening balance of deficit as at January 1, 2018 has been recorded as result of adopting IFRS 15.
The following policies applied in accounting for revenue for the year ended December 31, 2018.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
New Accounting Standards Issued But Not Yet Effective
IFRIC 23 Uncertainty over Income Tax Treatments
IFRIC 23 Uncertainty over Income Tax Treatments (“IFRIC 23”) was developed by the IFRS Interpretation Committee, and issued by the IASB, to address how to reflect uncertainty in accounting for income taxes. IFRIC 23 clarifies how to apply the recognition and measurement requirements of IAS 12 Income Taxes when there is uncertainty over income tax treatments. IFRIC 23 is effective for annual periods beginning on or after January 1, 2019 with early adoption permitted. The Company does not expect the application of IFRIC 23 to have a material impact on the consolidated financial statements.
IFRS 16 Leases
In January 2016, the IASB issued IFRS 16 Leases (“IFRS 16”), which requires lessees to recognize assets and liabilities for most leases. IFRS 16 becomes effective for annual periods beginning on or after January 1, 2019 and is to be applied retrospectively with early adoption permitted, provided IFRS 15 has been applied or is applied at the same date as IFRS 16. The Company does not anticipate early adoption of this new standard. The Company does not expect the application of IFRS 16 to have a material impact on the consolidated financial statements.</t>
  </si>
  <si>
    <t>Significant accounting policies (Tables)</t>
  </si>
  <si>
    <t>Schedule of principal subsidiaries</t>
  </si>
  <si>
    <t>All subsidiaries of the Company and their geographic locations at December 31, 2018 were as follows:
Entity
Jurisdiction
Economic
Franco-Nevada U.S. Corporation
Delaware
100%
Franco-Nevada GLW Holdings Corp.
British Columbia
100%
Franco-Nevada Mexico Corporation, S.A. de C.V.
Mexico
100%
Franco-Nevada Canada Holdings Corp.
Canada
100%
Franco-Nevada (Barbados) Corporation
Barbados
100%
Franco-Nevada Australia Pty Ltd.
Australia
100%
FN LGA Pty Ltd. (1)
Australia
100%
Franco-Nevada LRC Holdings Corp.
British Columbia
100%
Franco-Nevada Alberta Holdings ULC
Alberta
100%
Franco-Nevada U.S. Holding Corp.
Delaware
100%
Franco-Nevada Delaware LLC
Delaware
100%
Franco-Nevada Texas LP
Texas
100%
Minera Global Copper Chile S.A.
Chile
100%
Franco-Nevada Alberta Corporation
Alberta
100%
FN Subco Inc.
British Columbia
100%
Franco-Nevada Idaho Corporation
Delaware
100%
FN Holdings ULC
Alberta
100%
1
Added during the year.</t>
  </si>
  <si>
    <t>Schedule of initial application of IFRS 9</t>
  </si>
  <si>
    <t>On the date of the initial application, January 1, 2018, the financial instruments of the Company were as follows, with any reclassifications noted:
Measurement category
Carrying amount
Original
New
Original
New
(IAS 39)
(IFRS 9)
(IAS 39)
(IFRS 9)
Difference
Current financial assets
Cash and cash equivalents
Available-for-sale
Amortized cost
$
511.1
$
511.1
$
—
Receivables
Amortized cost
Amortized cost
54.6
54.6
—
Receivables from provisional concentrate sales
FVTPL (1)
FVTPL
11.3
11.3
—
Non-current financial assets
Equity investments
Available-for-sale
FVTOCI (2)
$
172.2
$
172.2
$
—
Warrants
FVTPL
FVTPL
0.8
0.8
—
Loan receivable
Amortized cost
Amortized cost
30.1
30.1
—
Financial liabilities
Accounts payable and accrued liabilities
Amortized cost
Amortized cost
$
21.5
$
21.5
$
—
Debt
Amortized cost
Amortized cost
—
—
—
1
Fair value through profit or loss (“FVTPL”).
2
Fair value through other comprehensive income or loss (“FVTOCI”).</t>
  </si>
  <si>
    <t>Cash and Cash Equivalents (Tables)</t>
  </si>
  <si>
    <t>Schedule of cash and cash equivalents</t>
  </si>
  <si>
    <t>At December 31,
At December 31,
Cash deposits
$
60.3
$
469.5
Term deposits
9.4
41.6
$
69.7
$
511.1</t>
  </si>
  <si>
    <t>Investments (Tables)</t>
  </si>
  <si>
    <t>Schedule of investments</t>
  </si>
  <si>
    <t>At December 31,
At December 31,
Equity investments
$
136.7
$
172.2
Warrants
0.7
0.8
Loan receivable
32.3
30.1
Total investments
$
169.7
$
203.1</t>
  </si>
  <si>
    <t>Schedule of unrealized gains (losses) on available-for-sale investments recognized in other comprehensive income</t>
  </si>
  <si>
    <t>Change in the fair value of equity investments
$
(21.4)
$
44.5
Deferred tax recovery (expense) in other comprehensive income
3.0
(6.1)
Change in the fair value of equity investments, net of tax
$
(18.4)
$
38.4
Reclassification for realized change in market value recognized in net income, net of tax
—
2.4
$
(18.4)
$
40.8</t>
  </si>
  <si>
    <t>Prepaid expenses and other (Tables)</t>
  </si>
  <si>
    <t>The schedule of prepaid expenses and other current assets</t>
  </si>
  <si>
    <t>At December 31,
At December 31,
Gold bullion
$
27.8
$
14.6
Inventory
—
7.1
Prepaid expenses
5.4
17.0
Debt issue costs
0.1
0.7
$
33.3
$
39.4</t>
  </si>
  <si>
    <t>Royalty, Stream and Working Interests, Net (Tables)</t>
  </si>
  <si>
    <t>Disclosure of detailed information about royalty, stream and working interest, net</t>
  </si>
  <si>
    <t>2018
Accumulated
Cost
Depletion (1)
Impairment
Carrying Value
Mineral Royalties
$
1,021.4
$
(571.3)
$
—
$
450.1
Streams
4,346.3
(1,303.3)
(75.4)
2,967.6
Energy
1,303.8
(337.2)
—
966.6
Advanced
159.9
(30.1)
—
129.8
Exploration
54.7
(12.6)
(0.6)
41.5
$
6,886.1
$
(2,254.5)
$
(76.0)
$
4,555.6
2017
Accumulated
Cost
Depletion (1)
Impairment
Carrying Value
Mineral Royalties
$
1,017.0
$
(530.9)
$
—
$
486.1
Streams
3,715.9
(1,140.5)
—
2,575.4
Energy
1,009.5
(326.8)
—
682.7
Advanced
188.1
(36.2)
—
151.9
Exploration
58.7
(15.6)
—
43.1
$
5,989.2
$
(2,050.0)
$
—
$
3,939.2
1
Accumulated depletion includes previously recognized impairment charges.</t>
  </si>
  <si>
    <t>Disclosure of detailed information about royalty, stream and working interest, net rollforward</t>
  </si>
  <si>
    <t>Mineral
Royalties
Streams
Energy
Advanced
Exploration
Total
Balance at January 1, 2017
$
488.0
$
2,502.2
$
448.9
$
188.8
$
40.4
$
3,668.3
Acquisitions
—
265.8
232.7
—
1.0
499.5
Transfers
42.1
—
—
(43.2)
1.1
-
Depletion
(52.3)
(192.6)
(23.0)
(1.0)
—
(268.9)
Impact of foreign exchange
8.3
—
24.1
7.3
0.6
40.3
Balance at December 31, 2017
$
486.1
$
2,575.4
$
682.7
$
151.9
$
43.1
$
3,939.2
Acquisitions (Note 4)
0.5
630.4
354.5
1.8
1.4
988.6
Transfers
16.4
—
—
(16.4)
—
—
Impairments
—
(75.4)
—
—
(0.6)
(76.0)
Depletion
(42.5)
(162.8)
(37.3)
(1.1)
(0.2)
(243.9)
Impact of foreign exchange
(10.4)
—
(33.3)
(6.4)
(2.2)
(52.3)
Balance at December 31, 2018
$
450.1
$
2,967.6
$
966.6
$
129.8
$
41.5
$
4,555.6</t>
  </si>
  <si>
    <t>Disclosure of impairment loss and reversal of impairment loss [text block]</t>
  </si>
  <si>
    <t>Royalty, stream and working interests, net:
Sudbury assets
Levack-Morrison
$
54.4
$
—
Podolsky
21.0
—
McCreedy
—
—
Exploration assets
0.6
—
Total impairment losses
$
76.0
$
—</t>
  </si>
  <si>
    <t>Other assets (Tables)</t>
  </si>
  <si>
    <t>Schedule of Other assets</t>
  </si>
  <si>
    <t>At December 31,
At December 31,
Energy well equipment, net
$
10.2
$
12.7
Furniture and fixtures, net
0.5
0.6
Debt issue costs
—
1.9
$
10.7
$
15.2</t>
  </si>
  <si>
    <t>Accounts Payable and Accrued Liabilities (Tables)</t>
  </si>
  <si>
    <t>The summary of accounts payable and accrued liabilities</t>
  </si>
  <si>
    <t>At December 31,
At December 31,
Accounts payable
$
7.3
$
6.2
Accrued liabilities
16.3
15.3
$
23.6
$
21.5</t>
  </si>
  <si>
    <t>Fair value measurements (Tables)</t>
  </si>
  <si>
    <t>Recurring Basis</t>
  </si>
  <si>
    <t>Schedule of Assets and Liabilities Measured at Fair Value</t>
  </si>
  <si>
    <t>Quoted Prices in
Significant Other
Significant
Active Markets for
Observable
Unobservable
Identical Assets
Inputs
Inputs
Aggregate
As at December 31, 2018
(Level 1)
(Level 2)
(Level 3)
Fair Value
Receivables from provisional concentrate sales
$
—
$
8.5
$
—
$
8.5
Equity investments
132.8
—
3.9
136.7
Warrants
—
0.7
—
0.7
$
132.8
$
9.2
$
3.9
$
145.9
Quoted Prices in
Significant Other
Significant
Active Markets for
Observable
Unobservable
Identical Assets
Inputs
Inputs
Aggregate
As at December 31, 2017
(Level 1)
(Level 2)
(Level 3)
Fair Value
Cash and cash equivalents
$
511.1
$
—
$
—
$
511.1
Receivables from provisional concentrate sales
—
11.3
—
11.3
Available-for-sale equity investments
168.1
—
—
168.1
Warrants
—
0.8
—
0.8
$
679.2
$
12.1
$
—
$
691.3</t>
  </si>
  <si>
    <t>Non recurring Basis</t>
  </si>
  <si>
    <t>Schedule of Assets Measured at Fair Value on a Non-Recurring Basis</t>
  </si>
  <si>
    <t>Quoted Prices in
Significant
Active Markets for
Significant Other
Unobservable
Identical Assets
Observable Inputs
Inputs
Aggregate
As at December 31, 2018
(Level 1)
(Level 2)
(Level 3)
Fair Value
Royalty, stream and working interests
$
—
$
—
$
14.6
$
14.6
$
—
$
—
$
14.6
$
14.6</t>
  </si>
  <si>
    <t>Financial Risk Management (Tables)</t>
  </si>
  <si>
    <t>Schedule of interest rate sensitivities of our financial assets and liabilities</t>
  </si>
  <si>
    <t>The following table shows the approximate interest rate sensitivities of our financial assets and liabilities as at December 31, 2018 and 2017:
Effect on Net Income
Effect on Equity
0.5% increase
$
0.1
$
2.2
$
0.1
$
2.2
0.5% decrease
(0.1)
(2.2)
(0.1)
(2.2)</t>
  </si>
  <si>
    <t>Revolving term credit facilities (Tables)</t>
  </si>
  <si>
    <t>Schedule of changes in obligations related to the Credit Facility</t>
  </si>
  <si>
    <t>Balance, beginning of year
$
—
$
—
Drawdowns
210.0
—
Repayment
—
—
Other
$
210.0
$
—
Less: Debt issue costs
(2.4)
—
$
207.6
$
—</t>
  </si>
  <si>
    <t>Schedule of changes in obligations related to Revolving Term Credit Facility</t>
  </si>
  <si>
    <t>Balance, beginning of year
$
—
$
—
Drawdowns
27.0
—
Repayment
(27.0)
—
Other
$
—
$
—
Less: Debt issue costs
—
—
$
—
$
—</t>
  </si>
  <si>
    <t>Revenue (Tables)</t>
  </si>
  <si>
    <t>Schedule of Revenue</t>
  </si>
  <si>
    <t>Commodity
Gold (1)
$
435.8
$
467.2
Silver
78.2
98.1
Platinum-group metals (1)
39.1
44.5
Other mining commodities
14.0
18.2
Energy
86.1
47.0
$
653.2
$
675.0
Geography
Latin America
$
268.3
$
326.0
United States
137.2
100.2
Canada (1)
122.6
125.5
Rest of World
125.1
123.3
$
653.2
$
675.0
Type
Revenue-based royalties
$
197.9
$
155.8
Streams (1)
371.7
443.3
Profit-based royalties
44.0
37.0
Other
39.6
38.9
$
653.2
$
675.0
Includes $1.3 million and $2.4 million of provisional price adjustments for gold and platinum-group metals, respectively, for the year ended December 31, 2018.</t>
  </si>
  <si>
    <t>Costs of sales (Tables)</t>
  </si>
  <si>
    <t>Schedule of Costs of sales</t>
  </si>
  <si>
    <t>Costs of stream sales
$
102.9
$
127.4
Costs of prepaid ounces
7.1
7.7
Mineral production taxes
2.3
2.3
Energy operating costs
5.9
4.6
$
118.2
$
142.0</t>
  </si>
  <si>
    <t>Related party disclosures (Tables)</t>
  </si>
  <si>
    <t>Schedule of compensation for key management personnel</t>
  </si>
  <si>
    <t>Short-term benefits (1)
$
3.0
$
4.5
Share-based payments (2)
4.9
6.4
$
7.9
$
10.9
1
Includes salary, benefits and short-term accrued incentives/other bonuses earned in the period.
Represents the expense of stock options, restricted share units earned and mark-to-market charges on deferred share units during the year .</t>
  </si>
  <si>
    <t>Income taxes (Tables)</t>
  </si>
  <si>
    <t>Schedule of income tax expense</t>
  </si>
  <si>
    <t>For the year ended
December 31,
Current income tax expense
Expense for the year
$
34.1
$
Adjustment in respect of prior years
6.0
(5.6)
Current income tax expense (recovery)
$
40.1
$
19.5
Deferred income tax expense (recovery)
Origination and reversal of temporary differences in the current year
(7.7)
15.7
U.S. Tax Reform impact
2.0
7.1
Impact of changes in tax rate
2.9
(0.9)
Change in unrecognized deductible temporary differences
19.0
0.1
Adjustments in respect of prior years
(6.2)
0.6
Other
—
(0.8)
Deferred income tax (recovery) expense
$
10.0
$
21.8
$
50.1
$
41.3</t>
  </si>
  <si>
    <t>Reconciliation of the provision for income taxes</t>
  </si>
  <si>
    <t>Net income before income taxes
$
189.1
$
236.0
Statutory tax rate
Tax expense at statutory rate
$
50.4
$
62.8
Reconciling items:
Change in unrecognized deductible temporary differences
19.0
0.1
Income/expenses not (taxed) deductible
(1.0)
(3.0)
Differences in foreign statutory tax rates
(24.7)
(20.9)
Differences due to changing future tax rates
2.9
(0.9)
U.S. Tax Reform impact
2.0
7.1
Foreign withholding tax
0.6
1.4
Temporary differences subject to initial recognition exemption
1.0
(5.2)
Other
(0.1)
(0.1)
Net income tax expense
$
50.1
$
41.3</t>
  </si>
  <si>
    <t>Schedule of income tax (expense) recovery recognized in other comprehensive income (loss)</t>
  </si>
  <si>
    <t>2018
2017
After
After
Before
Tax
Tax
Before
Tax
Tax
Tax Loss
Recovery
Loss
Tax Gain
Expense
Gain
Change in market value of available-for-sale investments
$
(21.4)
$
3.0
$
(18.4)
$
47.1
$
(6.3)
$
40.8
Cumulative translation adjustment
(68.3)
—
(68.3)
77.2
—
77.2
Other comprehensive loss
$
(89.7)
$
3.0
$
(86.7)
$
124.3
$
(6.3)
$
118.0
Deferred tax
$
—
$
3.0
$
—
$
—
$
(6.3)
$
—</t>
  </si>
  <si>
    <t>Schedule of components of deferred income tax assets and liabilities</t>
  </si>
  <si>
    <t>Deferred income tax assets:
Deductible temporary differences relating to:
Royalty, stream and working interests
$
16.2
$
5.6
Non-capital loss carry-forwards
1.9
9.5
Other
(0.8)
(0.6)
$
17.3
$
14.5
Deferred income tax liabilities:
Taxable temporary differences relating to:
Share issue and debt issue costs
$
(3.7)
$
(7.1)
Royalty, stream and working interests
74.8
71.1
Non-capital loss carry-forwards
(2.6)
(5.6)
Investments
2.5
5.8
Other
(3.7)
(3.9)
$
67.3
$
60.3
Deferred income tax liabilities, net
$
50.0
$
45.8
Deferred tax assets and liabilities have been offset where they relate to income taxes levied by the same taxation authority and the Company has the legal right and intent to offset.
The analysis of deferred tax assets and deferred tax liabilities is as follows:
Deferred income tax assets:
Deferred income tax asset to be recovered within 12 months
$
0.1
$
0.1
Deferred income tax asset to be recovered after more than 12 months
17.2
14.4
$
17.3
$
14.5
Deferred income tax liabilities:
Deferred income tax liability to be settled within 12 months
1.0
0.9
Deferred income tax liability to be settled after more than 12 months
66.3
59.4
$
67.3
$
60.3
Deferred income tax liabilities, net
$
50.0
$
45.8</t>
  </si>
  <si>
    <t>Schedule of movement in net deferred taxes</t>
  </si>
  <si>
    <t>Balance, beginning of year
$
45.8
$
16.2
Recognized in profit/loss
10.0
21.8
Recognized in other comprehensive income (loss)
(3.0)
6.3
Other
(2.8)
1.5
Deferred income tax liabilities, net
$
50.0
$
45.8</t>
  </si>
  <si>
    <t>Schedule of non-capital losses</t>
  </si>
  <si>
    <t>Country
Type
Amount
Expiry Date
Canada
Non-Capital Losses
$
17.0
2028-2038</t>
  </si>
  <si>
    <t>Schedule of deductible temporary differences and unused tax credits for which no deferred tax assets</t>
  </si>
  <si>
    <t>Mineral Interests
$
50.9
$
—
Tax loss
24.8
4.0
$
75.7
$
4.0</t>
  </si>
  <si>
    <t>Shareholders' equity (Table)</t>
  </si>
  <si>
    <t>Schedule of options to purchase common shares that have been granted</t>
  </si>
  <si>
    <t>2018
2017
Weighted
Weighted
average exercise
average exercise
Number
price
Number
price
Stock options outstanding, beginning of year
955,603
C$
64.48
1,304,328
C$
50.64
Granted
153,824
C$
92.77
97,789
C$
100.10
Exercised
(94,018)
C$
60.49
(433,718)
C$
30.79
Forfeited
—
C$
—
(12,796)
C$
67.81
Stock options outstanding, end of the year
1,015,409
C$
69.13
955,603
C$
64.48
Exercisable stock options, end of the year
710,064
C$
60.40
617,539
C$
55.88</t>
  </si>
  <si>
    <t>Schedule of fair value of options calculated using Black-Scholes option pricing model and weighted average assumptions utilized</t>
  </si>
  <si>
    <t>Risk-free interest rate
2.05
%
1.65
%
Expected dividend yield
1.38
%
1.19
%
Expected price volatility of the Company’s common shares
32.7
%
36.1
%
Expected life of the option
5 years
5 years
Forfeiture rate
%
%</t>
  </si>
  <si>
    <t>Schedule of options to purchase common shares outstanding, exercise prices and weighted average lives to maturity</t>
  </si>
  <si>
    <t>Weighted
Exercise
Options
Options
average life
price
outstanding
exercisable
(years)
C$31.39
10,000
10,000
1.39
C$31.45
38,000
38,000
1.71
C$33.12
1,500
1,500
1.90
C$33.20
1,000
1,000
1.98
C$40.87
52,786
52,786
4.94
C$42.43
3,000
3,000
3.25
C$42.67
2,500
2,500
2.92
C$46.17
100,000
100,000
4.63
C$55.58
27,397
27,397
3.95
C$58.67
65,000
65,000
6.64
C$59.52
113,914
113,914
5.95
C$65.76
91,635
91,635
6.95
C$75.45
257,064
170,736
7.95
C$88.76
47,732
—
9.64
C$94.57
106,092
—
9.95
C$100.10
97,789
32,596
8.94
1,015,409
710,064
7.00</t>
  </si>
  <si>
    <t>Schedule of share purchase warrants</t>
  </si>
  <si>
    <t>Common shares outstanding
186,692,481
185,930,331
Stock options
1,015,409
955,603
Restricted Share Units
115,337
119,796
187,823,227
187,005,730</t>
  </si>
  <si>
    <t>Earnings per share ("EPS") (Tables)</t>
  </si>
  <si>
    <t>Schedule of basic and diluted EPS</t>
  </si>
  <si>
    <t>For the year ended December 31, 2018
Earnings
Shares
Per Share
(Numerator)
(Denominator)
Amount
Basic EPS
$
139.0
186.1
$
0.75
Effect of dilutive securities
—
0.3
—
Diluted EPS
$
139.0
186.4
$
0.75
For the year ended December 31, 2017
Earnings
Shares
Per Share
(Numerator)
(Denominator)
Amount
Basic EPS
$
194.7
182.9
$
1.06
Effect of dilutive securities
—
0.4
—
Diluted EPS
$
194.7
183.3
$
1.06</t>
  </si>
  <si>
    <t>Commitments (Tables)</t>
  </si>
  <si>
    <t>Schedule of company's commitment to pay for metals pursuant to the agreement</t>
  </si>
  <si>
    <t>Attributable Payable
Production to be Purchased
Per Ounce Cash Payment (1),(2)
Term of
Date of
Interest
Gold
Silver
PGM
Gold
Silver
PGM
Agreement (3)
Contract
Antamina
0
%
22.5
% (4)
0
%
n/a
5
% (5)
n/a
40 years
7-Oct-15
Antapaccay
—
% (6)
—
% (7)
0
%
20
% (8)
20
% (9)
n/a
40 years
10-Feb-16
Candelaria
68
% (10)
68
% (10)
0
%
$
400
$
4.00
n/a
40 years
6-Oct-14
Cobre Panama Fixed Payment Stream
—
% (11)
—
% (12)
0
%
$
418
(13)
$
6.27
(14)
n/a
40 years
19-Jan-18
Cobre Panama Floating Payment Stream
—
% (15)
—
% (16)
0
%
20
% (17)
20
% (18)
n/a
40 years
19-Jan-18
Karma
4.875
% (19)
0
%
0
%
20
% (20)
n/a
n/a
40 years
11-Aug-14
Guadalupe-Palmarejo
50
%
0
%
0
%
$
800
n/a
n/a
40 years
2-Oct-14
Sabodala
6
% (21)
0
%
0
%
20
% (22)
n/a
n/a
40 years
12-Dec-13
MWS
25
%
0
%
0
%
$
400
n/a
n/a
40 years
(23)
2-Mar-12
Cooke 4
7
%
0
%
0
%
$
400
n/a
n/a
40 years
5-Nov-09
Sudbury (24)
50
%
0
%
50
%
$
400
n/a
$
400
40 years
15-Jul-08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ve been delivered. Thereafter, percentage is 30% of gold shipped.
7
Silver deliveries are referenced to copper in concentrate shipped with 4,700 ounces of silver delivered for each 1,000 tonnes of copper in concentrate shipped, until 10.0 million ounces of silver have been delivered. Thereafter, percentage is 30% of silver shipped.
8
Purchase price is 20% of the spot price of gold until 750,000 ounces of gold has been delivered, thereafter the purchase price is 30% of the spot price of gold.
9
Purchase price is 20% of the spot price of silver until 12.8 million ounces of silver has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to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to 29,731,000 ounces of silver delivered, thereafter 62.1% of the silver in concentrate.
13
In accordance with the terms of the agreement, the purchase price was adjusted from $406 per ounce to $418.27 per ounce after November 2018 on the initial gold deliveries. After 1,341,000 ounces of gold delivered, purchase price is the greater of 50% of spot and $418.27 per ounce. In the event that the mill throughput for 30 consecutive days commensurate with annual capacity of 58 million tonnes per annum is not reached by January 1, 2019, Franco-Nevada will receive a 5% annual rate of return on its upfront payments until the above-mentioned mill throughput has been achieved, through a reduction of the applicable Fixed Gold Price of $100 per ounce or a delivery of additional ounces for no consideration.
14
In accordance with the terms of the agreement, the purchase price was adjusted from $6.09 per ounce to $6.27 per ounce after November 2018 on the initial silver deliveries.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to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to 7,432,750 ounces of silver delivered, thereafter 15.53% of the silver in concentrate.
17
Purchase price is 20% of the spot price of gold until 604,000 ounces of gold delivered. Thereafter, purchase price is 50% of the spot price of gold. In the event that the mill throughput for 30 consecutive days commensurate with annual capacity of 58 million tonnes per annum is not reached by January 1, 2019, Franco-Nevada will receive a 5% annual rate of return on its upfront payments until the above-mentioned mill throughput has been achieved, through a reduction of the applicable Fixed Gold Price of $100 per ounce or a delivery of additional ounces for no consideration.
18
Purchase price is 20% of the spot price of silver until 9,618,000 ounce of silver delivered. Thereafter, purchase price is 50% of the spot price of silver.
19
Gold deliveries are fixed at 15,000 ounces per annum from March 31, 2016 until February 28, 2021. Thereafter, percentage is 4.875%.
20
Purchase price is 20% of the average gold price at the time of delivery.
21
Gold deliveries are fixed at 1,875 ounces per month until December 31, 2019. Thereafter, percentage is 6% of gold produced.
22
Purchase price is 20% of prevailing market price at the time of delivery.
23
Agreement is capped at 312,500 ounces of gold.
The Company is committed to purchase 50% of the precious metals contained in ore from the properties. Cash payment is based on gold equivalent ounces. For McCreedy, the fixed price per gold equivalent ounce was increased to $800 per ounce (with no annual inflationary adjustment), effective July 1, 2018 until December 31, 2021.</t>
  </si>
  <si>
    <t>Segment Reporting (Tables)</t>
  </si>
  <si>
    <t>Schedule of reportable segments for purposes of assessing performance</t>
  </si>
  <si>
    <t>Total
segment
As at December 31, 2018
Mining
Energy
gross profit
Revenue
$
567.1
$
86.1
$
653.2
Income/(expenses)
Costs of sales
$
112.3
$
5.9
$
118.2
Depletion and depreciation
206.6
37.3
243.9
Segment gross profit
$
248.2
$
42.9
$
291.1
Total
segment
As at December 31, 2017
Mining
Energy
gross profit
Revenue
$
628.0
$
47.0
$
675.0
Income/(expenses)
Costs of sales
$
137.4
$
4.6
$
142.0
Depletion and depreciation
246.3
22.6
268.9
Segment gross profit
$
244.3
$
19.8
$
264.1
A reconciliation of total segment gross profit to the consolidated net income before income taxes is presented below:
Total segment gross profit
$
291.1
$
264.1
Other operating (income)/expenses
General and administrative expenses
$
22.6
$
24.9
Impairment of royalty, streams and working interests
76.0
-
Gain on sale of bullion
(0.1)
(0.3)
Depreciation
3.8
4.1
Foreign exchange (gain) and other income (expenses)
(1.8)
(1.1)
Realized gain on investments
-
(2.0)
Impairment of investments
-
4.5
Income before finance items and income taxes
$
190.6
$
234.0
Finance items
Finance income
$
3.1
$
5.4
Finance expenses
(4.6)
(3.4)
Net income before income taxes
$
189.1
$
236.0</t>
  </si>
  <si>
    <t>Schedule of geographical revenue and royalty, stream and working interests information</t>
  </si>
  <si>
    <t>Latin America:
Peru
$
148.6
$
153.1
Chile
70.5
105.2
Other
49.2
67.7
United States
137.2
100.2
Canada
122.6
125.5
Rest of World
125.1
123.3
$
653.2
$
675.0
For the year ended December 31, 2018, two interests generated revenue totaling $ 97.5 million and $70.5 million, (2017 – two interests generated revenue totaling $90.2 million and $105.2 million), comprising 14.9% and 10.8%, respectively (2017 – 13.4% and 15.6%, respectively) of revenue.
Royalty, stream and working interests as at December 31, 2018 and 2017 are presented by geographic area based on the location of the mining operations giving rise to the royalty, stream or working interest.
Latin America:
Panama
$
1,364.9
$
734.4
Peru
886.2
953.2
Chile
504.0
533.4
Other
52.6
59.0
United States
931.1
622.5
Canada
503.9
666.7
Rest of World
312.9
370.0
$
4,555.6
$
3,939.2</t>
  </si>
  <si>
    <t>Corporate Information (Details)</t>
  </si>
  <si>
    <t>Maximum energy streams target percentage (as a percent)</t>
  </si>
  <si>
    <t>20.00%</t>
  </si>
  <si>
    <t>Significant accounting policies - Subsidiaries (Details)</t>
  </si>
  <si>
    <t>Franco-Nevada U.S. Corporation</t>
  </si>
  <si>
    <t>Subsidiaries</t>
  </si>
  <si>
    <t>Economic Interests (as a percent)</t>
  </si>
  <si>
    <t>100.00%</t>
  </si>
  <si>
    <t>Franco-Nevada GLW Holdings Corp.</t>
  </si>
  <si>
    <t>Franco-Nevada Mexico Corporation, S.A. de C.V.</t>
  </si>
  <si>
    <t>Franco-Nevada Canada Holdings Corp</t>
  </si>
  <si>
    <t>Franco-Nevada (Barbados) Corporation</t>
  </si>
  <si>
    <t>Franco-Nevada Australia Pty Ltd</t>
  </si>
  <si>
    <t>FN LGA Pty Ltd.</t>
  </si>
  <si>
    <t>Franco-Nevada LRC Holdings Corp</t>
  </si>
  <si>
    <t>Franco-Nevada Alberta Holdings ULC</t>
  </si>
  <si>
    <t>Franco-Nevada U.S. Holding Corp</t>
  </si>
  <si>
    <t>Franco-Nevada Delaware LLC</t>
  </si>
  <si>
    <t>Franco-Nevada Texas LP</t>
  </si>
  <si>
    <t>Minera Global Copper Chile S.A.</t>
  </si>
  <si>
    <t>Franco-Nevada Alberta Corporation</t>
  </si>
  <si>
    <t>FN Subco Inc.</t>
  </si>
  <si>
    <t>Franco-Nevada Idaho Corporation</t>
  </si>
  <si>
    <t>FN Holdings ULC</t>
  </si>
  <si>
    <t>The Mineral Resource Company II, LLC</t>
  </si>
  <si>
    <t>49.90%</t>
  </si>
  <si>
    <t>Funding basis (as a percent)</t>
  </si>
  <si>
    <t>80.00%</t>
  </si>
  <si>
    <t>Significant accounting policies - Working interest in oil &amp; gas properties (Details)</t>
  </si>
  <si>
    <t>Oil and gas well equipment declining depreciation rate</t>
  </si>
  <si>
    <t>25.00%</t>
  </si>
  <si>
    <t>Significant accounting policies - Deferred share units and Restricted share units (Details)</t>
  </si>
  <si>
    <t>Dec. 31, 2018shares</t>
  </si>
  <si>
    <t>Deferred Share Units</t>
  </si>
  <si>
    <t>Number of trading days immediately preceding grant date for determining fair value</t>
  </si>
  <si>
    <t>5 days</t>
  </si>
  <si>
    <t>Restricted Share Units</t>
  </si>
  <si>
    <t>The number of trading days immediately preceding the date of the conversion award</t>
  </si>
  <si>
    <t>The number of shares exchanged for each RSU</t>
  </si>
  <si>
    <t>Time-based RSU</t>
  </si>
  <si>
    <t>Vesting period</t>
  </si>
  <si>
    <t>3 years</t>
  </si>
  <si>
    <t>Performance based RSU</t>
  </si>
  <si>
    <t>Bottom</t>
  </si>
  <si>
    <t>Target settlement range 0% to 100%</t>
  </si>
  <si>
    <t>0.00%</t>
  </si>
  <si>
    <t>Top</t>
  </si>
  <si>
    <t>Significant accounting policies - Other (Details) $ in Millions</t>
  </si>
  <si>
    <t>Jan. 02, 2018USD ($)</t>
  </si>
  <si>
    <t>Jan. 01, 2018USD ($)item</t>
  </si>
  <si>
    <t>Impact on adoption of IFRS 9</t>
  </si>
  <si>
    <t>Number of equity investments accounted for at cost | item</t>
  </si>
  <si>
    <t>Carrying value</t>
  </si>
  <si>
    <t>Number of loan receivable carried at amortized cost | item</t>
  </si>
  <si>
    <t>Loan receivable at amortized cost</t>
  </si>
  <si>
    <t>Significant accounting policies - IFRS 9 (Details) $ in Millions</t>
  </si>
  <si>
    <t>Amortized cost. | Accounts payable and accrued liabilities</t>
  </si>
  <si>
    <t>IFRS 9 Financial Instruments</t>
  </si>
  <si>
    <t>Financial liabilities</t>
  </si>
  <si>
    <t>FVTPL | Receivables from provisional concentrate sales</t>
  </si>
  <si>
    <t>Current financial assets</t>
  </si>
  <si>
    <t>FVTPL | Warrants</t>
  </si>
  <si>
    <t>Non-current financial assets</t>
  </si>
  <si>
    <t>FVTOCI | Equity investments</t>
  </si>
  <si>
    <t>Amortized cost | Cash and cash equivalents</t>
  </si>
  <si>
    <t>Amortized cost | Receivables</t>
  </si>
  <si>
    <t>Amortized cost | Loan receivable</t>
  </si>
  <si>
    <t>Original (IAS 39) | Amortized cost. | Accounts payable and accrued liabilities</t>
  </si>
  <si>
    <t>Original (IAS 39) | FVTPL | Receivables from provisional concentrate sales</t>
  </si>
  <si>
    <t>Original (IAS 39) | FVTPL | Warrants</t>
  </si>
  <si>
    <t>Original (IAS 39) | Available-for-sale | Cash and cash equivalents</t>
  </si>
  <si>
    <t>Original (IAS 39) | Available-for-sale | Equity investments</t>
  </si>
  <si>
    <t>Original (IAS 39) | Amortized cost | Receivables</t>
  </si>
  <si>
    <t>Original (IAS 39) | Amortized cost | Loan receivable</t>
  </si>
  <si>
    <t>Significant judgments, estimates and assumptions (Details) - The Mineral Resource Company II, LLC</t>
  </si>
  <si>
    <t>Proportion of ownership interest in subsidiary</t>
  </si>
  <si>
    <t>Distributions received (as a percent)</t>
  </si>
  <si>
    <t>50.00%</t>
  </si>
  <si>
    <t>75.00%</t>
  </si>
  <si>
    <t>Acquisitions and other transactions (Details) $ in Millions, $ in Millions</t>
  </si>
  <si>
    <t>Oct. 23, 2018USD ($)Y</t>
  </si>
  <si>
    <t>Feb. 28, 2018AUD ($)item</t>
  </si>
  <si>
    <t>Jan. 19, 2018USD ($)$ / ozitemoz</t>
  </si>
  <si>
    <t>Sep. 29, 2017CAD ($)</t>
  </si>
  <si>
    <t>May 26, 2017USD ($)</t>
  </si>
  <si>
    <t>Dec. 31, 2018USD ($)Y</t>
  </si>
  <si>
    <t>Feb. 28, 2018USD ($)</t>
  </si>
  <si>
    <t>Feb. 20, 2018USD ($)</t>
  </si>
  <si>
    <t>Dec. 31, 2017USD ($)</t>
  </si>
  <si>
    <t>Nov. 01, 2017USD ($)</t>
  </si>
  <si>
    <t>Sep. 29, 2017USD ($)</t>
  </si>
  <si>
    <t>May 24, 2017USD ($)</t>
  </si>
  <si>
    <t>SCOOP and STACK, Oklahoma</t>
  </si>
  <si>
    <t>Acquisitions</t>
  </si>
  <si>
    <t>Value of royalties generated by the acquired assets</t>
  </si>
  <si>
    <t>The amount of initial contributions made.</t>
  </si>
  <si>
    <t>The number of years of spending amounts | Y</t>
  </si>
  <si>
    <t>net value of contribution to be made by entity</t>
  </si>
  <si>
    <t>The number of years of spending amounts for Continental Resources, Inc. | Y</t>
  </si>
  <si>
    <t>Total contributions made</t>
  </si>
  <si>
    <t>Amount of contributions made in remainder of reporting period</t>
  </si>
  <si>
    <t>Value of contribution to be made by entity</t>
  </si>
  <si>
    <t>SCOOP and STACK, Oklahoma | Bottom</t>
  </si>
  <si>
    <t>Percent of revenue the reporting entity is entitled to receive (as a percent)</t>
  </si>
  <si>
    <t>SCOOP and STACK, Oklahoma | Top</t>
  </si>
  <si>
    <t>Value of spending amount</t>
  </si>
  <si>
    <t>Value of contribution to be made by Continental Resources, Inc.</t>
  </si>
  <si>
    <t>Amended and restated Cobre Panama Agreement</t>
  </si>
  <si>
    <t>Percentage of the project covered by the amended and restated agreement (as a percent)</t>
  </si>
  <si>
    <t>Ownership percentage of the project by First Quantum (as a percent)</t>
  </si>
  <si>
    <t>90.00%</t>
  </si>
  <si>
    <t>Ownership percentage of project by KORES (as a percent)</t>
  </si>
  <si>
    <t>10.00%</t>
  </si>
  <si>
    <t>Number of distinct precious metals streams | item</t>
  </si>
  <si>
    <t>Capitalized costs for the project</t>
  </si>
  <si>
    <t>Amended and restated Cobre Panama Agreement - Fixed Payment Stream</t>
  </si>
  <si>
    <t>First Quantum's initial interest percent in original stream (as a percent)</t>
  </si>
  <si>
    <t>Payment for each ounce of gold (in dollars per ounce) | $ / oz</t>
  </si>
  <si>
    <t>Payment for each ounce of silver (in dollars per ounce) | $ / oz</t>
  </si>
  <si>
    <t>The annual inflation factor rate (as a percent)</t>
  </si>
  <si>
    <t>1.50%</t>
  </si>
  <si>
    <t>Quantity of delivered gold ounces before purchase decreases to next threshold from initial threshold | oz</t>
  </si>
  <si>
    <t>Maximum ounces of silver on which on-going price of spot price is payable | oz</t>
  </si>
  <si>
    <t>Percentage of spot price of gold on which on-going price is paid after maximum ounces have been delivered</t>
  </si>
  <si>
    <t>Percentage of spot price of silver on which on-going price is paid after maximum ounces have been delivered</t>
  </si>
  <si>
    <t>Deposit funded on a pro-rata basis</t>
  </si>
  <si>
    <t>33.33%</t>
  </si>
  <si>
    <t>Amount funded by the company</t>
  </si>
  <si>
    <t>Amended and restated Cobre Panama Agreement - Fixed Payment Stream | Top</t>
  </si>
  <si>
    <t>Deposit provided to acquiree</t>
  </si>
  <si>
    <t>Amended and restated Cobre Panama Agreement - Floating Payment Stream</t>
  </si>
  <si>
    <t>First Quantum additional interest percent in project acquired from LS-Nikko Copper Inc. (as a percent)</t>
  </si>
  <si>
    <t>KORES interest percent in project (as a percent)</t>
  </si>
  <si>
    <t>Percentage of spot price of gold and silver on which on-going price is paid</t>
  </si>
  <si>
    <t>Maximum ounces of gold on which on-going price of spot price is payable | oz</t>
  </si>
  <si>
    <t>Percentage of spot price of gold and silver on which on-going price is paid after maximum ounces have been delivered</t>
  </si>
  <si>
    <t>Bowen Basin Coal Royalties, Australia</t>
  </si>
  <si>
    <t>Number of additional exploration tenements | item</t>
  </si>
  <si>
    <t>Cash transferred</t>
  </si>
  <si>
    <t>Royalty rate per tonne</t>
  </si>
  <si>
    <t>U.S. Oil &amp; Gas Royalties - Delaware Texas</t>
  </si>
  <si>
    <t>Consideration transferred</t>
  </si>
  <si>
    <t>U.S. Oil &amp; Gas Royalties - STACK, Oklahoma</t>
  </si>
  <si>
    <t>Canadian Oil &amp; Gas Royalties - Orion Thermal Project, Alberta</t>
  </si>
  <si>
    <t>Percentage of GORR acquired</t>
  </si>
  <si>
    <t>4.00%</t>
  </si>
  <si>
    <t>Railroad Royalty - Carlin Trend, Nevada</t>
  </si>
  <si>
    <t>Percentage of NSR</t>
  </si>
  <si>
    <t>1.00%</t>
  </si>
  <si>
    <t>U.S. Oil &amp; Gas Royalties - Midland Basin</t>
  </si>
  <si>
    <t>Cash and cash equivalents (Details) - USD ($) $ in Millions</t>
  </si>
  <si>
    <t>Dec. 31, 2016</t>
  </si>
  <si>
    <t>Cash deposits</t>
  </si>
  <si>
    <t>Term deposits</t>
  </si>
  <si>
    <t>Cash and cash equivalents</t>
  </si>
  <si>
    <t>Investments (Details) - USD ($) $ in Millions</t>
  </si>
  <si>
    <t>Unrealized gains losses on available-for-sale investments</t>
  </si>
  <si>
    <t>Change in the fair value of equity investments</t>
  </si>
  <si>
    <t>Deferred tax recovery (expense) in other comprehensive income</t>
  </si>
  <si>
    <t>Change in the fair value of equity investments, net of tax</t>
  </si>
  <si>
    <t>Reclassification for realized change in market value recognized in net income, net of tax</t>
  </si>
  <si>
    <t>Change in market value of available-for-sale investments</t>
  </si>
  <si>
    <t>Equity investments</t>
  </si>
  <si>
    <t>Warrants</t>
  </si>
  <si>
    <t>Loan receivable</t>
  </si>
  <si>
    <t>Prepaid expenses and other (Details) - USD ($) $ in Millions</t>
  </si>
  <si>
    <t>Gold bullion</t>
  </si>
  <si>
    <t>Inventory</t>
  </si>
  <si>
    <t>Prepaid expenses</t>
  </si>
  <si>
    <t>Debt issue costs</t>
  </si>
  <si>
    <t>Royalty, Stream and Working Interests, Net - Royalties, Streams and Working Interests (Details) - USD ($) $ in Millions</t>
  </si>
  <si>
    <t>Royalty, stream and working interests, net</t>
  </si>
  <si>
    <t>Cost</t>
  </si>
  <si>
    <t>Accumulated Depletion</t>
  </si>
  <si>
    <t>Impairment</t>
  </si>
  <si>
    <t>Mineral Royalties</t>
  </si>
  <si>
    <t>Mineral Royalties | Cost</t>
  </si>
  <si>
    <t>Mineral Royalties | Accumulated Depletion</t>
  </si>
  <si>
    <t>Streams</t>
  </si>
  <si>
    <t>Streams | Cost</t>
  </si>
  <si>
    <t>Streams | Accumulated Depletion</t>
  </si>
  <si>
    <t>Streams | Impairment</t>
  </si>
  <si>
    <t>Energy</t>
  </si>
  <si>
    <t>Royalty, stream and working interest, net depletable</t>
  </si>
  <si>
    <t>Royalty, stream and working interest, net non-depletable</t>
  </si>
  <si>
    <t>Energy | Cost</t>
  </si>
  <si>
    <t>Energy | Accumulated Depletion</t>
  </si>
  <si>
    <t>Advanced</t>
  </si>
  <si>
    <t>Advanced | Cost</t>
  </si>
  <si>
    <t>Advanced | Accumulated Depletion</t>
  </si>
  <si>
    <t>Exploration</t>
  </si>
  <si>
    <t>Exploration | Cost</t>
  </si>
  <si>
    <t>Exploration | Accumulated Depletion</t>
  </si>
  <si>
    <t>Exploration | Impairment</t>
  </si>
  <si>
    <t>Royalty, Stream and Working Interests, Net - Rollforward (Details) - USD ($) $ in Millions</t>
  </si>
  <si>
    <t>Balance at beginning of period</t>
  </si>
  <si>
    <t>Impairments</t>
  </si>
  <si>
    <t>Depletion</t>
  </si>
  <si>
    <t>Impact of foreign exchange</t>
  </si>
  <si>
    <t>Balance at end of period</t>
  </si>
  <si>
    <t>Transfers</t>
  </si>
  <si>
    <t>Royalty, Stream and Working Interests, Net - Impairments of Royalties, Streams and Working Interests (Details)</t>
  </si>
  <si>
    <t>Dec. 31, 2018USD ($)item</t>
  </si>
  <si>
    <t>Dec. 31, 2020USD ($)</t>
  </si>
  <si>
    <t>Dec. 31, 2019USD ($)</t>
  </si>
  <si>
    <t>Number of assets with impairment indicators. | item</t>
  </si>
  <si>
    <t>Impairment loss recognized</t>
  </si>
  <si>
    <t>Discount rate (as a percent)</t>
  </si>
  <si>
    <t>5.00%</t>
  </si>
  <si>
    <t>Change in gold price assumption for impairment analysis (as a percent)</t>
  </si>
  <si>
    <t>Change in gold price assumption (as a percent)</t>
  </si>
  <si>
    <t>Change in discount rate assumption for impairment analysis (as a percent)</t>
  </si>
  <si>
    <t>3.00%</t>
  </si>
  <si>
    <t>Levack-Morrison</t>
  </si>
  <si>
    <t>Recoverable amount of cash generating unit</t>
  </si>
  <si>
    <t>Podolsky</t>
  </si>
  <si>
    <t>McCreedy</t>
  </si>
  <si>
    <t>Exploration assets</t>
  </si>
  <si>
    <t>Key assumptions in the impairment testing analysis</t>
  </si>
  <si>
    <t>Long term gold price (in dollars per ounce)</t>
  </si>
  <si>
    <t>Long term platinum price (in dollars per ounce)</t>
  </si>
  <si>
    <t>Long term palladium price (in dollars per ounce)</t>
  </si>
  <si>
    <t>Other assets (Details) - USD ($) $ in Millions</t>
  </si>
  <si>
    <t>Energy well equipment, net</t>
  </si>
  <si>
    <t>Furniture and fixtures, net</t>
  </si>
  <si>
    <t>Accounts Payable and Accrued Liabilities (Details) - USD ($) $ in Millions</t>
  </si>
  <si>
    <t>Accounts payable</t>
  </si>
  <si>
    <t>Accrued liabilities</t>
  </si>
  <si>
    <t>Fair value measurements (Details) - USD ($) $ in Millions</t>
  </si>
  <si>
    <t>Transfer from Level 1 to 2 of financial assets</t>
  </si>
  <si>
    <t>Transfer from Level 2 to 1 of financial assets</t>
  </si>
  <si>
    <t>Transfer from Level 1 to 2 of financial liabilities</t>
  </si>
  <si>
    <t>Transfer from Level 2 to 1 of financial liabilities</t>
  </si>
  <si>
    <t>Transfers Into Level 3 of financial assets</t>
  </si>
  <si>
    <t>Transfers Out of Level 3 of financial assets</t>
  </si>
  <si>
    <t>Transfers Into Level 3 of financial liabilities</t>
  </si>
  <si>
    <t>Transfers Out of Level 3 of financial liabilities</t>
  </si>
  <si>
    <t>Assets</t>
  </si>
  <si>
    <t>Financial assets, at fair value</t>
  </si>
  <si>
    <t>Recurring Basis | Level 1</t>
  </si>
  <si>
    <t>Recurring Basis | Level 2</t>
  </si>
  <si>
    <t>Recurring Basis | Level 3</t>
  </si>
  <si>
    <t>Non recurring Basis | Level 3</t>
  </si>
  <si>
    <t>Cash and cash equivalents | Recurring Basis</t>
  </si>
  <si>
    <t>Cash and cash equivalents | Recurring Basis | Level 1</t>
  </si>
  <si>
    <t>Receivables from provisional concentrate sales | Recurring Basis</t>
  </si>
  <si>
    <t>Receivables from provisional concentrate sales | Recurring Basis | Level 2</t>
  </si>
  <si>
    <t>Equity investments | Recurring Basis</t>
  </si>
  <si>
    <t>Equity investments | Recurring Basis | Level 1</t>
  </si>
  <si>
    <t>Equity investments | Recurring Basis | Level 3</t>
  </si>
  <si>
    <t>Available-for-sale | Recurring Basis</t>
  </si>
  <si>
    <t>Available-for-sale | Recurring Basis | Level 1</t>
  </si>
  <si>
    <t>Warrants | Recurring Basis</t>
  </si>
  <si>
    <t>Warrants | Recurring Basis | Level 2</t>
  </si>
  <si>
    <t>Royalty stream and working interests | Non recurring Basis</t>
  </si>
  <si>
    <t>Royalty stream and working interests | Non recurring Basis | Level 3</t>
  </si>
  <si>
    <t>Financial Risk Management (Details) - USD ($) $ in Millions</t>
  </si>
  <si>
    <t>Cumulative translation adjustment</t>
  </si>
  <si>
    <t>Borrowings</t>
  </si>
  <si>
    <t>Credit Facility</t>
  </si>
  <si>
    <t>Foreign Exchange Risk</t>
  </si>
  <si>
    <t>Percentage of Interest-bearing deposits in US dollars</t>
  </si>
  <si>
    <t>69.00%</t>
  </si>
  <si>
    <t>Percentage of Interest-bearing deposits in Canadian dollars</t>
  </si>
  <si>
    <t>13.00%</t>
  </si>
  <si>
    <t>Percentage of Interest-bearing deposits in other currencies</t>
  </si>
  <si>
    <t>18.00%</t>
  </si>
  <si>
    <t>Interest Rate Risk</t>
  </si>
  <si>
    <t>Increase in interest rate used for sensitivity analysis (as a percent)</t>
  </si>
  <si>
    <t>0.50%</t>
  </si>
  <si>
    <t>Decrease in interest rate used for sensitivity analysis (as a percent)</t>
  </si>
  <si>
    <t>Interest rate sensitivities increase effect on net income</t>
  </si>
  <si>
    <t>Interest rate sensitivities decrease effect on net income</t>
  </si>
  <si>
    <t>Interest rate sensitivities increase effect on equity</t>
  </si>
  <si>
    <t>Interest rate sensitivities decrease in effect on equity</t>
  </si>
  <si>
    <t>Liquidity Risk</t>
  </si>
  <si>
    <t>Cash and cash equivalents and available-for-sale securities</t>
  </si>
  <si>
    <t>Term of financial liabilities</t>
  </si>
  <si>
    <t>1 year</t>
  </si>
  <si>
    <t>Capital Risk Management</t>
  </si>
  <si>
    <t>Liquid securities</t>
  </si>
  <si>
    <t>Capital Risk Management | Credit Facility</t>
  </si>
  <si>
    <t>Undrawn borrowing facilities</t>
  </si>
  <si>
    <t>Revolving term credit facilities (Details) - USD ($) $ in Millions</t>
  </si>
  <si>
    <t>Mar. 20, 2017</t>
  </si>
  <si>
    <t>Revolving term credit facility</t>
  </si>
  <si>
    <t>Drawdowns</t>
  </si>
  <si>
    <t>Repayments</t>
  </si>
  <si>
    <t>Balance, end of year</t>
  </si>
  <si>
    <t>Amount outstanding</t>
  </si>
  <si>
    <t>Balance, beginning of year</t>
  </si>
  <si>
    <t>Less: debt issue costs</t>
  </si>
  <si>
    <t>Maturity period</t>
  </si>
  <si>
    <t>5 years</t>
  </si>
  <si>
    <t>Maximum borrowing capacity</t>
  </si>
  <si>
    <t>Interest expense incurred</t>
  </si>
  <si>
    <t>Debt issuance costs capitalised</t>
  </si>
  <si>
    <t>Amortization of debt issuance costs</t>
  </si>
  <si>
    <t>Standby and administrative fees</t>
  </si>
  <si>
    <t>Credit Facility | Bottom</t>
  </si>
  <si>
    <t>Bankers acceptance period under credit facility</t>
  </si>
  <si>
    <t>30 days</t>
  </si>
  <si>
    <t>Stamping fee (as a percent)</t>
  </si>
  <si>
    <t>1.10%</t>
  </si>
  <si>
    <t>Standby fee (as a percent)</t>
  </si>
  <si>
    <t>0.22%</t>
  </si>
  <si>
    <t>Credit Facility | Top</t>
  </si>
  <si>
    <t>180 days</t>
  </si>
  <si>
    <t>2.20%</t>
  </si>
  <si>
    <t>0.44%</t>
  </si>
  <si>
    <t>Credit Facility | CIBC | Bottom</t>
  </si>
  <si>
    <t>Spread on variable rate (as a percent)</t>
  </si>
  <si>
    <t>0.10%</t>
  </si>
  <si>
    <t>Credit Facility | CIBC | Top</t>
  </si>
  <si>
    <t>1.20%</t>
  </si>
  <si>
    <t>Credit Facility | LIBOR</t>
  </si>
  <si>
    <t>Credit Facility | LIBOR | Bottom</t>
  </si>
  <si>
    <t>Credit Facility | LIBOR | Top</t>
  </si>
  <si>
    <t>Credit Facility | Prime rate | Bottom</t>
  </si>
  <si>
    <t>Credit Facility | Prime rate | Top</t>
  </si>
  <si>
    <t>FNBC Credit Facility</t>
  </si>
  <si>
    <t>0.27%</t>
  </si>
  <si>
    <t>FNBC Credit Facility | CIBC</t>
  </si>
  <si>
    <t>0.35%</t>
  </si>
  <si>
    <t>FNBC Credit Facility | LIBOR</t>
  </si>
  <si>
    <t>1.35%</t>
  </si>
  <si>
    <t>Revenue (Details) - USD ($) $ in Millions</t>
  </si>
  <si>
    <t>Revenue-based royalties</t>
  </si>
  <si>
    <t>Profit-based royalties</t>
  </si>
  <si>
    <t>Other</t>
  </si>
  <si>
    <t>Gold</t>
  </si>
  <si>
    <t>Provisional price adjustment</t>
  </si>
  <si>
    <t>Silver</t>
  </si>
  <si>
    <t>Platinum-group metals</t>
  </si>
  <si>
    <t>Other mining commodities</t>
  </si>
  <si>
    <t>Latin American</t>
  </si>
  <si>
    <t>United States</t>
  </si>
  <si>
    <t>Canada</t>
  </si>
  <si>
    <t>Rest of World</t>
  </si>
  <si>
    <t>Costs of sales (Details) - USD ($) $ in Millions</t>
  </si>
  <si>
    <t>Cost of stream sales</t>
  </si>
  <si>
    <t>Cost of prepaid ounces</t>
  </si>
  <si>
    <t>Mineral production taxes</t>
  </si>
  <si>
    <t>Energy operating costs</t>
  </si>
  <si>
    <t>Total costs of sales</t>
  </si>
  <si>
    <t>Related party disclosures (Details) - USD ($) $ in Millions</t>
  </si>
  <si>
    <t>Short-term benefits</t>
  </si>
  <si>
    <t>Income taxes (Details) - USD ($) $ in Millions</t>
  </si>
  <si>
    <t>Expense for the year</t>
  </si>
  <si>
    <t>Adjustment in respect of prior years</t>
  </si>
  <si>
    <t>Current income tax expense (recovery)</t>
  </si>
  <si>
    <t>Origination and reversal of temporary differences in the current year</t>
  </si>
  <si>
    <t>U.S. Tax Reform impact</t>
  </si>
  <si>
    <t>Impact of changes in tax rate</t>
  </si>
  <si>
    <t>Change in unrecognized deductible temporary differences</t>
  </si>
  <si>
    <t>Adjustments in respect of prior years</t>
  </si>
  <si>
    <t>Deferred income tax (recovery) expense</t>
  </si>
  <si>
    <t>Total income tax expense</t>
  </si>
  <si>
    <t>Income taxes - Reconciliation (Details) - USD ($) $ in Millions</t>
  </si>
  <si>
    <t>Deferred income tax expenses</t>
  </si>
  <si>
    <t>Statutory tax rate (as a percent)</t>
  </si>
  <si>
    <t>26.60%</t>
  </si>
  <si>
    <t>Tax expense at statutory rate</t>
  </si>
  <si>
    <t>Income/expenses not (taxed) deductible</t>
  </si>
  <si>
    <t>Differences in foreign statutory tax rates</t>
  </si>
  <si>
    <t>Differences due to changing future tax rates</t>
  </si>
  <si>
    <t>Foreign withholding tax</t>
  </si>
  <si>
    <t>Temporary differences subject to initial recognition exemption</t>
  </si>
  <si>
    <t>U.S. corporate income tax rate</t>
  </si>
  <si>
    <t>21.00%</t>
  </si>
  <si>
    <t>35.00%</t>
  </si>
  <si>
    <t>Income taxes - Recognized in OCI (Details) - USD ($) $ in Millions</t>
  </si>
  <si>
    <t>Other comprehensive loss</t>
  </si>
  <si>
    <t>Deferred tax (expense) recovery in other comprehensive income</t>
  </si>
  <si>
    <t>Deferred tax</t>
  </si>
  <si>
    <t>Income taxes - DTA and DTL (Details) - USD ($) $ in Millions</t>
  </si>
  <si>
    <t>Non-capital loss</t>
  </si>
  <si>
    <t>Net deferred tax assets</t>
  </si>
  <si>
    <t>Net deferred tax liabilities</t>
  </si>
  <si>
    <t>Deferred income tax liabilities, net</t>
  </si>
  <si>
    <t>Within 12 months</t>
  </si>
  <si>
    <t>After more than 12 months</t>
  </si>
  <si>
    <t>Share issue and debt issue costs deferred income tax liabilities</t>
  </si>
  <si>
    <t>Royalty stream and working interests deferred income tax assets</t>
  </si>
  <si>
    <t>Royalty stream and working interests deferred income tax liabilities</t>
  </si>
  <si>
    <t>Non-capital loss carry-forwards deferred income tax assets</t>
  </si>
  <si>
    <t>Non-capital loss carry-forwards deferred income tax liabilities</t>
  </si>
  <si>
    <t>Investments deferred income tax liabilities</t>
  </si>
  <si>
    <t>Other deferred income tax assets</t>
  </si>
  <si>
    <t>Other deferred income tax liabilities</t>
  </si>
  <si>
    <t>Income taxes - Movement in net deferred taxes (Details) - USD ($) $ in Millions</t>
  </si>
  <si>
    <t>Deferred tax liability (asset) at beginning of year</t>
  </si>
  <si>
    <t>Recognized in profit/loss</t>
  </si>
  <si>
    <t>Recognized in other comprehensive income (loss)</t>
  </si>
  <si>
    <t>Deferred tax liability (asset) at end of year</t>
  </si>
  <si>
    <t>Income taxes - Noncapital Losses (Details) $ in Millions</t>
  </si>
  <si>
    <t>Dec. 31, 2018USD ($)</t>
  </si>
  <si>
    <t>Non-capital loss carry-forwards</t>
  </si>
  <si>
    <t>Amount</t>
  </si>
  <si>
    <t>Income taxes - Unrecognized (Details) - USD ($) $ in Millions</t>
  </si>
  <si>
    <t>Aggregate amount of taxable temporary differences associated with investments in subsidiaries for which deferred tax liabilities have not been recognized</t>
  </si>
  <si>
    <t>Aggregate amount of deductible temporary differences associated with other items for which deferred tax assets have not been recognized</t>
  </si>
  <si>
    <t>Income taxes - Deductible Temporary Difference and Unused Tax Credits (Details) - USD ($) $ in Millions</t>
  </si>
  <si>
    <t>Disclosure of temporary difference and unused tax credits</t>
  </si>
  <si>
    <t>Unused tax credits for which no deferred tax asset recognised</t>
  </si>
  <si>
    <t>Mineral Interests</t>
  </si>
  <si>
    <t>Tax loss</t>
  </si>
  <si>
    <t>Shareholders' equity - Common Shares (Details) - USD ($) $ / shares in Units, $ in Millions</t>
  </si>
  <si>
    <t>Shares outstanding</t>
  </si>
  <si>
    <t>Common shares</t>
  </si>
  <si>
    <t>Shares issued</t>
  </si>
  <si>
    <t>Shares, par value (dollars per share)</t>
  </si>
  <si>
    <t>Common shares issued from dividend reinvestment plan</t>
  </si>
  <si>
    <t>Preferred shares</t>
  </si>
  <si>
    <t>Shareholders' equity - Dividends (Details) - USD ($) $ / shares in Units, $ in Millions</t>
  </si>
  <si>
    <t>Dividend declared per share</t>
  </si>
  <si>
    <t>Cash dividends paid</t>
  </si>
  <si>
    <t>Share dividends paid - DRIP</t>
  </si>
  <si>
    <t>Shareholders' equity - Stock-based payments - Assumptions &amp; Options (Details) $ / shares in Units, $ in Millions</t>
  </si>
  <si>
    <t>Dec. 31, 2018CAD ($)EquityInstrumentsY$ / shares</t>
  </si>
  <si>
    <t>Dec. 31, 2018USD ($)EquityInstrumentsY</t>
  </si>
  <si>
    <t>Dec. 31, 2017CAD ($)EquityInstrumentsY$ / shares</t>
  </si>
  <si>
    <t>Dec. 31, 2017USD ($)EquityInstrumentsY</t>
  </si>
  <si>
    <t>May 09, 2018shares</t>
  </si>
  <si>
    <t>Stock-based payments</t>
  </si>
  <si>
    <t>Aggregate number of common shares | shares</t>
  </si>
  <si>
    <t>Risk-free interest rate</t>
  </si>
  <si>
    <t>2.05%</t>
  </si>
  <si>
    <t>1.65%</t>
  </si>
  <si>
    <t>Expected dividend yield</t>
  </si>
  <si>
    <t>1.38%</t>
  </si>
  <si>
    <t>1.19%</t>
  </si>
  <si>
    <t>Expected price volatility of the Company's common shares</t>
  </si>
  <si>
    <t>32.70%</t>
  </si>
  <si>
    <t>36.10%</t>
  </si>
  <si>
    <t>Expected life of the option | Y</t>
  </si>
  <si>
    <t>Forfeiture rate</t>
  </si>
  <si>
    <t>Weighted average life | Y</t>
  </si>
  <si>
    <t>Stock options outstanding, beginning of year (in shares)</t>
  </si>
  <si>
    <t>Granted (in shares) | EquityInstruments</t>
  </si>
  <si>
    <t>Exercised (in shares) | EquityInstruments</t>
  </si>
  <si>
    <t>Forfeited (in shares) | EquityInstruments</t>
  </si>
  <si>
    <t>Stock options outstanding, end of the year (in shares)</t>
  </si>
  <si>
    <t>Exercisable stock options, end of the year (in shares) | EquityInstruments</t>
  </si>
  <si>
    <t>Stock options outstanding, beginning of year (in dollars per share)</t>
  </si>
  <si>
    <t>Granted (in dollars per share)</t>
  </si>
  <si>
    <t>Exercised (in dollars per share)</t>
  </si>
  <si>
    <t>Forfeited (in dollars per share)</t>
  </si>
  <si>
    <t>Stock options outstanding, end of the year (in dollars per share)</t>
  </si>
  <si>
    <t>Exercisable stock options, end of the year (in dollars per share)</t>
  </si>
  <si>
    <t>Period to issue common shares to single insider participant under compensation plan</t>
  </si>
  <si>
    <t>Maximum percentage of common shares issued to single insider participant under compensation plan within one year</t>
  </si>
  <si>
    <t>Term of options</t>
  </si>
  <si>
    <t>10 years</t>
  </si>
  <si>
    <t>Weighted average fair value per stock option</t>
  </si>
  <si>
    <t>Weighted average fair value per stock option (in dollars per share) | $ / shares</t>
  </si>
  <si>
    <t>Expenses related to stock options</t>
  </si>
  <si>
    <t>Capitalized to royalty, stream and working interest, net</t>
  </si>
  <si>
    <t>Total unrecognized non-cash stock-based compensation expense</t>
  </si>
  <si>
    <t>Shareholders' equity - Stock-based payments - Exercise price (Details)</t>
  </si>
  <si>
    <t>Dec. 31, 2017EquityInstruments</t>
  </si>
  <si>
    <t>Dec. 31, 2016EquityInstruments</t>
  </si>
  <si>
    <t>Options outstanding</t>
  </si>
  <si>
    <t>Options exercisable</t>
  </si>
  <si>
    <t>C$31.39</t>
  </si>
  <si>
    <t>Exercise price | $</t>
  </si>
  <si>
    <t>C$31.45</t>
  </si>
  <si>
    <t>C$33.12</t>
  </si>
  <si>
    <t>C$33.20</t>
  </si>
  <si>
    <t>C$40.87</t>
  </si>
  <si>
    <t>C$42.43</t>
  </si>
  <si>
    <t>C$42.67</t>
  </si>
  <si>
    <t>C$46.17</t>
  </si>
  <si>
    <t>C$55.58</t>
  </si>
  <si>
    <t>C$58.67</t>
  </si>
  <si>
    <t>C$59.52</t>
  </si>
  <si>
    <t>C$65.76</t>
  </si>
  <si>
    <t>C$75.45</t>
  </si>
  <si>
    <t>C$88.76</t>
  </si>
  <si>
    <t>C$94.57</t>
  </si>
  <si>
    <t>C$100.10</t>
  </si>
  <si>
    <t>Shareholders' equity - Restricted stock unit (Details) $ in Millions</t>
  </si>
  <si>
    <t>Dec. 31, 2018USD ($)EquityInstrumentsshares</t>
  </si>
  <si>
    <t>Dec. 31, 2017USD ($)EquityInstruments</t>
  </si>
  <si>
    <t>Number of shares for each RSU vests | shares</t>
  </si>
  <si>
    <t>Fair value of RSUs granted</t>
  </si>
  <si>
    <t>Number of trading days immediately preceding the date of conversion or award grant for determining fair value</t>
  </si>
  <si>
    <t>Stock-based compensation expenses</t>
  </si>
  <si>
    <t>Capitalised to royalty, stream and working interest</t>
  </si>
  <si>
    <t>Expected to be recognized over weighted average period</t>
  </si>
  <si>
    <t>2 years 1 month 6 days</t>
  </si>
  <si>
    <t>1 year 6 months</t>
  </si>
  <si>
    <t>Granted | EquityInstruments</t>
  </si>
  <si>
    <t>Shareholders' equity - Share Purchase Warrants and Deferred share unit plan (Details) - DSU plan $ in Millions</t>
  </si>
  <si>
    <t>Redeemed | shares</t>
  </si>
  <si>
    <t>DSU liability</t>
  </si>
  <si>
    <t>Mark-to-market adjustments</t>
  </si>
  <si>
    <t>Shareholders' equity - Outstanding (Detail)</t>
  </si>
  <si>
    <t>Dec. 31, 2018EquityInstruments</t>
  </si>
  <si>
    <t>Dec. 31, 2017shares</t>
  </si>
  <si>
    <t>Common share outstanding</t>
  </si>
  <si>
    <t>Restricted Share Units | $</t>
  </si>
  <si>
    <t>Earnings per share ("EPS") (Details) - USD ($) $ / shares in Units, $ in Millions</t>
  </si>
  <si>
    <t>Basic EPS - Earnings</t>
  </si>
  <si>
    <t>Basic EPS - (in shares)</t>
  </si>
  <si>
    <t>Basic EPS (in dollars per share)</t>
  </si>
  <si>
    <t>Effect of dilutive securities - (in shares)</t>
  </si>
  <si>
    <t>Diluted EPS - Earnings</t>
  </si>
  <si>
    <t>Diluted EPS - (in shares)</t>
  </si>
  <si>
    <t>Diluted EPS (in dollars per share)</t>
  </si>
  <si>
    <t>Securities excluded from computation of diluted EPS (in shares)</t>
  </si>
  <si>
    <t>Restricted shares</t>
  </si>
  <si>
    <t>Commitments (Details) t in Millions, lb in Millions</t>
  </si>
  <si>
    <t>Dec. 31, 2018$ / ozUSD ($)lbozt</t>
  </si>
  <si>
    <t>Jul. 01, 2018$ / oz</t>
  </si>
  <si>
    <t>Antamina</t>
  </si>
  <si>
    <t>Attributable payable production of gold to be purchased (as a percent)</t>
  </si>
  <si>
    <t>Attributable payable production of silver to be purchased (as a percent)</t>
  </si>
  <si>
    <t>22.50%</t>
  </si>
  <si>
    <t>Attributable payable production of platinum group metals to be purchased (as a percent)</t>
  </si>
  <si>
    <t>Payment for each ounce of silver (as a percent)</t>
  </si>
  <si>
    <t>Term of agreement</t>
  </si>
  <si>
    <t>40 years</t>
  </si>
  <si>
    <t>Fixed silver payability (as a percent)</t>
  </si>
  <si>
    <t>Percentage of reduction in spot price after maximum ounces of silver have been delivered under the stream agreement</t>
  </si>
  <si>
    <t>15.00%</t>
  </si>
  <si>
    <t>Maximum ounces of silver on which on-going price of spot price is payable</t>
  </si>
  <si>
    <t>Purchase price per ounce of silver as a percent of average or spot price upon initial delivery</t>
  </si>
  <si>
    <t>Antapaccay</t>
  </si>
  <si>
    <t>Payment for each ounce of gold (as a percent)</t>
  </si>
  <si>
    <t>30.00%</t>
  </si>
  <si>
    <t>Ounces of gold receivable for each 1,000 tonnes of copper</t>
  </si>
  <si>
    <t>Copper for 300 ounces of gold</t>
  </si>
  <si>
    <t>Quantity of delivered gold ounces before payable production to be purchased decreases to next threshold from initial threshold</t>
  </si>
  <si>
    <t>Percentage of gold receivable after initial threshold is achieved</t>
  </si>
  <si>
    <t>Ounces of silver receivable for each 1,l000 tonnes of copper</t>
  </si>
  <si>
    <t>Copper for 4,700 ounces of silver</t>
  </si>
  <si>
    <t>Maximum ounces of silver receivable</t>
  </si>
  <si>
    <t>Percentage of spot price of gold on which on-going price is paid</t>
  </si>
  <si>
    <t>Maximum ounces of gold on which on-going price of spot price is payable</t>
  </si>
  <si>
    <t>Candelaria</t>
  </si>
  <si>
    <t>68.00%</t>
  </si>
  <si>
    <t>40.00%</t>
  </si>
  <si>
    <t>Cobre Panama Fixed Payment Stream</t>
  </si>
  <si>
    <t>62.10%</t>
  </si>
  <si>
    <t>Percentage of reduction in spot price after maximum ounces of gold have been delivered under the stream agreement</t>
  </si>
  <si>
    <t>63.40%</t>
  </si>
  <si>
    <t>Purchase price per ounce of gold per ounce upon delivery initial | $</t>
  </si>
  <si>
    <t>Purchase price per ounce of gold per ounce upon delivery initial post inflation adjustment | $</t>
  </si>
  <si>
    <t>The mill thoughput number of consecutive days of commensurate</t>
  </si>
  <si>
    <t>The annual capacity of tonnes per annum reached by period end. | t</t>
  </si>
  <si>
    <t>Annual rate of return on upfront payments until the mill throughput is achieved</t>
  </si>
  <si>
    <t>The reduction of applicable fixed gold price per ounce (in dollar per ounce) | $ / oz</t>
  </si>
  <si>
    <t>Quantity of delivered gold ounces before purchase decreases to next threshold from initial threshold</t>
  </si>
  <si>
    <t>Silver price per ounce of silver per ounce upon delivery initial | $</t>
  </si>
  <si>
    <t>Purchase price per ounce of silver per ounce upon delivery initial post inflation adjustment | $</t>
  </si>
  <si>
    <t>Ounces of gold receivable per every 1 million pounds of copper produced</t>
  </si>
  <si>
    <t>Copper for stated ounces of gold | lb</t>
  </si>
  <si>
    <t>Copper pounds per gold ounces to purchase threshold 2</t>
  </si>
  <si>
    <t>Ounces of gold receivable per every 1 million pounds of copper produced | lb</t>
  </si>
  <si>
    <t>Maximum ounces of gold receivable for second threshold</t>
  </si>
  <si>
    <t>Ounces of silver receivable per every 1 million pounds of copper produced</t>
  </si>
  <si>
    <t>Copper for stated ounces of silver | lb</t>
  </si>
  <si>
    <t>Number of payable Silver ounces to be purchased per quantity of pounds of copper</t>
  </si>
  <si>
    <t>Ounces of silver receivable per every 1 million pounds of copper produced | lb</t>
  </si>
  <si>
    <t>Ounces Of Silver Delivered Under Threshold 2 Before Committed Quantities Reduces</t>
  </si>
  <si>
    <t>Cobre Panama Floating Payment Stream</t>
  </si>
  <si>
    <t>15.53%</t>
  </si>
  <si>
    <t>15.85%</t>
  </si>
  <si>
    <t>Karma</t>
  </si>
  <si>
    <t>4.875%</t>
  </si>
  <si>
    <t>Maximum ounces of gold receivable (per annum)</t>
  </si>
  <si>
    <t>Guadalupe-Palmarejo</t>
  </si>
  <si>
    <t>Sabodala</t>
  </si>
  <si>
    <t>6.00%</t>
  </si>
  <si>
    <t>Maximum ounces of gold receivable (per month)</t>
  </si>
  <si>
    <t>MWS</t>
  </si>
  <si>
    <t>Ounces of gold capped under agreement</t>
  </si>
  <si>
    <t>Cooke 4</t>
  </si>
  <si>
    <t>7.00%</t>
  </si>
  <si>
    <t>Sudbury</t>
  </si>
  <si>
    <t>Payment for each ounce of PGM (in dollars per ounce) | $</t>
  </si>
  <si>
    <t>Percentage of purchase commitment</t>
  </si>
  <si>
    <t>Contingencies (Details) $ in Millions, $ in Millions</t>
  </si>
  <si>
    <t>Dec. 31, 2018MXN ($)</t>
  </si>
  <si>
    <t>Dec. 31, 2018CAD ($)</t>
  </si>
  <si>
    <t>Canada Revenue Agency Reassessment Action</t>
  </si>
  <si>
    <t>Provincial income taxes assessed</t>
  </si>
  <si>
    <t>Tax rate (as a percent)</t>
  </si>
  <si>
    <t>Contingent liability recorded</t>
  </si>
  <si>
    <t>Segment Reporting - Financials (Details) $ in Millions</t>
  </si>
  <si>
    <t>Number of operating segments | item</t>
  </si>
  <si>
    <t>Income/(expenses)</t>
  </si>
  <si>
    <t>Other operating (income)/expenses</t>
  </si>
  <si>
    <t>Foreign exchange (gain) and other income (expense)</t>
  </si>
  <si>
    <t>Operating Segments</t>
  </si>
  <si>
    <t>Depreciation</t>
  </si>
  <si>
    <t>Operating Segments | Mining Segment</t>
  </si>
  <si>
    <t>Operating Segments | Energy Segment</t>
  </si>
  <si>
    <t>Segment Reporting - Interests (Details) $ in Millions</t>
  </si>
  <si>
    <t>Dec. 31, 2017USD ($)item</t>
  </si>
  <si>
    <t>Interests</t>
  </si>
  <si>
    <t>Number of major interests | item</t>
  </si>
  <si>
    <t>Major Interest One</t>
  </si>
  <si>
    <t>Percentage of revenue (as a percent)</t>
  </si>
  <si>
    <t>14.90%</t>
  </si>
  <si>
    <t>13.40%</t>
  </si>
  <si>
    <t>Major Interest Two</t>
  </si>
  <si>
    <t>10.80%</t>
  </si>
  <si>
    <t>15.60%</t>
  </si>
  <si>
    <t>Segment Reporting - Geographical (Details) - USD ($) $ in Millions</t>
  </si>
  <si>
    <t>Geographical</t>
  </si>
  <si>
    <t>Oil and gas well equipment</t>
  </si>
  <si>
    <t>Peru</t>
  </si>
  <si>
    <t>Chile</t>
  </si>
  <si>
    <t>Panama</t>
  </si>
  <si>
    <t>Other Latin America other than Peru and Chile</t>
  </si>
  <si>
    <t>Other Latin America other than Peru, Chile and Panama</t>
  </si>
  <si>
    <t>Subsequent events (Details) - Asset acquisition subsequent to year-end $ in Millions</t>
  </si>
  <si>
    <t>Feb. 21, 2019USD ($)</t>
  </si>
  <si>
    <t>Jan. 31, 2019USD ($)</t>
  </si>
  <si>
    <t>Feb. 21, 2019CAD ($)</t>
  </si>
  <si>
    <t>Salares Norte Royalty Interest</t>
  </si>
  <si>
    <t>2.00%</t>
  </si>
  <si>
    <t>Total consideration transferred, acquisition-date fair value</t>
  </si>
  <si>
    <t>Value of common shares issued in acquisition</t>
  </si>
  <si>
    <t>Number of common shares issued in acquisition (in share)</t>
  </si>
  <si>
    <t>Option to buy back of NSR (as a percent)</t>
  </si>
  <si>
    <t>Value of option to buy back of NSR</t>
  </si>
  <si>
    <t>Period to buy back of NSR</t>
  </si>
  <si>
    <t>24 months</t>
  </si>
  <si>
    <t>Valentine Lake Royalty Interes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v>
      </c>
      <c r="B1" s="2" t="s">
        <v>2</v>
      </c>
      <c r="C1" s="2" t="s">
        <v>22</v>
      </c>
    </row>
    <row r="2" spans="1:3">
      <c r="A2" s="3" t="s">
        <v>23</v>
      </c>
    </row>
    <row r="3" spans="1:3">
      <c r="A3" s="4" t="s">
        <v>24</v>
      </c>
      <c r="B3" s="5" t="n">
        <v>69.7</v>
      </c>
      <c r="C3" s="5" t="n">
        <v>511.1</v>
      </c>
    </row>
    <row r="4" spans="1:3">
      <c r="A4" s="4" t="s">
        <v>25</v>
      </c>
      <c r="B4" s="6" t="n">
        <v>75.5</v>
      </c>
      <c r="C4" s="6" t="n">
        <v>65.90000000000001</v>
      </c>
    </row>
    <row r="5" spans="1:3">
      <c r="A5" s="4" t="s">
        <v>26</v>
      </c>
      <c r="B5" s="6" t="n">
        <v>33.3</v>
      </c>
      <c r="C5" s="6" t="n">
        <v>39.4</v>
      </c>
    </row>
    <row r="6" spans="1:3">
      <c r="A6" s="4" t="s">
        <v>27</v>
      </c>
      <c r="B6" s="6" t="n">
        <v>178.5</v>
      </c>
      <c r="C6" s="6" t="n">
        <v>616.4</v>
      </c>
    </row>
    <row r="7" spans="1:3">
      <c r="A7" s="4" t="s">
        <v>28</v>
      </c>
      <c r="B7" s="6" t="n">
        <v>4555.6</v>
      </c>
      <c r="C7" s="6" t="n">
        <v>3939.2</v>
      </c>
    </row>
    <row r="8" spans="1:3">
      <c r="A8" s="4" t="s">
        <v>29</v>
      </c>
      <c r="B8" s="6" t="n">
        <v>169.7</v>
      </c>
      <c r="C8" s="6" t="n">
        <v>203.1</v>
      </c>
    </row>
    <row r="9" spans="1:3">
      <c r="A9" s="4" t="s">
        <v>30</v>
      </c>
      <c r="B9" s="6" t="n">
        <v>17.3</v>
      </c>
      <c r="C9" s="6" t="n">
        <v>14.5</v>
      </c>
    </row>
    <row r="10" spans="1:3">
      <c r="A10" s="4" t="s">
        <v>31</v>
      </c>
      <c r="B10" s="6" t="n">
        <v>10.7</v>
      </c>
      <c r="C10" s="6" t="n">
        <v>15.2</v>
      </c>
    </row>
    <row r="11" spans="1:3">
      <c r="A11" s="4" t="s">
        <v>32</v>
      </c>
      <c r="B11" s="6" t="n">
        <v>4931.8</v>
      </c>
      <c r="C11" s="6" t="n">
        <v>4788.4</v>
      </c>
    </row>
    <row r="12" spans="1:3">
      <c r="A12" s="3" t="s">
        <v>33</v>
      </c>
    </row>
    <row r="13" spans="1:3">
      <c r="A13" s="4" t="s">
        <v>34</v>
      </c>
      <c r="B13" s="6" t="n">
        <v>23.6</v>
      </c>
      <c r="C13" s="6" t="n">
        <v>21.5</v>
      </c>
    </row>
    <row r="14" spans="1:3">
      <c r="A14" s="4" t="s">
        <v>35</v>
      </c>
      <c r="B14" s="6" t="n">
        <v>1.4</v>
      </c>
      <c r="C14" s="6" t="n">
        <v>1.1</v>
      </c>
    </row>
    <row r="15" spans="1:3">
      <c r="A15" s="4" t="s">
        <v>36</v>
      </c>
      <c r="B15" s="7" t="n">
        <v>25</v>
      </c>
      <c r="C15" s="6" t="n">
        <v>22.6</v>
      </c>
    </row>
    <row r="16" spans="1:3">
      <c r="A16" s="4" t="s">
        <v>37</v>
      </c>
      <c r="B16" s="6" t="n">
        <v>207.6</v>
      </c>
    </row>
    <row r="17" spans="1:3">
      <c r="A17" s="4" t="s">
        <v>38</v>
      </c>
      <c r="B17" s="6" t="n">
        <v>67.3</v>
      </c>
      <c r="C17" s="6" t="n">
        <v>60.3</v>
      </c>
    </row>
    <row r="18" spans="1:3">
      <c r="A18" s="4" t="s">
        <v>39</v>
      </c>
      <c r="B18" s="6" t="n">
        <v>299.9</v>
      </c>
      <c r="C18" s="6" t="n">
        <v>82.90000000000001</v>
      </c>
    </row>
    <row r="19" spans="1:3">
      <c r="A19" s="3" t="s">
        <v>40</v>
      </c>
    </row>
    <row r="20" spans="1:3">
      <c r="A20" s="4" t="s">
        <v>41</v>
      </c>
      <c r="B20" s="6" t="n">
        <v>5158.3</v>
      </c>
      <c r="C20" s="6" t="n">
        <v>5107.8</v>
      </c>
    </row>
    <row r="21" spans="1:3">
      <c r="A21" s="4" t="s">
        <v>42</v>
      </c>
      <c r="B21" s="6" t="n">
        <v>15.6</v>
      </c>
      <c r="C21" s="6" t="n">
        <v>14.2</v>
      </c>
    </row>
    <row r="22" spans="1:3">
      <c r="A22" s="4" t="s">
        <v>43</v>
      </c>
      <c r="B22" s="6" t="n">
        <v>-321.7</v>
      </c>
      <c r="C22" s="7" t="n">
        <v>-310</v>
      </c>
    </row>
    <row r="23" spans="1:3">
      <c r="A23" s="4" t="s">
        <v>44</v>
      </c>
      <c r="B23" s="6" t="n">
        <v>-220.3</v>
      </c>
      <c r="C23" s="6" t="n">
        <v>-106.5</v>
      </c>
    </row>
    <row r="24" spans="1:3">
      <c r="A24" s="4" t="s">
        <v>45</v>
      </c>
      <c r="B24" s="6" t="n">
        <v>4631.9</v>
      </c>
      <c r="C24" s="6" t="n">
        <v>4705.5</v>
      </c>
    </row>
    <row r="25" spans="1:3">
      <c r="A25" s="4" t="s">
        <v>46</v>
      </c>
      <c r="B25" s="5" t="n">
        <v>4931.8</v>
      </c>
      <c r="C25" s="5" t="n">
        <v>47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50</v>
      </c>
      <c r="B13" s="4" t="s">
        <v>203</v>
      </c>
    </row>
    <row r="14" spans="1:2">
      <c r="A14" s="4" t="s">
        <v>170</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v>
      </c>
      <c r="B1" s="2" t="s">
        <v>1</v>
      </c>
    </row>
    <row r="2" spans="1:3">
      <c r="B2" s="2" t="s">
        <v>2</v>
      </c>
      <c r="C2" s="2" t="s">
        <v>22</v>
      </c>
    </row>
    <row r="3" spans="1:3">
      <c r="A3" s="3" t="s">
        <v>48</v>
      </c>
    </row>
    <row r="4" spans="1:3">
      <c r="A4" s="4" t="s">
        <v>49</v>
      </c>
      <c r="B4" s="5" t="n">
        <v>653.2</v>
      </c>
      <c r="C4" s="8" t="n">
        <v>675</v>
      </c>
    </row>
    <row r="5" spans="1:3">
      <c r="A5" s="3" t="s">
        <v>50</v>
      </c>
    </row>
    <row r="6" spans="1:3">
      <c r="A6" s="4" t="s">
        <v>51</v>
      </c>
      <c r="B6" s="6" t="n">
        <v>118.2</v>
      </c>
      <c r="C6" s="7" t="n">
        <v>142</v>
      </c>
    </row>
    <row r="7" spans="1:3">
      <c r="A7" s="4" t="s">
        <v>52</v>
      </c>
      <c r="B7" s="6" t="n">
        <v>247.7</v>
      </c>
      <c r="C7" s="7" t="n">
        <v>273</v>
      </c>
    </row>
    <row r="8" spans="1:3">
      <c r="A8" s="4" t="s">
        <v>53</v>
      </c>
      <c r="B8" s="6" t="n">
        <v>365.9</v>
      </c>
      <c r="C8" s="7" t="n">
        <v>415</v>
      </c>
    </row>
    <row r="9" spans="1:3">
      <c r="A9" s="4" t="s">
        <v>54</v>
      </c>
      <c r="B9" s="6" t="n">
        <v>287.3</v>
      </c>
      <c r="C9" s="7" t="n">
        <v>260</v>
      </c>
    </row>
    <row r="10" spans="1:3">
      <c r="A10" s="3" t="s">
        <v>55</v>
      </c>
    </row>
    <row r="11" spans="1:3">
      <c r="A11" s="4" t="s">
        <v>56</v>
      </c>
      <c r="B11" s="6" t="n">
        <v>22.6</v>
      </c>
      <c r="C11" s="6" t="n">
        <v>24.9</v>
      </c>
    </row>
    <row r="12" spans="1:3">
      <c r="A12" s="4" t="s">
        <v>57</v>
      </c>
      <c r="B12" s="7" t="n">
        <v>76</v>
      </c>
    </row>
    <row r="13" spans="1:3">
      <c r="A13" s="4" t="s">
        <v>58</v>
      </c>
      <c r="B13" s="6" t="n">
        <v>-0.1</v>
      </c>
      <c r="C13" s="6" t="n">
        <v>-0.3</v>
      </c>
    </row>
    <row r="14" spans="1:3">
      <c r="A14" s="4" t="s">
        <v>59</v>
      </c>
      <c r="B14" s="6" t="n">
        <v>98.5</v>
      </c>
      <c r="C14" s="6" t="n">
        <v>24.6</v>
      </c>
    </row>
    <row r="15" spans="1:3">
      <c r="A15" s="4" t="s">
        <v>60</v>
      </c>
      <c r="B15" s="6" t="n">
        <v>188.8</v>
      </c>
      <c r="C15" s="6" t="n">
        <v>235.4</v>
      </c>
    </row>
    <row r="16" spans="1:3">
      <c r="A16" s="4" t="s">
        <v>61</v>
      </c>
      <c r="B16" s="6" t="n">
        <v>1.8</v>
      </c>
      <c r="C16" s="6" t="n">
        <v>1.1</v>
      </c>
    </row>
    <row r="17" spans="1:3">
      <c r="A17" s="4" t="s">
        <v>62</v>
      </c>
      <c r="C17" s="7" t="n">
        <v>2</v>
      </c>
    </row>
    <row r="18" spans="1:3">
      <c r="A18" s="4" t="s">
        <v>63</v>
      </c>
      <c r="C18" s="6" t="n">
        <v>-4.5</v>
      </c>
    </row>
    <row r="19" spans="1:3">
      <c r="A19" s="4" t="s">
        <v>64</v>
      </c>
      <c r="B19" s="6" t="n">
        <v>190.6</v>
      </c>
      <c r="C19" s="7" t="n">
        <v>234</v>
      </c>
    </row>
    <row r="20" spans="1:3">
      <c r="A20" s="3" t="s">
        <v>65</v>
      </c>
    </row>
    <row r="21" spans="1:3">
      <c r="A21" s="4" t="s">
        <v>66</v>
      </c>
      <c r="B21" s="6" t="n">
        <v>3.1</v>
      </c>
      <c r="C21" s="6" t="n">
        <v>5.4</v>
      </c>
    </row>
    <row r="22" spans="1:3">
      <c r="A22" s="4" t="s">
        <v>67</v>
      </c>
      <c r="B22" s="6" t="n">
        <v>-4.6</v>
      </c>
      <c r="C22" s="6" t="n">
        <v>-3.4</v>
      </c>
    </row>
    <row r="23" spans="1:3">
      <c r="A23" s="4" t="s">
        <v>68</v>
      </c>
      <c r="B23" s="6" t="n">
        <v>189.1</v>
      </c>
      <c r="C23" s="7" t="n">
        <v>236</v>
      </c>
    </row>
    <row r="24" spans="1:3">
      <c r="A24" s="4" t="s">
        <v>69</v>
      </c>
      <c r="B24" s="6" t="n">
        <v>50.1</v>
      </c>
      <c r="C24" s="6" t="n">
        <v>41.3</v>
      </c>
    </row>
    <row r="25" spans="1:3">
      <c r="A25" s="4" t="s">
        <v>70</v>
      </c>
      <c r="B25" s="7" t="n">
        <v>139</v>
      </c>
      <c r="C25" s="6" t="n">
        <v>194.7</v>
      </c>
    </row>
    <row r="26" spans="1:3">
      <c r="A26" s="3" t="s">
        <v>71</v>
      </c>
    </row>
    <row r="27" spans="1:3">
      <c r="A27" s="4" t="s">
        <v>72</v>
      </c>
      <c r="B27" s="6" t="n">
        <v>-18.4</v>
      </c>
      <c r="C27" s="6" t="n">
        <v>38.4</v>
      </c>
    </row>
    <row r="28" spans="1:3">
      <c r="A28" s="4" t="s">
        <v>73</v>
      </c>
      <c r="C28" s="6" t="n">
        <v>2.4</v>
      </c>
    </row>
    <row r="29" spans="1:3">
      <c r="A29" s="4" t="s">
        <v>74</v>
      </c>
      <c r="B29" s="6" t="n">
        <v>-68.3</v>
      </c>
      <c r="C29" s="6" t="n">
        <v>77.2</v>
      </c>
    </row>
    <row r="30" spans="1:3">
      <c r="A30" s="3" t="s">
        <v>75</v>
      </c>
    </row>
    <row r="31" spans="1:3">
      <c r="A31" s="4" t="s">
        <v>76</v>
      </c>
      <c r="B31" s="6" t="n">
        <v>-18.4</v>
      </c>
    </row>
    <row r="32" spans="1:3">
      <c r="A32" s="4" t="s">
        <v>77</v>
      </c>
      <c r="B32" s="6" t="n">
        <v>-86.7</v>
      </c>
      <c r="C32" s="7" t="n">
        <v>118</v>
      </c>
    </row>
    <row r="33" spans="1:3">
      <c r="A33" s="4" t="s">
        <v>78</v>
      </c>
      <c r="B33" s="5" t="n">
        <v>52.3</v>
      </c>
      <c r="C33" s="5" t="n">
        <v>312.7</v>
      </c>
    </row>
    <row r="34" spans="1:3">
      <c r="A34" s="4" t="s">
        <v>79</v>
      </c>
      <c r="B34" s="9" t="n">
        <v>0.75</v>
      </c>
      <c r="C34" s="9" t="n">
        <v>1.06</v>
      </c>
    </row>
    <row r="35" spans="1:3">
      <c r="A35" s="4" t="s">
        <v>80</v>
      </c>
      <c r="B35" s="9" t="n">
        <v>0.75</v>
      </c>
      <c r="C35" s="9" t="n">
        <v>1.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3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45</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49</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153</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55</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4" t="s">
        <v>247</v>
      </c>
    </row>
    <row r="4" spans="1:2">
      <c r="A4" s="3" t="s">
        <v>157</v>
      </c>
    </row>
    <row r="5" spans="1:2">
      <c r="A5" s="4" t="s">
        <v>248</v>
      </c>
      <c r="B5" s="4" t="s">
        <v>249</v>
      </c>
    </row>
    <row r="6" spans="1:2">
      <c r="A6" s="4" t="s">
        <v>250</v>
      </c>
    </row>
    <row r="7" spans="1:2">
      <c r="A7" s="3" t="s">
        <v>157</v>
      </c>
    </row>
    <row r="8" spans="1:2">
      <c r="A8" s="4" t="s">
        <v>251</v>
      </c>
      <c r="B8"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9</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6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22</v>
      </c>
    </row>
    <row r="3" spans="1:3">
      <c r="A3" s="3" t="s">
        <v>82</v>
      </c>
    </row>
    <row r="4" spans="1:3">
      <c r="A4" s="4" t="s">
        <v>70</v>
      </c>
      <c r="B4" s="8" t="n">
        <v>139</v>
      </c>
      <c r="C4" s="5" t="n">
        <v>194.7</v>
      </c>
    </row>
    <row r="5" spans="1:3">
      <c r="A5" s="3" t="s">
        <v>83</v>
      </c>
    </row>
    <row r="6" spans="1:3">
      <c r="A6" s="4" t="s">
        <v>52</v>
      </c>
      <c r="B6" s="6" t="n">
        <v>247.7</v>
      </c>
      <c r="C6" s="7" t="n">
        <v>273</v>
      </c>
    </row>
    <row r="7" spans="1:3">
      <c r="A7" s="4" t="s">
        <v>84</v>
      </c>
      <c r="B7" s="6" t="n">
        <v>7.1</v>
      </c>
      <c r="C7" s="6" t="n">
        <v>7.7</v>
      </c>
    </row>
    <row r="8" spans="1:3">
      <c r="A8" s="4" t="s">
        <v>85</v>
      </c>
      <c r="B8" s="6" t="n">
        <v>5.2</v>
      </c>
      <c r="C8" s="6" t="n">
        <v>4.6</v>
      </c>
    </row>
    <row r="9" spans="1:3">
      <c r="A9" s="4" t="s">
        <v>86</v>
      </c>
      <c r="B9" s="7" t="n">
        <v>76</v>
      </c>
    </row>
    <row r="10" spans="1:3">
      <c r="A10" s="4" t="s">
        <v>87</v>
      </c>
      <c r="B10" s="6" t="n">
        <v>-0.4</v>
      </c>
      <c r="C10" s="6" t="n">
        <v>-1.7</v>
      </c>
    </row>
    <row r="11" spans="1:3">
      <c r="A11" s="4" t="s">
        <v>88</v>
      </c>
      <c r="C11" s="7" t="n">
        <v>-2</v>
      </c>
    </row>
    <row r="12" spans="1:3">
      <c r="A12" s="4" t="s">
        <v>63</v>
      </c>
      <c r="C12" s="6" t="n">
        <v>4.5</v>
      </c>
    </row>
    <row r="13" spans="1:3">
      <c r="A13" s="4" t="s">
        <v>89</v>
      </c>
      <c r="B13" s="7" t="n">
        <v>10</v>
      </c>
      <c r="C13" s="6" t="n">
        <v>21.8</v>
      </c>
    </row>
    <row r="14" spans="1:3">
      <c r="A14" s="4" t="s">
        <v>90</v>
      </c>
      <c r="B14" s="6" t="n">
        <v>-1.1</v>
      </c>
      <c r="C14" s="6" t="n">
        <v>-1.9</v>
      </c>
    </row>
    <row r="15" spans="1:3">
      <c r="A15" s="4" t="s">
        <v>91</v>
      </c>
      <c r="B15" s="6" t="n">
        <v>-25.6</v>
      </c>
      <c r="C15" s="6" t="n">
        <v>-24.1</v>
      </c>
    </row>
    <row r="16" spans="1:3">
      <c r="A16" s="4" t="s">
        <v>92</v>
      </c>
      <c r="B16" s="6" t="n">
        <v>12.5</v>
      </c>
      <c r="C16" s="7" t="n">
        <v>19</v>
      </c>
    </row>
    <row r="17" spans="1:3">
      <c r="A17" s="4" t="s">
        <v>93</v>
      </c>
      <c r="B17" s="6" t="n">
        <v>470.4</v>
      </c>
      <c r="C17" s="6" t="n">
        <v>495.6</v>
      </c>
    </row>
    <row r="18" spans="1:3">
      <c r="A18" s="3" t="s">
        <v>94</v>
      </c>
    </row>
    <row r="19" spans="1:3">
      <c r="A19" s="4" t="s">
        <v>95</v>
      </c>
      <c r="B19" s="6" t="n">
        <v>-9.6</v>
      </c>
      <c r="C19" s="6" t="n">
        <v>5.2</v>
      </c>
    </row>
    <row r="20" spans="1:3">
      <c r="A20" s="4" t="s">
        <v>96</v>
      </c>
      <c r="B20" s="6" t="n">
        <v>11.6</v>
      </c>
      <c r="C20" s="6" t="n">
        <v>3.3</v>
      </c>
    </row>
    <row r="21" spans="1:3">
      <c r="A21" s="4" t="s">
        <v>97</v>
      </c>
      <c r="B21" s="6" t="n">
        <v>2.4</v>
      </c>
      <c r="C21" s="6" t="n">
        <v>-15.5</v>
      </c>
    </row>
    <row r="22" spans="1:3">
      <c r="A22" s="4" t="s">
        <v>98</v>
      </c>
      <c r="B22" s="6" t="n">
        <v>474.8</v>
      </c>
      <c r="C22" s="6" t="n">
        <v>488.6</v>
      </c>
    </row>
    <row r="23" spans="1:3">
      <c r="A23" s="3" t="s">
        <v>99</v>
      </c>
    </row>
    <row r="24" spans="1:3">
      <c r="A24" s="4" t="s">
        <v>100</v>
      </c>
      <c r="B24" s="7" t="n">
        <v>-988</v>
      </c>
      <c r="C24" s="6" t="n">
        <v>-499.5</v>
      </c>
    </row>
    <row r="25" spans="1:3">
      <c r="A25" s="4" t="s">
        <v>101</v>
      </c>
      <c r="B25" s="6" t="n">
        <v>-1.6</v>
      </c>
      <c r="C25" s="6" t="n">
        <v>-1.7</v>
      </c>
    </row>
    <row r="26" spans="1:3">
      <c r="A26" s="4" t="s">
        <v>102</v>
      </c>
      <c r="B26" s="6" t="n">
        <v>0.9</v>
      </c>
      <c r="C26" s="6" t="n">
        <v>12.6</v>
      </c>
    </row>
    <row r="27" spans="1:3">
      <c r="A27" s="4" t="s">
        <v>103</v>
      </c>
      <c r="C27" s="6" t="n">
        <v>-12.3</v>
      </c>
    </row>
    <row r="28" spans="1:3">
      <c r="A28" s="4" t="s">
        <v>104</v>
      </c>
      <c r="B28" s="6" t="n">
        <v>-988.7</v>
      </c>
      <c r="C28" s="6" t="n">
        <v>-500.9</v>
      </c>
    </row>
    <row r="29" spans="1:3">
      <c r="A29" s="3" t="s">
        <v>105</v>
      </c>
    </row>
    <row r="30" spans="1:3">
      <c r="A30" s="4" t="s">
        <v>106</v>
      </c>
      <c r="B30" s="7" t="n">
        <v>237</v>
      </c>
    </row>
    <row r="31" spans="1:3">
      <c r="A31" s="4" t="s">
        <v>107</v>
      </c>
      <c r="B31" s="7" t="n">
        <v>-27</v>
      </c>
    </row>
    <row r="32" spans="1:3">
      <c r="A32" s="4" t="s">
        <v>108</v>
      </c>
      <c r="B32" s="6" t="n">
        <v>-0.5</v>
      </c>
      <c r="C32" s="7" t="n">
        <v>-1</v>
      </c>
    </row>
    <row r="33" spans="1:3">
      <c r="A33" s="4" t="s">
        <v>109</v>
      </c>
      <c r="B33" s="6" t="n">
        <v>-136.1</v>
      </c>
      <c r="C33" s="6" t="n">
        <v>-125.8</v>
      </c>
    </row>
    <row r="34" spans="1:3">
      <c r="A34" s="4" t="s">
        <v>110</v>
      </c>
      <c r="C34" s="6" t="n">
        <v>356.4</v>
      </c>
    </row>
    <row r="35" spans="1:3">
      <c r="A35" s="4" t="s">
        <v>111</v>
      </c>
      <c r="B35" s="6" t="n">
        <v>4.2</v>
      </c>
      <c r="C35" s="6" t="n">
        <v>10.1</v>
      </c>
    </row>
    <row r="36" spans="1:3">
      <c r="A36" s="4" t="s">
        <v>112</v>
      </c>
      <c r="B36" s="6" t="n">
        <v>77.59999999999999</v>
      </c>
      <c r="C36" s="6" t="n">
        <v>239.7</v>
      </c>
    </row>
    <row r="37" spans="1:3">
      <c r="A37" s="4" t="s">
        <v>113</v>
      </c>
      <c r="B37" s="6" t="n">
        <v>-5.1</v>
      </c>
      <c r="C37" s="6" t="n">
        <v>30.7</v>
      </c>
    </row>
    <row r="38" spans="1:3">
      <c r="A38" s="4" t="s">
        <v>114</v>
      </c>
      <c r="B38" s="6" t="n">
        <v>-441.4</v>
      </c>
      <c r="C38" s="6" t="n">
        <v>258.1</v>
      </c>
    </row>
    <row r="39" spans="1:3">
      <c r="A39" s="4" t="s">
        <v>115</v>
      </c>
      <c r="B39" s="6" t="n">
        <v>511.1</v>
      </c>
      <c r="C39" s="7" t="n">
        <v>253</v>
      </c>
    </row>
    <row r="40" spans="1:3">
      <c r="A40" s="4" t="s">
        <v>116</v>
      </c>
      <c r="B40" s="6" t="n">
        <v>69.7</v>
      </c>
      <c r="C40" s="6" t="n">
        <v>511.1</v>
      </c>
    </row>
    <row r="41" spans="1:3">
      <c r="A41" s="3" t="s">
        <v>117</v>
      </c>
    </row>
    <row r="42" spans="1:3">
      <c r="A42" s="4" t="s">
        <v>118</v>
      </c>
      <c r="B42" s="6" t="n">
        <v>3.7</v>
      </c>
      <c r="C42" s="6" t="n">
        <v>2.4</v>
      </c>
    </row>
    <row r="43" spans="1:3">
      <c r="A43" s="4" t="s">
        <v>119</v>
      </c>
      <c r="B43" s="5" t="n">
        <v>28.5</v>
      </c>
      <c r="C43" s="5" t="n">
        <v>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2</v>
      </c>
    </row>
    <row r="3" spans="1:2">
      <c r="A3" s="3" t="s">
        <v>164</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66</v>
      </c>
    </row>
    <row r="4" spans="1:2">
      <c r="A4" s="4" t="s">
        <v>265</v>
      </c>
      <c r="B4"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68</v>
      </c>
    </row>
    <row r="4" spans="1:2">
      <c r="A4" s="4" t="s">
        <v>268</v>
      </c>
      <c r="B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174</v>
      </c>
    </row>
    <row r="4" spans="1:2">
      <c r="A4" s="4" t="s">
        <v>295</v>
      </c>
      <c r="B4"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176</v>
      </c>
    </row>
    <row r="4" spans="1:2">
      <c r="A4" s="4" t="s">
        <v>298</v>
      </c>
      <c r="B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05</v>
      </c>
      <c r="B1" s="2" t="s">
        <v>1</v>
      </c>
    </row>
    <row r="2" spans="1:2">
      <c r="B2" s="2" t="s">
        <v>2</v>
      </c>
    </row>
    <row r="3" spans="1:2">
      <c r="A3" s="3" t="s">
        <v>136</v>
      </c>
    </row>
    <row r="4" spans="1:2">
      <c r="A4" s="4" t="s">
        <v>306</v>
      </c>
      <c r="B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7"/>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2</v>
      </c>
    </row>
    <row r="9" spans="1:2">
      <c r="A9" s="4" t="s">
        <v>314</v>
      </c>
    </row>
    <row r="10" spans="1:2">
      <c r="A10" s="3" t="s">
        <v>310</v>
      </c>
    </row>
    <row r="11" spans="1:2">
      <c r="A11" s="4" t="s">
        <v>311</v>
      </c>
      <c r="B11" s="4" t="s">
        <v>312</v>
      </c>
    </row>
    <row r="12" spans="1:2">
      <c r="A12" s="4" t="s">
        <v>315</v>
      </c>
    </row>
    <row r="13" spans="1:2">
      <c r="A13" s="3" t="s">
        <v>310</v>
      </c>
    </row>
    <row r="14" spans="1:2">
      <c r="A14" s="4" t="s">
        <v>311</v>
      </c>
      <c r="B14" s="4" t="s">
        <v>312</v>
      </c>
    </row>
    <row r="15" spans="1:2">
      <c r="A15" s="4" t="s">
        <v>316</v>
      </c>
    </row>
    <row r="16" spans="1:2">
      <c r="A16" s="3" t="s">
        <v>310</v>
      </c>
    </row>
    <row r="17" spans="1:2">
      <c r="A17" s="4" t="s">
        <v>311</v>
      </c>
      <c r="B17" s="4" t="s">
        <v>312</v>
      </c>
    </row>
    <row r="18" spans="1:2">
      <c r="A18" s="4" t="s">
        <v>317</v>
      </c>
    </row>
    <row r="19" spans="1:2">
      <c r="A19" s="3" t="s">
        <v>310</v>
      </c>
    </row>
    <row r="20" spans="1:2">
      <c r="A20" s="4" t="s">
        <v>311</v>
      </c>
      <c r="B20" s="4" t="s">
        <v>312</v>
      </c>
    </row>
    <row r="21" spans="1:2">
      <c r="A21" s="4" t="s">
        <v>318</v>
      </c>
    </row>
    <row r="22" spans="1:2">
      <c r="A22" s="3" t="s">
        <v>310</v>
      </c>
    </row>
    <row r="23" spans="1:2">
      <c r="A23" s="4" t="s">
        <v>311</v>
      </c>
      <c r="B23" s="4" t="s">
        <v>312</v>
      </c>
    </row>
    <row r="24" spans="1:2">
      <c r="A24" s="4" t="s">
        <v>319</v>
      </c>
    </row>
    <row r="25" spans="1:2">
      <c r="A25" s="3" t="s">
        <v>310</v>
      </c>
    </row>
    <row r="26" spans="1:2">
      <c r="A26" s="4" t="s">
        <v>311</v>
      </c>
      <c r="B26" s="4" t="s">
        <v>312</v>
      </c>
    </row>
    <row r="27" spans="1:2">
      <c r="A27" s="4" t="s">
        <v>320</v>
      </c>
    </row>
    <row r="28" spans="1:2">
      <c r="A28" s="3" t="s">
        <v>310</v>
      </c>
    </row>
    <row r="29" spans="1:2">
      <c r="A29" s="4" t="s">
        <v>311</v>
      </c>
      <c r="B29" s="4" t="s">
        <v>312</v>
      </c>
    </row>
    <row r="30" spans="1:2">
      <c r="A30" s="4" t="s">
        <v>321</v>
      </c>
    </row>
    <row r="31" spans="1:2">
      <c r="A31" s="3" t="s">
        <v>310</v>
      </c>
    </row>
    <row r="32" spans="1:2">
      <c r="A32" s="4" t="s">
        <v>311</v>
      </c>
      <c r="B32" s="4" t="s">
        <v>312</v>
      </c>
    </row>
    <row r="33" spans="1:2">
      <c r="A33" s="4" t="s">
        <v>322</v>
      </c>
    </row>
    <row r="34" spans="1:2">
      <c r="A34" s="3" t="s">
        <v>310</v>
      </c>
    </row>
    <row r="35" spans="1:2">
      <c r="A35" s="4" t="s">
        <v>311</v>
      </c>
      <c r="B35" s="4" t="s">
        <v>312</v>
      </c>
    </row>
    <row r="36" spans="1:2">
      <c r="A36" s="4" t="s">
        <v>323</v>
      </c>
    </row>
    <row r="37" spans="1:2">
      <c r="A37" s="3" t="s">
        <v>310</v>
      </c>
    </row>
    <row r="38" spans="1:2">
      <c r="A38" s="4" t="s">
        <v>311</v>
      </c>
      <c r="B38" s="4" t="s">
        <v>312</v>
      </c>
    </row>
    <row r="39" spans="1:2">
      <c r="A39" s="4" t="s">
        <v>324</v>
      </c>
    </row>
    <row r="40" spans="1:2">
      <c r="A40" s="3" t="s">
        <v>310</v>
      </c>
    </row>
    <row r="41" spans="1:2">
      <c r="A41" s="4" t="s">
        <v>311</v>
      </c>
      <c r="B41" s="4" t="s">
        <v>312</v>
      </c>
    </row>
    <row r="42" spans="1:2">
      <c r="A42" s="4" t="s">
        <v>325</v>
      </c>
    </row>
    <row r="43" spans="1:2">
      <c r="A43" s="3" t="s">
        <v>310</v>
      </c>
    </row>
    <row r="44" spans="1:2">
      <c r="A44" s="4" t="s">
        <v>311</v>
      </c>
      <c r="B44" s="4" t="s">
        <v>312</v>
      </c>
    </row>
    <row r="45" spans="1:2">
      <c r="A45" s="4" t="s">
        <v>326</v>
      </c>
    </row>
    <row r="46" spans="1:2">
      <c r="A46" s="3" t="s">
        <v>310</v>
      </c>
    </row>
    <row r="47" spans="1:2">
      <c r="A47" s="4" t="s">
        <v>311</v>
      </c>
      <c r="B47" s="4" t="s">
        <v>312</v>
      </c>
    </row>
    <row r="48" spans="1:2">
      <c r="A48" s="4" t="s">
        <v>327</v>
      </c>
    </row>
    <row r="49" spans="1:2">
      <c r="A49" s="3" t="s">
        <v>310</v>
      </c>
    </row>
    <row r="50" spans="1:2">
      <c r="A50" s="4" t="s">
        <v>311</v>
      </c>
      <c r="B50" s="4" t="s">
        <v>312</v>
      </c>
    </row>
    <row r="51" spans="1:2">
      <c r="A51" s="4" t="s">
        <v>328</v>
      </c>
    </row>
    <row r="52" spans="1:2">
      <c r="A52" s="3" t="s">
        <v>310</v>
      </c>
    </row>
    <row r="53" spans="1:2">
      <c r="A53" s="4" t="s">
        <v>311</v>
      </c>
      <c r="B53" s="4" t="s">
        <v>312</v>
      </c>
    </row>
    <row r="54" spans="1:2">
      <c r="A54" s="4" t="s">
        <v>329</v>
      </c>
    </row>
    <row r="55" spans="1:2">
      <c r="A55" s="3" t="s">
        <v>310</v>
      </c>
    </row>
    <row r="56" spans="1:2">
      <c r="A56" s="4" t="s">
        <v>311</v>
      </c>
      <c r="B56" s="4" t="s">
        <v>330</v>
      </c>
    </row>
    <row r="57" spans="1:2">
      <c r="A57" s="4" t="s">
        <v>331</v>
      </c>
      <c r="B57"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6"/>
    <col customWidth="1" max="5" min="5" width="10"/>
    <col customWidth="1" max="6" min="6" width="11"/>
  </cols>
  <sheetData>
    <row r="1" spans="1:6">
      <c r="A1" s="1" t="s">
        <v>120</v>
      </c>
      <c r="B1" s="2" t="s">
        <v>121</v>
      </c>
      <c r="C1" s="2" t="s">
        <v>122</v>
      </c>
      <c r="D1" s="2" t="s">
        <v>123</v>
      </c>
      <c r="E1" s="2" t="s">
        <v>43</v>
      </c>
      <c r="F1" s="2" t="s">
        <v>124</v>
      </c>
    </row>
    <row r="2" spans="1:6">
      <c r="A2" s="4" t="s">
        <v>125</v>
      </c>
      <c r="B2" s="5" t="n">
        <v>4666.2</v>
      </c>
      <c r="C2" s="5" t="n">
        <v>41.6</v>
      </c>
      <c r="D2" s="5" t="n">
        <v>-224.5</v>
      </c>
      <c r="E2" s="5" t="n">
        <v>-336.8</v>
      </c>
      <c r="F2" s="5" t="n">
        <v>4146.5</v>
      </c>
    </row>
    <row r="3" spans="1:6">
      <c r="A3" s="4" t="s">
        <v>70</v>
      </c>
      <c r="E3" s="6" t="n">
        <v>194.7</v>
      </c>
      <c r="F3" s="6" t="n">
        <v>194.7</v>
      </c>
    </row>
    <row r="4" spans="1:6">
      <c r="A4" s="4" t="s">
        <v>77</v>
      </c>
      <c r="D4" s="7" t="n">
        <v>118</v>
      </c>
      <c r="F4" s="7" t="n">
        <v>118</v>
      </c>
    </row>
    <row r="5" spans="1:6">
      <c r="A5" s="4" t="s">
        <v>126</v>
      </c>
      <c r="F5" s="6" t="n">
        <v>312.7</v>
      </c>
    </row>
    <row r="6" spans="1:6">
      <c r="A6" s="4" t="s">
        <v>127</v>
      </c>
      <c r="B6" s="6" t="n">
        <v>14.1</v>
      </c>
      <c r="C6" s="7" t="n">
        <v>-4</v>
      </c>
      <c r="F6" s="6" t="n">
        <v>10.1</v>
      </c>
    </row>
    <row r="7" spans="1:6">
      <c r="A7" s="4" t="s">
        <v>128</v>
      </c>
      <c r="B7" s="6" t="n">
        <v>382.9</v>
      </c>
      <c r="C7" s="6" t="n">
        <v>-26.5</v>
      </c>
      <c r="F7" s="6" t="n">
        <v>356.4</v>
      </c>
    </row>
    <row r="8" spans="1:6">
      <c r="A8" s="4" t="s">
        <v>85</v>
      </c>
      <c r="C8" s="6" t="n">
        <v>5.6</v>
      </c>
      <c r="F8" s="6" t="n">
        <v>5.6</v>
      </c>
    </row>
    <row r="9" spans="1:6">
      <c r="A9" s="4" t="s">
        <v>129</v>
      </c>
      <c r="B9" s="6" t="n">
        <v>2.5</v>
      </c>
      <c r="C9" s="6" t="n">
        <v>-2.5</v>
      </c>
    </row>
    <row r="10" spans="1:6">
      <c r="A10" s="4" t="s">
        <v>130</v>
      </c>
      <c r="B10" s="6" t="n">
        <v>42.1</v>
      </c>
      <c r="F10" s="6" t="n">
        <v>42.1</v>
      </c>
    </row>
    <row r="11" spans="1:6">
      <c r="A11" s="4" t="s">
        <v>131</v>
      </c>
      <c r="E11" s="6" t="n">
        <v>-167.9</v>
      </c>
      <c r="F11" s="6" t="n">
        <v>-167.9</v>
      </c>
    </row>
    <row r="12" spans="1:6">
      <c r="A12" s="4" t="s">
        <v>132</v>
      </c>
      <c r="B12" s="6" t="n">
        <v>5107.8</v>
      </c>
      <c r="C12" s="6" t="n">
        <v>14.2</v>
      </c>
      <c r="D12" s="6" t="n">
        <v>-106.5</v>
      </c>
      <c r="E12" s="7" t="n">
        <v>-310</v>
      </c>
      <c r="F12" s="6" t="n">
        <v>4705.5</v>
      </c>
    </row>
    <row r="13" spans="1:6">
      <c r="A13" s="4" t="s">
        <v>133</v>
      </c>
      <c r="D13" s="6" t="n">
        <v>-27.1</v>
      </c>
      <c r="E13" s="6" t="n">
        <v>27.1</v>
      </c>
    </row>
    <row r="14" spans="1:6">
      <c r="A14" s="4" t="s">
        <v>134</v>
      </c>
      <c r="B14" s="6" t="n">
        <v>5107.8</v>
      </c>
      <c r="C14" s="6" t="n">
        <v>14.2</v>
      </c>
      <c r="D14" s="6" t="n">
        <v>-133.6</v>
      </c>
      <c r="E14" s="6" t="n">
        <v>-282.9</v>
      </c>
      <c r="F14" s="6" t="n">
        <v>4705.5</v>
      </c>
    </row>
    <row r="15" spans="1:6">
      <c r="A15" s="4" t="s">
        <v>70</v>
      </c>
      <c r="E15" s="7" t="n">
        <v>139</v>
      </c>
      <c r="F15" s="7" t="n">
        <v>139</v>
      </c>
    </row>
    <row r="16" spans="1:6">
      <c r="A16" s="4" t="s">
        <v>77</v>
      </c>
      <c r="D16" s="6" t="n">
        <v>-86.7</v>
      </c>
      <c r="F16" s="6" t="n">
        <v>-86.7</v>
      </c>
    </row>
    <row r="17" spans="1:6">
      <c r="A17" s="4" t="s">
        <v>126</v>
      </c>
      <c r="F17" s="6" t="n">
        <v>52.3</v>
      </c>
    </row>
    <row r="18" spans="1:6">
      <c r="A18" s="4" t="s">
        <v>127</v>
      </c>
      <c r="B18" s="6" t="n">
        <v>5.5</v>
      </c>
      <c r="C18" s="6" t="n">
        <v>-1.3</v>
      </c>
      <c r="F18" s="6" t="n">
        <v>4.2</v>
      </c>
    </row>
    <row r="19" spans="1:6">
      <c r="A19" s="4" t="s">
        <v>85</v>
      </c>
      <c r="C19" s="7" t="n">
        <v>6</v>
      </c>
      <c r="F19" s="7" t="n">
        <v>6</v>
      </c>
    </row>
    <row r="20" spans="1:6">
      <c r="A20" s="4" t="s">
        <v>129</v>
      </c>
      <c r="B20" s="6" t="n">
        <v>3.3</v>
      </c>
      <c r="C20" s="6" t="n">
        <v>-3.3</v>
      </c>
    </row>
    <row r="21" spans="1:6">
      <c r="A21" s="4" t="s">
        <v>130</v>
      </c>
      <c r="B21" s="6" t="n">
        <v>41.7</v>
      </c>
      <c r="F21" s="6" t="n">
        <v>41.7</v>
      </c>
    </row>
    <row r="22" spans="1:6">
      <c r="A22" s="4" t="s">
        <v>131</v>
      </c>
      <c r="E22" s="6" t="n">
        <v>-177.8</v>
      </c>
      <c r="F22" s="6" t="n">
        <v>-177.8</v>
      </c>
    </row>
    <row r="23" spans="1:6">
      <c r="A23" s="4" t="s">
        <v>135</v>
      </c>
      <c r="B23" s="5" t="n">
        <v>5158.3</v>
      </c>
      <c r="C23" s="5" t="n">
        <v>15.6</v>
      </c>
      <c r="D23" s="5" t="n">
        <v>-220.3</v>
      </c>
      <c r="E23" s="5" t="n">
        <v>-321.7</v>
      </c>
      <c r="F23" s="5" t="n">
        <v>463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3</v>
      </c>
      <c r="B1" s="2" t="s">
        <v>2</v>
      </c>
    </row>
    <row r="2" spans="1:2">
      <c r="A2" s="3" t="s">
        <v>138</v>
      </c>
    </row>
    <row r="3" spans="1:2">
      <c r="A3" s="4" t="s">
        <v>334</v>
      </c>
      <c r="B3" s="4" t="s">
        <v>3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36</v>
      </c>
      <c r="B1" s="2" t="s">
        <v>1</v>
      </c>
    </row>
    <row r="2" spans="1:2">
      <c r="B2" s="2" t="s">
        <v>337</v>
      </c>
    </row>
    <row r="3" spans="1:2">
      <c r="A3" s="4" t="s">
        <v>338</v>
      </c>
    </row>
    <row r="4" spans="1:2">
      <c r="A4" s="3" t="s">
        <v>138</v>
      </c>
    </row>
    <row r="5" spans="1:2">
      <c r="A5" s="4" t="s">
        <v>339</v>
      </c>
      <c r="B5" s="4" t="s">
        <v>340</v>
      </c>
    </row>
    <row r="6" spans="1:2">
      <c r="A6" s="4" t="s">
        <v>341</v>
      </c>
    </row>
    <row r="7" spans="1:2">
      <c r="A7" s="3" t="s">
        <v>138</v>
      </c>
    </row>
    <row r="8" spans="1:2">
      <c r="A8" s="4" t="s">
        <v>342</v>
      </c>
      <c r="B8" s="4" t="s">
        <v>340</v>
      </c>
    </row>
    <row r="9" spans="1:2">
      <c r="A9" s="4" t="s">
        <v>343</v>
      </c>
      <c r="B9" s="7" t="n">
        <v>1</v>
      </c>
    </row>
    <row r="10" spans="1:2">
      <c r="A10" s="4" t="s">
        <v>344</v>
      </c>
    </row>
    <row r="11" spans="1:2">
      <c r="A11" s="3" t="s">
        <v>138</v>
      </c>
    </row>
    <row r="12" spans="1:2">
      <c r="A12" s="4" t="s">
        <v>345</v>
      </c>
      <c r="B12" s="4" t="s">
        <v>346</v>
      </c>
    </row>
    <row r="13" spans="1:2">
      <c r="A13" s="4" t="s">
        <v>347</v>
      </c>
    </row>
    <row r="14" spans="1:2">
      <c r="A14" s="3" t="s">
        <v>138</v>
      </c>
    </row>
    <row r="15" spans="1:2">
      <c r="A15" s="4" t="s">
        <v>345</v>
      </c>
      <c r="B15" s="4" t="s">
        <v>346</v>
      </c>
    </row>
    <row r="16" spans="1:2">
      <c r="A16" s="4" t="s">
        <v>348</v>
      </c>
    </row>
    <row r="17" spans="1:2">
      <c r="A17" s="3" t="s">
        <v>138</v>
      </c>
    </row>
    <row r="18" spans="1:2">
      <c r="A18" s="4" t="s">
        <v>349</v>
      </c>
      <c r="B18" s="4" t="s">
        <v>350</v>
      </c>
    </row>
    <row r="19" spans="1:2">
      <c r="A19" s="4" t="s">
        <v>351</v>
      </c>
    </row>
    <row r="20" spans="1:2">
      <c r="A20" s="3" t="s">
        <v>138</v>
      </c>
    </row>
    <row r="21" spans="1:2">
      <c r="A21" s="4" t="s">
        <v>349</v>
      </c>
      <c r="B21" s="4" t="s">
        <v>3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1"/>
    <col customWidth="1" max="3" min="3" width="25"/>
  </cols>
  <sheetData>
    <row r="1" spans="1:3">
      <c r="A1" s="1" t="s">
        <v>352</v>
      </c>
      <c r="B1" s="2" t="s">
        <v>353</v>
      </c>
      <c r="C1" s="2" t="s">
        <v>354</v>
      </c>
    </row>
    <row r="2" spans="1:3">
      <c r="A2" s="3" t="s">
        <v>138</v>
      </c>
    </row>
    <row r="3" spans="1:3">
      <c r="A3" s="4" t="s">
        <v>355</v>
      </c>
      <c r="B3" s="5" t="n">
        <v>27.1</v>
      </c>
    </row>
    <row r="4" spans="1:3">
      <c r="A4" s="4" t="s">
        <v>356</v>
      </c>
      <c r="C4" s="7" t="n">
        <v>1</v>
      </c>
    </row>
    <row r="5" spans="1:3">
      <c r="A5" s="4" t="s">
        <v>357</v>
      </c>
      <c r="C5" s="8" t="n">
        <v>4</v>
      </c>
    </row>
    <row r="6" spans="1:3">
      <c r="A6" s="4" t="s">
        <v>358</v>
      </c>
      <c r="C6" s="7" t="n">
        <v>1</v>
      </c>
    </row>
    <row r="7" spans="1:3">
      <c r="A7" s="4" t="s">
        <v>359</v>
      </c>
      <c r="C7" s="5" t="n">
        <v>3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21"/>
  </cols>
  <sheetData>
    <row r="1" spans="1:2">
      <c r="A1" s="1" t="s">
        <v>360</v>
      </c>
      <c r="B1" s="2" t="s">
        <v>353</v>
      </c>
    </row>
    <row r="2" spans="1:2">
      <c r="A2" s="4" t="s">
        <v>361</v>
      </c>
    </row>
    <row r="3" spans="1:2">
      <c r="A3" s="3" t="s">
        <v>362</v>
      </c>
    </row>
    <row r="4" spans="1:2">
      <c r="A4" s="4" t="s">
        <v>363</v>
      </c>
      <c r="B4" s="5" t="n">
        <v>21.5</v>
      </c>
    </row>
    <row r="5" spans="1:2">
      <c r="A5" s="4" t="s">
        <v>364</v>
      </c>
    </row>
    <row r="6" spans="1:2">
      <c r="A6" s="3" t="s">
        <v>362</v>
      </c>
    </row>
    <row r="7" spans="1:2">
      <c r="A7" s="4" t="s">
        <v>365</v>
      </c>
      <c r="B7" s="6" t="n">
        <v>11.3</v>
      </c>
    </row>
    <row r="8" spans="1:2">
      <c r="A8" s="4" t="s">
        <v>366</v>
      </c>
    </row>
    <row r="9" spans="1:2">
      <c r="A9" s="3" t="s">
        <v>362</v>
      </c>
    </row>
    <row r="10" spans="1:2">
      <c r="A10" s="4" t="s">
        <v>367</v>
      </c>
      <c r="B10" s="6" t="n">
        <v>0.8</v>
      </c>
    </row>
    <row r="11" spans="1:2">
      <c r="A11" s="4" t="s">
        <v>368</v>
      </c>
    </row>
    <row r="12" spans="1:2">
      <c r="A12" s="3" t="s">
        <v>362</v>
      </c>
    </row>
    <row r="13" spans="1:2">
      <c r="A13" s="4" t="s">
        <v>367</v>
      </c>
      <c r="B13" s="6" t="n">
        <v>172.2</v>
      </c>
    </row>
    <row r="14" spans="1:2">
      <c r="A14" s="4" t="s">
        <v>369</v>
      </c>
    </row>
    <row r="15" spans="1:2">
      <c r="A15" s="3" t="s">
        <v>362</v>
      </c>
    </row>
    <row r="16" spans="1:2">
      <c r="A16" s="4" t="s">
        <v>365</v>
      </c>
      <c r="B16" s="6" t="n">
        <v>511.1</v>
      </c>
    </row>
    <row r="17" spans="1:2">
      <c r="A17" s="4" t="s">
        <v>370</v>
      </c>
    </row>
    <row r="18" spans="1:2">
      <c r="A18" s="3" t="s">
        <v>362</v>
      </c>
    </row>
    <row r="19" spans="1:2">
      <c r="A19" s="4" t="s">
        <v>365</v>
      </c>
      <c r="B19" s="6" t="n">
        <v>54.6</v>
      </c>
    </row>
    <row r="20" spans="1:2">
      <c r="A20" s="4" t="s">
        <v>371</v>
      </c>
    </row>
    <row r="21" spans="1:2">
      <c r="A21" s="3" t="s">
        <v>362</v>
      </c>
    </row>
    <row r="22" spans="1:2">
      <c r="A22" s="4" t="s">
        <v>367</v>
      </c>
      <c r="B22" s="6" t="n">
        <v>30.1</v>
      </c>
    </row>
    <row r="23" spans="1:2">
      <c r="A23" s="4" t="s">
        <v>372</v>
      </c>
    </row>
    <row r="24" spans="1:2">
      <c r="A24" s="3" t="s">
        <v>362</v>
      </c>
    </row>
    <row r="25" spans="1:2">
      <c r="A25" s="4" t="s">
        <v>363</v>
      </c>
      <c r="B25" s="6" t="n">
        <v>21.5</v>
      </c>
    </row>
    <row r="26" spans="1:2">
      <c r="A26" s="4" t="s">
        <v>373</v>
      </c>
    </row>
    <row r="27" spans="1:2">
      <c r="A27" s="3" t="s">
        <v>362</v>
      </c>
    </row>
    <row r="28" spans="1:2">
      <c r="A28" s="4" t="s">
        <v>365</v>
      </c>
      <c r="B28" s="6" t="n">
        <v>11.3</v>
      </c>
    </row>
    <row r="29" spans="1:2">
      <c r="A29" s="4" t="s">
        <v>374</v>
      </c>
    </row>
    <row r="30" spans="1:2">
      <c r="A30" s="3" t="s">
        <v>362</v>
      </c>
    </row>
    <row r="31" spans="1:2">
      <c r="A31" s="4" t="s">
        <v>367</v>
      </c>
      <c r="B31" s="6" t="n">
        <v>0.8</v>
      </c>
    </row>
    <row r="32" spans="1:2">
      <c r="A32" s="4" t="s">
        <v>375</v>
      </c>
    </row>
    <row r="33" spans="1:2">
      <c r="A33" s="3" t="s">
        <v>362</v>
      </c>
    </row>
    <row r="34" spans="1:2">
      <c r="A34" s="4" t="s">
        <v>365</v>
      </c>
      <c r="B34" s="6" t="n">
        <v>511.1</v>
      </c>
    </row>
    <row r="35" spans="1:2">
      <c r="A35" s="4" t="s">
        <v>376</v>
      </c>
    </row>
    <row r="36" spans="1:2">
      <c r="A36" s="3" t="s">
        <v>362</v>
      </c>
    </row>
    <row r="37" spans="1:2">
      <c r="A37" s="4" t="s">
        <v>367</v>
      </c>
      <c r="B37" s="6" t="n">
        <v>172.2</v>
      </c>
    </row>
    <row r="38" spans="1:2">
      <c r="A38" s="4" t="s">
        <v>377</v>
      </c>
    </row>
    <row r="39" spans="1:2">
      <c r="A39" s="3" t="s">
        <v>362</v>
      </c>
    </row>
    <row r="40" spans="1:2">
      <c r="A40" s="4" t="s">
        <v>365</v>
      </c>
      <c r="B40" s="6" t="n">
        <v>54.6</v>
      </c>
    </row>
    <row r="41" spans="1:2">
      <c r="A41" s="4" t="s">
        <v>378</v>
      </c>
    </row>
    <row r="42" spans="1:2">
      <c r="A42" s="3" t="s">
        <v>362</v>
      </c>
    </row>
    <row r="43" spans="1:2">
      <c r="A43" s="4" t="s">
        <v>367</v>
      </c>
      <c r="B43" s="5" t="n">
        <v>3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3" t="s">
        <v>310</v>
      </c>
    </row>
    <row r="4" spans="1:2">
      <c r="A4" s="4" t="s">
        <v>380</v>
      </c>
      <c r="B4" s="4" t="s">
        <v>330</v>
      </c>
    </row>
    <row r="5" spans="1:2">
      <c r="A5" s="4" t="s">
        <v>348</v>
      </c>
    </row>
    <row r="6" spans="1:2">
      <c r="A6" s="3" t="s">
        <v>310</v>
      </c>
    </row>
    <row r="7" spans="1:2">
      <c r="A7" s="4" t="s">
        <v>381</v>
      </c>
      <c r="B7" s="4" t="s">
        <v>382</v>
      </c>
    </row>
    <row r="8" spans="1:2">
      <c r="A8" s="4" t="s">
        <v>351</v>
      </c>
    </row>
    <row r="9" spans="1:2">
      <c r="A9" s="3" t="s">
        <v>310</v>
      </c>
    </row>
    <row r="10" spans="1:2">
      <c r="A10" s="4" t="s">
        <v>381</v>
      </c>
      <c r="B10"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3"/>
    <col customWidth="1" max="5" min="5" width="21"/>
    <col customWidth="1" max="6" min="6" width="20"/>
    <col customWidth="1" max="7" min="7" width="22"/>
    <col customWidth="1" max="8" min="8" width="22"/>
    <col customWidth="1" max="9" min="9" width="22"/>
    <col customWidth="1" max="10" min="10" width="22"/>
    <col customWidth="1" max="11" min="11" width="21"/>
    <col customWidth="1" max="12" min="12" width="21"/>
    <col customWidth="1" max="13" min="13" width="21"/>
    <col customWidth="1" max="14" min="14" width="21"/>
    <col customWidth="1" max="15" min="15" width="21"/>
    <col customWidth="1" max="16" min="16" width="20"/>
  </cols>
  <sheetData>
    <row r="1" spans="1:16">
      <c r="A1" s="1" t="s">
        <v>384</v>
      </c>
      <c r="B1" s="2" t="s">
        <v>385</v>
      </c>
      <c r="C1" s="2" t="s">
        <v>386</v>
      </c>
      <c r="D1" s="2" t="s">
        <v>387</v>
      </c>
      <c r="E1" s="2" t="s">
        <v>388</v>
      </c>
      <c r="F1" s="2" t="s">
        <v>389</v>
      </c>
      <c r="G1" s="2" t="s">
        <v>390</v>
      </c>
      <c r="H1" s="2" t="s">
        <v>390</v>
      </c>
      <c r="I1" s="2" t="s">
        <v>390</v>
      </c>
      <c r="J1" s="2" t="s">
        <v>390</v>
      </c>
      <c r="K1" s="2" t="s">
        <v>391</v>
      </c>
      <c r="L1" s="2" t="s">
        <v>392</v>
      </c>
      <c r="M1" s="2" t="s">
        <v>393</v>
      </c>
      <c r="N1" s="2" t="s">
        <v>394</v>
      </c>
      <c r="O1" s="2" t="s">
        <v>395</v>
      </c>
      <c r="P1" s="2" t="s">
        <v>396</v>
      </c>
    </row>
    <row r="2" spans="1:16">
      <c r="A2" s="4" t="s">
        <v>397</v>
      </c>
    </row>
    <row r="3" spans="1:16">
      <c r="A3" s="3" t="s">
        <v>398</v>
      </c>
    </row>
    <row r="4" spans="1:16">
      <c r="A4" s="4" t="s">
        <v>399</v>
      </c>
      <c r="I4" s="8" t="n">
        <v>3700000</v>
      </c>
    </row>
    <row r="5" spans="1:16">
      <c r="A5" s="4" t="s">
        <v>400</v>
      </c>
      <c r="B5" s="8" t="n">
        <v>218500000</v>
      </c>
    </row>
    <row r="6" spans="1:16">
      <c r="A6" s="4" t="s">
        <v>401</v>
      </c>
      <c r="B6" s="7" t="n">
        <v>3</v>
      </c>
      <c r="G6" s="7" t="n">
        <v>3</v>
      </c>
      <c r="H6" s="7" t="n">
        <v>3</v>
      </c>
      <c r="I6" s="7" t="n">
        <v>3</v>
      </c>
      <c r="J6" s="7" t="n">
        <v>3</v>
      </c>
    </row>
    <row r="7" spans="1:16">
      <c r="A7" s="4" t="s">
        <v>402</v>
      </c>
      <c r="B7" s="8" t="n">
        <v>520000000</v>
      </c>
    </row>
    <row r="8" spans="1:16">
      <c r="A8" s="4" t="s">
        <v>403</v>
      </c>
      <c r="B8" s="7" t="n">
        <v>3</v>
      </c>
    </row>
    <row r="9" spans="1:16">
      <c r="A9" s="4" t="s">
        <v>404</v>
      </c>
      <c r="H9" s="8" t="n">
        <v>261800000</v>
      </c>
    </row>
    <row r="10" spans="1:16">
      <c r="A10" s="4" t="s">
        <v>405</v>
      </c>
      <c r="G10" s="8" t="n">
        <v>43300000</v>
      </c>
    </row>
    <row r="11" spans="1:16">
      <c r="A11" s="4" t="s">
        <v>406</v>
      </c>
      <c r="G11" s="8" t="n">
        <v>258200000</v>
      </c>
      <c r="H11" s="8" t="n">
        <v>258200000</v>
      </c>
      <c r="I11" s="8" t="n">
        <v>258200000</v>
      </c>
      <c r="J11" s="8" t="n">
        <v>258200000</v>
      </c>
    </row>
    <row r="12" spans="1:16">
      <c r="A12" s="4" t="s">
        <v>407</v>
      </c>
    </row>
    <row r="13" spans="1:16">
      <c r="A13" s="3" t="s">
        <v>398</v>
      </c>
    </row>
    <row r="14" spans="1:16">
      <c r="A14" s="4" t="s">
        <v>408</v>
      </c>
      <c r="B14" s="4" t="s">
        <v>382</v>
      </c>
    </row>
    <row r="15" spans="1:16">
      <c r="A15" s="4" t="s">
        <v>409</v>
      </c>
    </row>
    <row r="16" spans="1:16">
      <c r="A16" s="3" t="s">
        <v>398</v>
      </c>
    </row>
    <row r="17" spans="1:16">
      <c r="A17" s="4" t="s">
        <v>410</v>
      </c>
      <c r="B17" s="8" t="n">
        <v>300000000</v>
      </c>
    </row>
    <row r="18" spans="1:16">
      <c r="A18" s="4" t="s">
        <v>411</v>
      </c>
      <c r="B18" s="8" t="n">
        <v>75000000</v>
      </c>
    </row>
    <row r="19" spans="1:16">
      <c r="A19" s="4" t="s">
        <v>408</v>
      </c>
      <c r="B19" s="4" t="s">
        <v>383</v>
      </c>
    </row>
    <row r="20" spans="1:16">
      <c r="A20" s="4" t="s">
        <v>412</v>
      </c>
    </row>
    <row r="21" spans="1:16">
      <c r="A21" s="3" t="s">
        <v>398</v>
      </c>
    </row>
    <row r="22" spans="1:16">
      <c r="A22" s="4" t="s">
        <v>413</v>
      </c>
      <c r="D22" s="4" t="s">
        <v>312</v>
      </c>
    </row>
    <row r="23" spans="1:16">
      <c r="A23" s="4" t="s">
        <v>414</v>
      </c>
      <c r="D23" s="4" t="s">
        <v>415</v>
      </c>
    </row>
    <row r="24" spans="1:16">
      <c r="A24" s="4" t="s">
        <v>416</v>
      </c>
      <c r="D24" s="4" t="s">
        <v>417</v>
      </c>
    </row>
    <row r="25" spans="1:16">
      <c r="A25" s="4" t="s">
        <v>418</v>
      </c>
      <c r="D25" s="7" t="n">
        <v>2</v>
      </c>
    </row>
    <row r="26" spans="1:16">
      <c r="A26" s="4" t="s">
        <v>419</v>
      </c>
      <c r="J26" s="7" t="n">
        <v>1363500000</v>
      </c>
    </row>
    <row r="27" spans="1:16">
      <c r="A27" s="4" t="s">
        <v>420</v>
      </c>
    </row>
    <row r="28" spans="1:16">
      <c r="A28" s="3" t="s">
        <v>398</v>
      </c>
    </row>
    <row r="29" spans="1:16">
      <c r="A29" s="4" t="s">
        <v>421</v>
      </c>
      <c r="D29" s="4" t="s">
        <v>332</v>
      </c>
    </row>
    <row r="30" spans="1:16">
      <c r="A30" s="4" t="s">
        <v>422</v>
      </c>
      <c r="D30" s="7" t="n">
        <v>418</v>
      </c>
    </row>
    <row r="31" spans="1:16">
      <c r="A31" s="4" t="s">
        <v>423</v>
      </c>
      <c r="D31" s="10" t="n">
        <v>6.27</v>
      </c>
    </row>
    <row r="32" spans="1:16">
      <c r="A32" s="4" t="s">
        <v>424</v>
      </c>
      <c r="D32" s="4" t="s">
        <v>425</v>
      </c>
    </row>
    <row r="33" spans="1:16">
      <c r="A33" s="4" t="s">
        <v>426</v>
      </c>
      <c r="D33" s="7" t="n">
        <v>1341000</v>
      </c>
    </row>
    <row r="34" spans="1:16">
      <c r="A34" s="4" t="s">
        <v>427</v>
      </c>
      <c r="D34" s="7" t="n">
        <v>21500000</v>
      </c>
    </row>
    <row r="35" spans="1:16">
      <c r="A35" s="4" t="s">
        <v>428</v>
      </c>
      <c r="D35" s="4" t="s">
        <v>382</v>
      </c>
    </row>
    <row r="36" spans="1:16">
      <c r="A36" s="4" t="s">
        <v>429</v>
      </c>
      <c r="D36" s="4" t="s">
        <v>382</v>
      </c>
    </row>
    <row r="37" spans="1:16">
      <c r="A37" s="4" t="s">
        <v>430</v>
      </c>
      <c r="D37" s="4" t="s">
        <v>431</v>
      </c>
    </row>
    <row r="38" spans="1:16">
      <c r="A38" s="4" t="s">
        <v>432</v>
      </c>
      <c r="J38" s="8" t="n">
        <v>273400000</v>
      </c>
    </row>
    <row r="39" spans="1:16">
      <c r="A39" s="4" t="s">
        <v>433</v>
      </c>
    </row>
    <row r="40" spans="1:16">
      <c r="A40" s="3" t="s">
        <v>398</v>
      </c>
    </row>
    <row r="41" spans="1:16">
      <c r="A41" s="4" t="s">
        <v>434</v>
      </c>
      <c r="D41" s="8" t="n">
        <v>1000000000</v>
      </c>
    </row>
    <row r="42" spans="1:16">
      <c r="A42" s="4" t="s">
        <v>435</v>
      </c>
    </row>
    <row r="43" spans="1:16">
      <c r="A43" s="3" t="s">
        <v>398</v>
      </c>
    </row>
    <row r="44" spans="1:16">
      <c r="A44" s="4" t="s">
        <v>436</v>
      </c>
      <c r="D44" s="4" t="s">
        <v>417</v>
      </c>
    </row>
    <row r="45" spans="1:16">
      <c r="A45" s="4" t="s">
        <v>437</v>
      </c>
      <c r="D45" s="4" t="s">
        <v>417</v>
      </c>
    </row>
    <row r="46" spans="1:16">
      <c r="A46" s="4" t="s">
        <v>438</v>
      </c>
      <c r="D46" s="4" t="s">
        <v>307</v>
      </c>
    </row>
    <row r="47" spans="1:16">
      <c r="A47" s="4" t="s">
        <v>439</v>
      </c>
      <c r="D47" s="7" t="n">
        <v>604000</v>
      </c>
    </row>
    <row r="48" spans="1:16">
      <c r="A48" s="4" t="s">
        <v>427</v>
      </c>
      <c r="D48" s="7" t="n">
        <v>9618000</v>
      </c>
    </row>
    <row r="49" spans="1:16">
      <c r="A49" s="4" t="s">
        <v>440</v>
      </c>
      <c r="D49" s="4" t="s">
        <v>382</v>
      </c>
    </row>
    <row r="50" spans="1:16">
      <c r="A50" s="4" t="s">
        <v>432</v>
      </c>
      <c r="D50" s="8" t="n">
        <v>356000000</v>
      </c>
    </row>
    <row r="51" spans="1:16">
      <c r="A51" s="4" t="s">
        <v>441</v>
      </c>
    </row>
    <row r="52" spans="1:16">
      <c r="A52" s="3" t="s">
        <v>398</v>
      </c>
    </row>
    <row r="53" spans="1:16">
      <c r="A53" s="4" t="s">
        <v>442</v>
      </c>
      <c r="C53" s="7" t="n">
        <v>33</v>
      </c>
    </row>
    <row r="54" spans="1:16">
      <c r="A54" s="4" t="s">
        <v>443</v>
      </c>
      <c r="C54" s="5" t="n">
        <v>4.2</v>
      </c>
    </row>
    <row r="55" spans="1:16">
      <c r="A55" s="4" t="s">
        <v>444</v>
      </c>
      <c r="K55" s="9" t="n">
        <v>0.1</v>
      </c>
    </row>
    <row r="56" spans="1:16">
      <c r="A56" s="4" t="s">
        <v>445</v>
      </c>
    </row>
    <row r="57" spans="1:16">
      <c r="A57" s="3" t="s">
        <v>398</v>
      </c>
    </row>
    <row r="58" spans="1:16">
      <c r="A58" s="4" t="s">
        <v>446</v>
      </c>
      <c r="L58" s="8" t="n">
        <v>101300000</v>
      </c>
    </row>
    <row r="59" spans="1:16">
      <c r="A59" s="4" t="s">
        <v>434</v>
      </c>
      <c r="M59" s="8" t="n">
        <v>11000000</v>
      </c>
    </row>
    <row r="60" spans="1:16">
      <c r="A60" s="4" t="s">
        <v>447</v>
      </c>
    </row>
    <row r="61" spans="1:16">
      <c r="A61" s="3" t="s">
        <v>398</v>
      </c>
    </row>
    <row r="62" spans="1:16">
      <c r="A62" s="4" t="s">
        <v>446</v>
      </c>
      <c r="N62" s="8" t="n">
        <v>27600000</v>
      </c>
    </row>
    <row r="63" spans="1:16">
      <c r="A63" s="4" t="s">
        <v>448</v>
      </c>
    </row>
    <row r="64" spans="1:16">
      <c r="A64" s="3" t="s">
        <v>398</v>
      </c>
    </row>
    <row r="65" spans="1:16">
      <c r="A65" s="4" t="s">
        <v>449</v>
      </c>
      <c r="E65" s="4" t="s">
        <v>450</v>
      </c>
    </row>
    <row r="66" spans="1:16">
      <c r="A66" s="4" t="s">
        <v>443</v>
      </c>
      <c r="E66" s="5" t="n">
        <v>92.5</v>
      </c>
      <c r="O66" s="8" t="n">
        <v>74100000</v>
      </c>
    </row>
    <row r="67" spans="1:16">
      <c r="A67" s="4" t="s">
        <v>451</v>
      </c>
    </row>
    <row r="68" spans="1:16">
      <c r="A68" s="3" t="s">
        <v>398</v>
      </c>
    </row>
    <row r="69" spans="1:16">
      <c r="A69" s="4" t="s">
        <v>452</v>
      </c>
      <c r="F69" s="4" t="s">
        <v>453</v>
      </c>
    </row>
    <row r="70" spans="1:16">
      <c r="A70" s="4" t="s">
        <v>443</v>
      </c>
      <c r="F70" s="8" t="n">
        <v>900000</v>
      </c>
    </row>
    <row r="71" spans="1:16">
      <c r="A71" s="4" t="s">
        <v>454</v>
      </c>
    </row>
    <row r="72" spans="1:16">
      <c r="A72" s="3" t="s">
        <v>398</v>
      </c>
    </row>
    <row r="73" spans="1:16">
      <c r="A73" s="4" t="s">
        <v>446</v>
      </c>
      <c r="P73" s="8" t="n">
        <v>114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5</v>
      </c>
      <c r="B1" s="2" t="s">
        <v>2</v>
      </c>
      <c r="C1" s="2" t="s">
        <v>22</v>
      </c>
      <c r="D1" s="2" t="s">
        <v>456</v>
      </c>
    </row>
    <row r="2" spans="1:4">
      <c r="A2" s="3" t="s">
        <v>145</v>
      </c>
    </row>
    <row r="3" spans="1:4">
      <c r="A3" s="4" t="s">
        <v>457</v>
      </c>
      <c r="B3" s="5" t="n">
        <v>60.3</v>
      </c>
      <c r="C3" s="5" t="n">
        <v>469.5</v>
      </c>
    </row>
    <row r="4" spans="1:4">
      <c r="A4" s="4" t="s">
        <v>458</v>
      </c>
      <c r="B4" s="6" t="n">
        <v>9.4</v>
      </c>
      <c r="C4" s="6" t="n">
        <v>41.6</v>
      </c>
    </row>
    <row r="5" spans="1:4">
      <c r="A5" s="4" t="s">
        <v>459</v>
      </c>
      <c r="B5" s="5" t="n">
        <v>69.7</v>
      </c>
      <c r="C5" s="5" t="n">
        <v>511.1</v>
      </c>
      <c r="D5" s="8" t="n">
        <v>2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22</v>
      </c>
    </row>
    <row r="3" spans="1:3">
      <c r="A3" s="3" t="s">
        <v>147</v>
      </c>
    </row>
    <row r="4" spans="1:3">
      <c r="A4" s="4" t="s">
        <v>147</v>
      </c>
      <c r="B4" s="5" t="n">
        <v>169.7</v>
      </c>
      <c r="C4" s="5" t="n">
        <v>203.1</v>
      </c>
    </row>
    <row r="5" spans="1:3">
      <c r="A5" s="3" t="s">
        <v>461</v>
      </c>
    </row>
    <row r="6" spans="1:3">
      <c r="A6" s="4" t="s">
        <v>462</v>
      </c>
      <c r="B6" s="6" t="n">
        <v>-21.4</v>
      </c>
      <c r="C6" s="6" t="n">
        <v>44.5</v>
      </c>
    </row>
    <row r="7" spans="1:3">
      <c r="A7" s="4" t="s">
        <v>463</v>
      </c>
      <c r="B7" s="7" t="n">
        <v>3</v>
      </c>
      <c r="C7" s="6" t="n">
        <v>-6.1</v>
      </c>
    </row>
    <row r="8" spans="1:3">
      <c r="A8" s="4" t="s">
        <v>464</v>
      </c>
      <c r="B8" s="6" t="n">
        <v>-18.4</v>
      </c>
      <c r="C8" s="6" t="n">
        <v>38.4</v>
      </c>
    </row>
    <row r="9" spans="1:3">
      <c r="A9" s="4" t="s">
        <v>465</v>
      </c>
      <c r="C9" s="6" t="n">
        <v>2.4</v>
      </c>
    </row>
    <row r="10" spans="1:3">
      <c r="A10" s="4" t="s">
        <v>466</v>
      </c>
      <c r="B10" s="6" t="n">
        <v>-18.4</v>
      </c>
      <c r="C10" s="6" t="n">
        <v>40.8</v>
      </c>
    </row>
    <row r="11" spans="1:3">
      <c r="A11" s="4" t="s">
        <v>467</v>
      </c>
    </row>
    <row r="12" spans="1:3">
      <c r="A12" s="3" t="s">
        <v>147</v>
      </c>
    </row>
    <row r="13" spans="1:3">
      <c r="A13" s="4" t="s">
        <v>147</v>
      </c>
      <c r="B13" s="6" t="n">
        <v>136.7</v>
      </c>
      <c r="C13" s="6" t="n">
        <v>172.2</v>
      </c>
    </row>
    <row r="14" spans="1:3">
      <c r="A14" s="4" t="s">
        <v>468</v>
      </c>
    </row>
    <row r="15" spans="1:3">
      <c r="A15" s="3" t="s">
        <v>147</v>
      </c>
    </row>
    <row r="16" spans="1:3">
      <c r="A16" s="4" t="s">
        <v>147</v>
      </c>
      <c r="B16" s="6" t="n">
        <v>0.7</v>
      </c>
      <c r="C16" s="6" t="n">
        <v>0.8</v>
      </c>
    </row>
    <row r="17" spans="1:3">
      <c r="A17" s="4" t="s">
        <v>469</v>
      </c>
    </row>
    <row r="18" spans="1:3">
      <c r="A18" s="3" t="s">
        <v>147</v>
      </c>
    </row>
    <row r="19" spans="1:3">
      <c r="A19" s="4" t="s">
        <v>147</v>
      </c>
      <c r="B19" s="5" t="n">
        <v>32.3</v>
      </c>
      <c r="C19" s="5" t="n">
        <v>3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0</v>
      </c>
      <c r="B1" s="2" t="s">
        <v>2</v>
      </c>
      <c r="C1" s="2" t="s">
        <v>22</v>
      </c>
    </row>
    <row r="2" spans="1:3">
      <c r="A2" s="3" t="s">
        <v>149</v>
      </c>
    </row>
    <row r="3" spans="1:3">
      <c r="A3" s="4" t="s">
        <v>471</v>
      </c>
      <c r="B3" s="5" t="n">
        <v>27.8</v>
      </c>
      <c r="C3" s="5" t="n">
        <v>14.6</v>
      </c>
    </row>
    <row r="4" spans="1:3">
      <c r="A4" s="4" t="s">
        <v>472</v>
      </c>
      <c r="C4" s="6" t="n">
        <v>7.1</v>
      </c>
    </row>
    <row r="5" spans="1:3">
      <c r="A5" s="4" t="s">
        <v>473</v>
      </c>
      <c r="B5" s="6" t="n">
        <v>5.4</v>
      </c>
      <c r="C5" s="7" t="n">
        <v>17</v>
      </c>
    </row>
    <row r="6" spans="1:3">
      <c r="A6" s="4" t="s">
        <v>474</v>
      </c>
      <c r="B6" s="6" t="n">
        <v>0.1</v>
      </c>
      <c r="C6" s="6" t="n">
        <v>0.7</v>
      </c>
    </row>
    <row r="7" spans="1:3">
      <c r="A7" s="4" t="s">
        <v>149</v>
      </c>
      <c r="B7" s="5" t="n">
        <v>33.3</v>
      </c>
      <c r="C7" s="5" t="n">
        <v>3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22</v>
      </c>
      <c r="D1" s="2" t="s">
        <v>456</v>
      </c>
    </row>
    <row r="2" spans="1:4">
      <c r="A2" s="3" t="s">
        <v>151</v>
      </c>
    </row>
    <row r="3" spans="1:4">
      <c r="A3" s="4" t="s">
        <v>476</v>
      </c>
      <c r="B3" s="5" t="n">
        <v>4555.6</v>
      </c>
      <c r="C3" s="5" t="n">
        <v>3939.2</v>
      </c>
      <c r="D3" s="5" t="n">
        <v>3668.3</v>
      </c>
    </row>
    <row r="4" spans="1:4">
      <c r="A4" s="4" t="s">
        <v>477</v>
      </c>
    </row>
    <row r="5" spans="1:4">
      <c r="A5" s="3" t="s">
        <v>151</v>
      </c>
    </row>
    <row r="6" spans="1:4">
      <c r="A6" s="4" t="s">
        <v>476</v>
      </c>
      <c r="B6" s="6" t="n">
        <v>6886.1</v>
      </c>
      <c r="C6" s="6" t="n">
        <v>5989.2</v>
      </c>
    </row>
    <row r="7" spans="1:4">
      <c r="A7" s="4" t="s">
        <v>478</v>
      </c>
    </row>
    <row r="8" spans="1:4">
      <c r="A8" s="3" t="s">
        <v>151</v>
      </c>
    </row>
    <row r="9" spans="1:4">
      <c r="A9" s="4" t="s">
        <v>476</v>
      </c>
      <c r="B9" s="6" t="n">
        <v>-2254.5</v>
      </c>
      <c r="C9" s="7" t="n">
        <v>-2050</v>
      </c>
    </row>
    <row r="10" spans="1:4">
      <c r="A10" s="4" t="s">
        <v>479</v>
      </c>
    </row>
    <row r="11" spans="1:4">
      <c r="A11" s="3" t="s">
        <v>151</v>
      </c>
    </row>
    <row r="12" spans="1:4">
      <c r="A12" s="4" t="s">
        <v>476</v>
      </c>
      <c r="B12" s="7" t="n">
        <v>-76</v>
      </c>
    </row>
    <row r="13" spans="1:4">
      <c r="A13" s="4" t="s">
        <v>480</v>
      </c>
    </row>
    <row r="14" spans="1:4">
      <c r="A14" s="3" t="s">
        <v>151</v>
      </c>
    </row>
    <row r="15" spans="1:4">
      <c r="A15" s="4" t="s">
        <v>476</v>
      </c>
      <c r="B15" s="6" t="n">
        <v>450.1</v>
      </c>
      <c r="C15" s="6" t="n">
        <v>486.1</v>
      </c>
      <c r="D15" s="7" t="n">
        <v>488</v>
      </c>
    </row>
    <row r="16" spans="1:4">
      <c r="A16" s="4" t="s">
        <v>481</v>
      </c>
    </row>
    <row r="17" spans="1:4">
      <c r="A17" s="3" t="s">
        <v>151</v>
      </c>
    </row>
    <row r="18" spans="1:4">
      <c r="A18" s="4" t="s">
        <v>476</v>
      </c>
      <c r="B18" s="6" t="n">
        <v>1021.4</v>
      </c>
      <c r="C18" s="7" t="n">
        <v>1017</v>
      </c>
    </row>
    <row r="19" spans="1:4">
      <c r="A19" s="4" t="s">
        <v>482</v>
      </c>
    </row>
    <row r="20" spans="1:4">
      <c r="A20" s="3" t="s">
        <v>151</v>
      </c>
    </row>
    <row r="21" spans="1:4">
      <c r="A21" s="4" t="s">
        <v>476</v>
      </c>
      <c r="B21" s="6" t="n">
        <v>-571.3</v>
      </c>
      <c r="C21" s="6" t="n">
        <v>-530.9</v>
      </c>
    </row>
    <row r="22" spans="1:4">
      <c r="A22" s="4" t="s">
        <v>483</v>
      </c>
    </row>
    <row r="23" spans="1:4">
      <c r="A23" s="3" t="s">
        <v>151</v>
      </c>
    </row>
    <row r="24" spans="1:4">
      <c r="A24" s="4" t="s">
        <v>476</v>
      </c>
      <c r="B24" s="6" t="n">
        <v>2967.6</v>
      </c>
      <c r="C24" s="6" t="n">
        <v>2575.4</v>
      </c>
      <c r="D24" s="6" t="n">
        <v>2502.2</v>
      </c>
    </row>
    <row r="25" spans="1:4">
      <c r="A25" s="4" t="s">
        <v>484</v>
      </c>
    </row>
    <row r="26" spans="1:4">
      <c r="A26" s="3" t="s">
        <v>151</v>
      </c>
    </row>
    <row r="27" spans="1:4">
      <c r="A27" s="4" t="s">
        <v>476</v>
      </c>
      <c r="B27" s="6" t="n">
        <v>4346.3</v>
      </c>
      <c r="C27" s="6" t="n">
        <v>3715.9</v>
      </c>
    </row>
    <row r="28" spans="1:4">
      <c r="A28" s="4" t="s">
        <v>485</v>
      </c>
    </row>
    <row r="29" spans="1:4">
      <c r="A29" s="3" t="s">
        <v>151</v>
      </c>
    </row>
    <row r="30" spans="1:4">
      <c r="A30" s="4" t="s">
        <v>476</v>
      </c>
      <c r="B30" s="6" t="n">
        <v>-1303.3</v>
      </c>
      <c r="C30" s="6" t="n">
        <v>-1140.5</v>
      </c>
    </row>
    <row r="31" spans="1:4">
      <c r="A31" s="4" t="s">
        <v>486</v>
      </c>
    </row>
    <row r="32" spans="1:4">
      <c r="A32" s="3" t="s">
        <v>151</v>
      </c>
    </row>
    <row r="33" spans="1:4">
      <c r="A33" s="4" t="s">
        <v>476</v>
      </c>
      <c r="B33" s="6" t="n">
        <v>-75.40000000000001</v>
      </c>
    </row>
    <row r="34" spans="1:4">
      <c r="A34" s="4" t="s">
        <v>487</v>
      </c>
    </row>
    <row r="35" spans="1:4">
      <c r="A35" s="3" t="s">
        <v>151</v>
      </c>
    </row>
    <row r="36" spans="1:4">
      <c r="A36" s="4" t="s">
        <v>476</v>
      </c>
      <c r="B36" s="6" t="n">
        <v>966.6</v>
      </c>
      <c r="C36" s="6" t="n">
        <v>682.7</v>
      </c>
      <c r="D36" s="6" t="n">
        <v>448.9</v>
      </c>
    </row>
    <row r="37" spans="1:4">
      <c r="A37" s="4" t="s">
        <v>488</v>
      </c>
      <c r="B37" s="7" t="n">
        <v>2233</v>
      </c>
      <c r="C37" s="6" t="n">
        <v>2410.6</v>
      </c>
    </row>
    <row r="38" spans="1:4">
      <c r="A38" s="4" t="s">
        <v>489</v>
      </c>
      <c r="B38" s="6" t="n">
        <v>2322.6</v>
      </c>
      <c r="C38" s="6" t="n">
        <v>1528.6</v>
      </c>
    </row>
    <row r="39" spans="1:4">
      <c r="A39" s="4" t="s">
        <v>490</v>
      </c>
    </row>
    <row r="40" spans="1:4">
      <c r="A40" s="3" t="s">
        <v>151</v>
      </c>
    </row>
    <row r="41" spans="1:4">
      <c r="A41" s="4" t="s">
        <v>476</v>
      </c>
      <c r="B41" s="6" t="n">
        <v>1303.8</v>
      </c>
      <c r="C41" s="6" t="n">
        <v>1009.5</v>
      </c>
    </row>
    <row r="42" spans="1:4">
      <c r="A42" s="4" t="s">
        <v>491</v>
      </c>
    </row>
    <row r="43" spans="1:4">
      <c r="A43" s="3" t="s">
        <v>151</v>
      </c>
    </row>
    <row r="44" spans="1:4">
      <c r="A44" s="4" t="s">
        <v>476</v>
      </c>
      <c r="B44" s="6" t="n">
        <v>-337.2</v>
      </c>
      <c r="C44" s="6" t="n">
        <v>-326.8</v>
      </c>
    </row>
    <row r="45" spans="1:4">
      <c r="A45" s="4" t="s">
        <v>492</v>
      </c>
    </row>
    <row r="46" spans="1:4">
      <c r="A46" s="3" t="s">
        <v>151</v>
      </c>
    </row>
    <row r="47" spans="1:4">
      <c r="A47" s="4" t="s">
        <v>476</v>
      </c>
      <c r="B47" s="6" t="n">
        <v>129.8</v>
      </c>
      <c r="C47" s="6" t="n">
        <v>151.9</v>
      </c>
      <c r="D47" s="6" t="n">
        <v>188.8</v>
      </c>
    </row>
    <row r="48" spans="1:4">
      <c r="A48" s="4" t="s">
        <v>493</v>
      </c>
    </row>
    <row r="49" spans="1:4">
      <c r="A49" s="3" t="s">
        <v>151</v>
      </c>
    </row>
    <row r="50" spans="1:4">
      <c r="A50" s="4" t="s">
        <v>476</v>
      </c>
      <c r="B50" s="6" t="n">
        <v>159.9</v>
      </c>
      <c r="C50" s="6" t="n">
        <v>188.1</v>
      </c>
    </row>
    <row r="51" spans="1:4">
      <c r="A51" s="4" t="s">
        <v>494</v>
      </c>
    </row>
    <row r="52" spans="1:4">
      <c r="A52" s="3" t="s">
        <v>151</v>
      </c>
    </row>
    <row r="53" spans="1:4">
      <c r="A53" s="4" t="s">
        <v>476</v>
      </c>
      <c r="B53" s="6" t="n">
        <v>-30.1</v>
      </c>
      <c r="C53" s="6" t="n">
        <v>-36.2</v>
      </c>
    </row>
    <row r="54" spans="1:4">
      <c r="A54" s="4" t="s">
        <v>495</v>
      </c>
    </row>
    <row r="55" spans="1:4">
      <c r="A55" s="3" t="s">
        <v>151</v>
      </c>
    </row>
    <row r="56" spans="1:4">
      <c r="A56" s="4" t="s">
        <v>476</v>
      </c>
      <c r="B56" s="6" t="n">
        <v>41.5</v>
      </c>
      <c r="C56" s="6" t="n">
        <v>43.1</v>
      </c>
      <c r="D56" s="5" t="n">
        <v>40.4</v>
      </c>
    </row>
    <row r="57" spans="1:4">
      <c r="A57" s="4" t="s">
        <v>496</v>
      </c>
    </row>
    <row r="58" spans="1:4">
      <c r="A58" s="3" t="s">
        <v>151</v>
      </c>
    </row>
    <row r="59" spans="1:4">
      <c r="A59" s="4" t="s">
        <v>476</v>
      </c>
      <c r="B59" s="6" t="n">
        <v>54.7</v>
      </c>
      <c r="C59" s="6" t="n">
        <v>58.7</v>
      </c>
    </row>
    <row r="60" spans="1:4">
      <c r="A60" s="4" t="s">
        <v>497</v>
      </c>
    </row>
    <row r="61" spans="1:4">
      <c r="A61" s="3" t="s">
        <v>151</v>
      </c>
    </row>
    <row r="62" spans="1:4">
      <c r="A62" s="4" t="s">
        <v>476</v>
      </c>
      <c r="B62" s="6" t="n">
        <v>-12.6</v>
      </c>
      <c r="C62" s="5" t="n">
        <v>-15.6</v>
      </c>
    </row>
    <row r="63" spans="1:4">
      <c r="A63" s="4" t="s">
        <v>498</v>
      </c>
    </row>
    <row r="64" spans="1:4">
      <c r="A64" s="3" t="s">
        <v>151</v>
      </c>
    </row>
    <row r="65" spans="1:4">
      <c r="A65" s="4" t="s">
        <v>476</v>
      </c>
      <c r="B65" s="5"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22</v>
      </c>
    </row>
    <row r="3" spans="1:3">
      <c r="A3" s="3" t="s">
        <v>151</v>
      </c>
    </row>
    <row r="4" spans="1:3">
      <c r="A4" s="4" t="s">
        <v>500</v>
      </c>
      <c r="B4" s="5" t="n">
        <v>3939.2</v>
      </c>
      <c r="C4" s="5" t="n">
        <v>3668.3</v>
      </c>
    </row>
    <row r="5" spans="1:3">
      <c r="A5" s="4" t="s">
        <v>398</v>
      </c>
      <c r="B5" s="6" t="n">
        <v>988.6</v>
      </c>
      <c r="C5" s="6" t="n">
        <v>499.5</v>
      </c>
    </row>
    <row r="6" spans="1:3">
      <c r="A6" s="4" t="s">
        <v>501</v>
      </c>
      <c r="B6" s="7" t="n">
        <v>-76</v>
      </c>
    </row>
    <row r="7" spans="1:3">
      <c r="A7" s="4" t="s">
        <v>502</v>
      </c>
      <c r="B7" s="6" t="n">
        <v>-243.9</v>
      </c>
      <c r="C7" s="6" t="n">
        <v>-268.9</v>
      </c>
    </row>
    <row r="8" spans="1:3">
      <c r="A8" s="4" t="s">
        <v>503</v>
      </c>
      <c r="B8" s="6" t="n">
        <v>-52.3</v>
      </c>
      <c r="C8" s="6" t="n">
        <v>40.3</v>
      </c>
    </row>
    <row r="9" spans="1:3">
      <c r="A9" s="4" t="s">
        <v>504</v>
      </c>
      <c r="B9" s="6" t="n">
        <v>4555.6</v>
      </c>
      <c r="C9" s="6" t="n">
        <v>3939.2</v>
      </c>
    </row>
    <row r="10" spans="1:3">
      <c r="A10" s="4" t="s">
        <v>480</v>
      </c>
    </row>
    <row r="11" spans="1:3">
      <c r="A11" s="3" t="s">
        <v>151</v>
      </c>
    </row>
    <row r="12" spans="1:3">
      <c r="A12" s="4" t="s">
        <v>500</v>
      </c>
      <c r="B12" s="6" t="n">
        <v>486.1</v>
      </c>
      <c r="C12" s="7" t="n">
        <v>488</v>
      </c>
    </row>
    <row r="13" spans="1:3">
      <c r="A13" s="4" t="s">
        <v>398</v>
      </c>
      <c r="B13" s="6" t="n">
        <v>0.5</v>
      </c>
    </row>
    <row r="14" spans="1:3">
      <c r="A14" s="4" t="s">
        <v>505</v>
      </c>
      <c r="B14" s="6" t="n">
        <v>16.4</v>
      </c>
      <c r="C14" s="6" t="n">
        <v>42.1</v>
      </c>
    </row>
    <row r="15" spans="1:3">
      <c r="A15" s="4" t="s">
        <v>502</v>
      </c>
      <c r="B15" s="6" t="n">
        <v>-42.5</v>
      </c>
      <c r="C15" s="6" t="n">
        <v>-52.3</v>
      </c>
    </row>
    <row r="16" spans="1:3">
      <c r="A16" s="4" t="s">
        <v>503</v>
      </c>
      <c r="B16" s="6" t="n">
        <v>-10.4</v>
      </c>
      <c r="C16" s="6" t="n">
        <v>8.300000000000001</v>
      </c>
    </row>
    <row r="17" spans="1:3">
      <c r="A17" s="4" t="s">
        <v>504</v>
      </c>
      <c r="B17" s="6" t="n">
        <v>450.1</v>
      </c>
      <c r="C17" s="6" t="n">
        <v>486.1</v>
      </c>
    </row>
    <row r="18" spans="1:3">
      <c r="A18" s="4" t="s">
        <v>483</v>
      </c>
    </row>
    <row r="19" spans="1:3">
      <c r="A19" s="3" t="s">
        <v>151</v>
      </c>
    </row>
    <row r="20" spans="1:3">
      <c r="A20" s="4" t="s">
        <v>500</v>
      </c>
      <c r="B20" s="6" t="n">
        <v>2575.4</v>
      </c>
      <c r="C20" s="6" t="n">
        <v>2502.2</v>
      </c>
    </row>
    <row r="21" spans="1:3">
      <c r="A21" s="4" t="s">
        <v>398</v>
      </c>
      <c r="B21" s="6" t="n">
        <v>630.4</v>
      </c>
      <c r="C21" s="6" t="n">
        <v>265.8</v>
      </c>
    </row>
    <row r="22" spans="1:3">
      <c r="A22" s="4" t="s">
        <v>501</v>
      </c>
      <c r="B22" s="6" t="n">
        <v>-75.40000000000001</v>
      </c>
    </row>
    <row r="23" spans="1:3">
      <c r="A23" s="4" t="s">
        <v>502</v>
      </c>
      <c r="B23" s="6" t="n">
        <v>-162.8</v>
      </c>
      <c r="C23" s="6" t="n">
        <v>-192.6</v>
      </c>
    </row>
    <row r="24" spans="1:3">
      <c r="A24" s="4" t="s">
        <v>504</v>
      </c>
      <c r="B24" s="6" t="n">
        <v>2967.6</v>
      </c>
      <c r="C24" s="6" t="n">
        <v>2575.4</v>
      </c>
    </row>
    <row r="25" spans="1:3">
      <c r="A25" s="4" t="s">
        <v>487</v>
      </c>
    </row>
    <row r="26" spans="1:3">
      <c r="A26" s="3" t="s">
        <v>151</v>
      </c>
    </row>
    <row r="27" spans="1:3">
      <c r="A27" s="4" t="s">
        <v>500</v>
      </c>
      <c r="B27" s="6" t="n">
        <v>682.7</v>
      </c>
      <c r="C27" s="6" t="n">
        <v>448.9</v>
      </c>
    </row>
    <row r="28" spans="1:3">
      <c r="A28" s="4" t="s">
        <v>398</v>
      </c>
      <c r="B28" s="6" t="n">
        <v>354.5</v>
      </c>
      <c r="C28" s="6" t="n">
        <v>232.7</v>
      </c>
    </row>
    <row r="29" spans="1:3">
      <c r="A29" s="4" t="s">
        <v>502</v>
      </c>
      <c r="B29" s="6" t="n">
        <v>-37.3</v>
      </c>
      <c r="C29" s="7" t="n">
        <v>-23</v>
      </c>
    </row>
    <row r="30" spans="1:3">
      <c r="A30" s="4" t="s">
        <v>503</v>
      </c>
      <c r="B30" s="6" t="n">
        <v>-33.3</v>
      </c>
      <c r="C30" s="6" t="n">
        <v>24.1</v>
      </c>
    </row>
    <row r="31" spans="1:3">
      <c r="A31" s="4" t="s">
        <v>504</v>
      </c>
      <c r="B31" s="6" t="n">
        <v>966.6</v>
      </c>
      <c r="C31" s="6" t="n">
        <v>682.7</v>
      </c>
    </row>
    <row r="32" spans="1:3">
      <c r="A32" s="4" t="s">
        <v>492</v>
      </c>
    </row>
    <row r="33" spans="1:3">
      <c r="A33" s="3" t="s">
        <v>151</v>
      </c>
    </row>
    <row r="34" spans="1:3">
      <c r="A34" s="4" t="s">
        <v>500</v>
      </c>
      <c r="B34" s="6" t="n">
        <v>151.9</v>
      </c>
      <c r="C34" s="6" t="n">
        <v>188.8</v>
      </c>
    </row>
    <row r="35" spans="1:3">
      <c r="A35" s="4" t="s">
        <v>398</v>
      </c>
      <c r="B35" s="6" t="n">
        <v>1.8</v>
      </c>
    </row>
    <row r="36" spans="1:3">
      <c r="A36" s="4" t="s">
        <v>505</v>
      </c>
      <c r="B36" s="6" t="n">
        <v>-16.4</v>
      </c>
      <c r="C36" s="6" t="n">
        <v>-43.2</v>
      </c>
    </row>
    <row r="37" spans="1:3">
      <c r="A37" s="4" t="s">
        <v>502</v>
      </c>
      <c r="B37" s="6" t="n">
        <v>-1.1</v>
      </c>
      <c r="C37" s="7" t="n">
        <v>-1</v>
      </c>
    </row>
    <row r="38" spans="1:3">
      <c r="A38" s="4" t="s">
        <v>503</v>
      </c>
      <c r="B38" s="6" t="n">
        <v>-6.4</v>
      </c>
      <c r="C38" s="6" t="n">
        <v>7.3</v>
      </c>
    </row>
    <row r="39" spans="1:3">
      <c r="A39" s="4" t="s">
        <v>504</v>
      </c>
      <c r="B39" s="6" t="n">
        <v>129.8</v>
      </c>
      <c r="C39" s="6" t="n">
        <v>151.9</v>
      </c>
    </row>
    <row r="40" spans="1:3">
      <c r="A40" s="4" t="s">
        <v>495</v>
      </c>
    </row>
    <row r="41" spans="1:3">
      <c r="A41" s="3" t="s">
        <v>151</v>
      </c>
    </row>
    <row r="42" spans="1:3">
      <c r="A42" s="4" t="s">
        <v>500</v>
      </c>
      <c r="B42" s="6" t="n">
        <v>43.1</v>
      </c>
      <c r="C42" s="6" t="n">
        <v>40.4</v>
      </c>
    </row>
    <row r="43" spans="1:3">
      <c r="A43" s="4" t="s">
        <v>398</v>
      </c>
      <c r="B43" s="6" t="n">
        <v>1.4</v>
      </c>
      <c r="C43" s="7" t="n">
        <v>1</v>
      </c>
    </row>
    <row r="44" spans="1:3">
      <c r="A44" s="4" t="s">
        <v>505</v>
      </c>
      <c r="C44" s="6" t="n">
        <v>1.1</v>
      </c>
    </row>
    <row r="45" spans="1:3">
      <c r="A45" s="4" t="s">
        <v>501</v>
      </c>
      <c r="B45" s="6" t="n">
        <v>-0.6</v>
      </c>
    </row>
    <row r="46" spans="1:3">
      <c r="A46" s="4" t="s">
        <v>502</v>
      </c>
      <c r="B46" s="6" t="n">
        <v>-0.2</v>
      </c>
    </row>
    <row r="47" spans="1:3">
      <c r="A47" s="4" t="s">
        <v>503</v>
      </c>
      <c r="B47" s="6" t="n">
        <v>-2.2</v>
      </c>
      <c r="C47" s="6" t="n">
        <v>0.6</v>
      </c>
    </row>
    <row r="48" spans="1:3">
      <c r="A48" s="4" t="s">
        <v>504</v>
      </c>
      <c r="B48" s="5" t="n">
        <v>41.5</v>
      </c>
      <c r="C48" s="5" t="n">
        <v>4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506</v>
      </c>
      <c r="B1" s="2" t="s">
        <v>1</v>
      </c>
    </row>
    <row r="2" spans="1:5">
      <c r="B2" s="2" t="s">
        <v>507</v>
      </c>
      <c r="C2" s="2" t="s">
        <v>508</v>
      </c>
      <c r="D2" s="2" t="s">
        <v>509</v>
      </c>
      <c r="E2" s="2" t="s">
        <v>456</v>
      </c>
    </row>
    <row r="3" spans="1:5">
      <c r="A3" s="3" t="s">
        <v>501</v>
      </c>
    </row>
    <row r="4" spans="1:5">
      <c r="A4" s="4" t="s">
        <v>510</v>
      </c>
      <c r="B4" s="7" t="n">
        <v>3</v>
      </c>
    </row>
    <row r="5" spans="1:5">
      <c r="A5" s="4" t="s">
        <v>511</v>
      </c>
      <c r="B5" s="8" t="n">
        <v>76000000</v>
      </c>
    </row>
    <row r="6" spans="1:5">
      <c r="A6" s="4" t="s">
        <v>512</v>
      </c>
      <c r="E6" s="4" t="s">
        <v>513</v>
      </c>
    </row>
    <row r="7" spans="1:5">
      <c r="A7" s="4" t="s">
        <v>514</v>
      </c>
      <c r="B7" s="4" t="s">
        <v>417</v>
      </c>
    </row>
    <row r="8" spans="1:5">
      <c r="A8" s="4" t="s">
        <v>515</v>
      </c>
      <c r="B8" s="4" t="s">
        <v>417</v>
      </c>
    </row>
    <row r="9" spans="1:5">
      <c r="A9" s="4" t="s">
        <v>516</v>
      </c>
      <c r="E9" s="4" t="s">
        <v>517</v>
      </c>
    </row>
    <row r="10" spans="1:5">
      <c r="A10" s="4" t="s">
        <v>518</v>
      </c>
    </row>
    <row r="11" spans="1:5">
      <c r="A11" s="3" t="s">
        <v>501</v>
      </c>
    </row>
    <row r="12" spans="1:5">
      <c r="A12" s="4" t="s">
        <v>511</v>
      </c>
      <c r="B12" s="8" t="n">
        <v>54400000</v>
      </c>
    </row>
    <row r="13" spans="1:5">
      <c r="A13" s="4" t="s">
        <v>519</v>
      </c>
      <c r="B13" s="7" t="n">
        <v>3600000</v>
      </c>
    </row>
    <row r="14" spans="1:5">
      <c r="A14" s="4" t="s">
        <v>520</v>
      </c>
    </row>
    <row r="15" spans="1:5">
      <c r="A15" s="3" t="s">
        <v>501</v>
      </c>
    </row>
    <row r="16" spans="1:5">
      <c r="A16" s="4" t="s">
        <v>511</v>
      </c>
      <c r="B16" s="7" t="n">
        <v>21000000</v>
      </c>
    </row>
    <row r="17" spans="1:5">
      <c r="A17" s="4" t="s">
        <v>519</v>
      </c>
      <c r="B17" s="7" t="n">
        <v>0</v>
      </c>
    </row>
    <row r="18" spans="1:5">
      <c r="A18" s="4" t="s">
        <v>521</v>
      </c>
    </row>
    <row r="19" spans="1:5">
      <c r="A19" s="3" t="s">
        <v>501</v>
      </c>
    </row>
    <row r="20" spans="1:5">
      <c r="A20" s="4" t="s">
        <v>519</v>
      </c>
      <c r="B20" s="7" t="n">
        <v>11000000</v>
      </c>
    </row>
    <row r="21" spans="1:5">
      <c r="A21" s="4" t="s">
        <v>522</v>
      </c>
    </row>
    <row r="22" spans="1:5">
      <c r="A22" s="3" t="s">
        <v>501</v>
      </c>
    </row>
    <row r="23" spans="1:5">
      <c r="A23" s="4" t="s">
        <v>511</v>
      </c>
      <c r="B23" s="8" t="n">
        <v>600000</v>
      </c>
    </row>
    <row r="24" spans="1:5">
      <c r="A24" s="4" t="s">
        <v>523</v>
      </c>
    </row>
    <row r="25" spans="1:5">
      <c r="A25" s="3" t="s">
        <v>501</v>
      </c>
    </row>
    <row r="26" spans="1:5">
      <c r="A26" s="4" t="s">
        <v>524</v>
      </c>
      <c r="C26" s="8" t="n">
        <v>1318</v>
      </c>
      <c r="D26" s="8" t="n">
        <v>1284</v>
      </c>
    </row>
    <row r="27" spans="1:5">
      <c r="A27" s="4" t="s">
        <v>525</v>
      </c>
      <c r="C27" s="7" t="n">
        <v>931</v>
      </c>
      <c r="D27" s="7" t="n">
        <v>864</v>
      </c>
    </row>
    <row r="28" spans="1:5">
      <c r="A28" s="4" t="s">
        <v>526</v>
      </c>
      <c r="C28" s="8" t="n">
        <v>1137</v>
      </c>
      <c r="D28" s="8" t="n">
        <v>11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7</v>
      </c>
      <c r="B1" s="2" t="s">
        <v>2</v>
      </c>
      <c r="C1" s="2" t="s">
        <v>22</v>
      </c>
    </row>
    <row r="2" spans="1:3">
      <c r="A2" s="3" t="s">
        <v>153</v>
      </c>
    </row>
    <row r="3" spans="1:3">
      <c r="A3" s="4" t="s">
        <v>528</v>
      </c>
      <c r="B3" s="5" t="n">
        <v>10.2</v>
      </c>
      <c r="C3" s="5" t="n">
        <v>12.7</v>
      </c>
    </row>
    <row r="4" spans="1:3">
      <c r="A4" s="4" t="s">
        <v>529</v>
      </c>
      <c r="B4" s="6" t="n">
        <v>0.5</v>
      </c>
      <c r="C4" s="6" t="n">
        <v>0.6</v>
      </c>
    </row>
    <row r="5" spans="1:3">
      <c r="A5" s="4" t="s">
        <v>474</v>
      </c>
      <c r="C5" s="6" t="n">
        <v>1.9</v>
      </c>
    </row>
    <row r="6" spans="1:3">
      <c r="A6" s="4" t="s">
        <v>153</v>
      </c>
      <c r="B6" s="5" t="n">
        <v>10.7</v>
      </c>
      <c r="C6" s="5" t="n">
        <v>1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0</v>
      </c>
      <c r="B1" s="2" t="s">
        <v>2</v>
      </c>
      <c r="C1" s="2" t="s">
        <v>22</v>
      </c>
    </row>
    <row r="2" spans="1:3">
      <c r="A2" s="3" t="s">
        <v>155</v>
      </c>
    </row>
    <row r="3" spans="1:3">
      <c r="A3" s="4" t="s">
        <v>531</v>
      </c>
      <c r="B3" s="5" t="n">
        <v>7.3</v>
      </c>
      <c r="C3" s="5" t="n">
        <v>6.2</v>
      </c>
    </row>
    <row r="4" spans="1:3">
      <c r="A4" s="4" t="s">
        <v>532</v>
      </c>
      <c r="B4" s="6" t="n">
        <v>16.3</v>
      </c>
      <c r="C4" s="6" t="n">
        <v>15.3</v>
      </c>
    </row>
    <row r="5" spans="1:3">
      <c r="A5" s="4" t="s">
        <v>155</v>
      </c>
      <c r="B5" s="5" t="n">
        <v>23.6</v>
      </c>
      <c r="C5" s="5" t="n">
        <v>2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3</v>
      </c>
      <c r="B1" s="2" t="s">
        <v>1</v>
      </c>
    </row>
    <row r="2" spans="1:3">
      <c r="B2" s="2" t="s">
        <v>2</v>
      </c>
      <c r="C2" s="2" t="s">
        <v>22</v>
      </c>
    </row>
    <row r="3" spans="1:3">
      <c r="A3" s="3" t="s">
        <v>157</v>
      </c>
    </row>
    <row r="4" spans="1:3">
      <c r="A4" s="4" t="s">
        <v>534</v>
      </c>
      <c r="B4" s="8" t="n">
        <v>0</v>
      </c>
    </row>
    <row r="5" spans="1:3">
      <c r="A5" s="4" t="s">
        <v>535</v>
      </c>
      <c r="B5" s="7" t="n">
        <v>0</v>
      </c>
    </row>
    <row r="6" spans="1:3">
      <c r="A6" s="4" t="s">
        <v>536</v>
      </c>
      <c r="B6" s="7" t="n">
        <v>0</v>
      </c>
    </row>
    <row r="7" spans="1:3">
      <c r="A7" s="4" t="s">
        <v>537</v>
      </c>
      <c r="B7" s="7" t="n">
        <v>0</v>
      </c>
    </row>
    <row r="8" spans="1:3">
      <c r="A8" s="4" t="s">
        <v>538</v>
      </c>
      <c r="B8" s="7" t="n">
        <v>0</v>
      </c>
    </row>
    <row r="9" spans="1:3">
      <c r="A9" s="4" t="s">
        <v>539</v>
      </c>
      <c r="B9" s="7" t="n">
        <v>0</v>
      </c>
    </row>
    <row r="10" spans="1:3">
      <c r="A10" s="4" t="s">
        <v>540</v>
      </c>
      <c r="B10" s="7" t="n">
        <v>0</v>
      </c>
    </row>
    <row r="11" spans="1:3">
      <c r="A11" s="4" t="s">
        <v>541</v>
      </c>
      <c r="B11" s="7" t="n">
        <v>0</v>
      </c>
    </row>
    <row r="12" spans="1:3">
      <c r="A12" s="4" t="s">
        <v>542</v>
      </c>
      <c r="B12" s="6" t="n">
        <v>4931.8</v>
      </c>
      <c r="C12" s="5" t="n">
        <v>4788.4</v>
      </c>
    </row>
    <row r="13" spans="1:3">
      <c r="A13" s="4" t="s">
        <v>247</v>
      </c>
    </row>
    <row r="14" spans="1:3">
      <c r="A14" s="3" t="s">
        <v>157</v>
      </c>
    </row>
    <row r="15" spans="1:3">
      <c r="A15" s="4" t="s">
        <v>543</v>
      </c>
      <c r="B15" s="6" t="n">
        <v>145.9</v>
      </c>
      <c r="C15" s="6" t="n">
        <v>691.3</v>
      </c>
    </row>
    <row r="16" spans="1:3">
      <c r="A16" s="4" t="s">
        <v>544</v>
      </c>
    </row>
    <row r="17" spans="1:3">
      <c r="A17" s="3" t="s">
        <v>157</v>
      </c>
    </row>
    <row r="18" spans="1:3">
      <c r="A18" s="4" t="s">
        <v>543</v>
      </c>
      <c r="B18" s="6" t="n">
        <v>132.8</v>
      </c>
      <c r="C18" s="6" t="n">
        <v>679.2</v>
      </c>
    </row>
    <row r="19" spans="1:3">
      <c r="A19" s="4" t="s">
        <v>545</v>
      </c>
    </row>
    <row r="20" spans="1:3">
      <c r="A20" s="3" t="s">
        <v>157</v>
      </c>
    </row>
    <row r="21" spans="1:3">
      <c r="A21" s="4" t="s">
        <v>543</v>
      </c>
      <c r="B21" s="6" t="n">
        <v>9.199999999999999</v>
      </c>
      <c r="C21" s="6" t="n">
        <v>12.1</v>
      </c>
    </row>
    <row r="22" spans="1:3">
      <c r="A22" s="4" t="s">
        <v>546</v>
      </c>
    </row>
    <row r="23" spans="1:3">
      <c r="A23" s="3" t="s">
        <v>157</v>
      </c>
    </row>
    <row r="24" spans="1:3">
      <c r="A24" s="4" t="s">
        <v>543</v>
      </c>
      <c r="B24" s="6" t="n">
        <v>3.9</v>
      </c>
    </row>
    <row r="25" spans="1:3">
      <c r="A25" s="4" t="s">
        <v>250</v>
      </c>
    </row>
    <row r="26" spans="1:3">
      <c r="A26" s="3" t="s">
        <v>157</v>
      </c>
    </row>
    <row r="27" spans="1:3">
      <c r="A27" s="4" t="s">
        <v>542</v>
      </c>
      <c r="B27" s="6" t="n">
        <v>14.6</v>
      </c>
    </row>
    <row r="28" spans="1:3">
      <c r="A28" s="4" t="s">
        <v>547</v>
      </c>
    </row>
    <row r="29" spans="1:3">
      <c r="A29" s="3" t="s">
        <v>157</v>
      </c>
    </row>
    <row r="30" spans="1:3">
      <c r="A30" s="4" t="s">
        <v>542</v>
      </c>
      <c r="B30" s="6" t="n">
        <v>14.6</v>
      </c>
    </row>
    <row r="31" spans="1:3">
      <c r="A31" s="4" t="s">
        <v>548</v>
      </c>
    </row>
    <row r="32" spans="1:3">
      <c r="A32" s="3" t="s">
        <v>157</v>
      </c>
    </row>
    <row r="33" spans="1:3">
      <c r="A33" s="4" t="s">
        <v>543</v>
      </c>
      <c r="C33" s="6" t="n">
        <v>511.1</v>
      </c>
    </row>
    <row r="34" spans="1:3">
      <c r="A34" s="4" t="s">
        <v>549</v>
      </c>
    </row>
    <row r="35" spans="1:3">
      <c r="A35" s="3" t="s">
        <v>157</v>
      </c>
    </row>
    <row r="36" spans="1:3">
      <c r="A36" s="4" t="s">
        <v>543</v>
      </c>
      <c r="C36" s="6" t="n">
        <v>511.1</v>
      </c>
    </row>
    <row r="37" spans="1:3">
      <c r="A37" s="4" t="s">
        <v>550</v>
      </c>
    </row>
    <row r="38" spans="1:3">
      <c r="A38" s="3" t="s">
        <v>157</v>
      </c>
    </row>
    <row r="39" spans="1:3">
      <c r="A39" s="4" t="s">
        <v>543</v>
      </c>
      <c r="B39" s="6" t="n">
        <v>8.5</v>
      </c>
      <c r="C39" s="6" t="n">
        <v>11.3</v>
      </c>
    </row>
    <row r="40" spans="1:3">
      <c r="A40" s="4" t="s">
        <v>551</v>
      </c>
    </row>
    <row r="41" spans="1:3">
      <c r="A41" s="3" t="s">
        <v>157</v>
      </c>
    </row>
    <row r="42" spans="1:3">
      <c r="A42" s="4" t="s">
        <v>543</v>
      </c>
      <c r="B42" s="6" t="n">
        <v>8.5</v>
      </c>
      <c r="C42" s="6" t="n">
        <v>11.3</v>
      </c>
    </row>
    <row r="43" spans="1:3">
      <c r="A43" s="4" t="s">
        <v>552</v>
      </c>
    </row>
    <row r="44" spans="1:3">
      <c r="A44" s="3" t="s">
        <v>157</v>
      </c>
    </row>
    <row r="45" spans="1:3">
      <c r="A45" s="4" t="s">
        <v>543</v>
      </c>
      <c r="B45" s="6" t="n">
        <v>136.7</v>
      </c>
    </row>
    <row r="46" spans="1:3">
      <c r="A46" s="4" t="s">
        <v>553</v>
      </c>
    </row>
    <row r="47" spans="1:3">
      <c r="A47" s="3" t="s">
        <v>157</v>
      </c>
    </row>
    <row r="48" spans="1:3">
      <c r="A48" s="4" t="s">
        <v>543</v>
      </c>
      <c r="B48" s="6" t="n">
        <v>132.8</v>
      </c>
    </row>
    <row r="49" spans="1:3">
      <c r="A49" s="4" t="s">
        <v>554</v>
      </c>
    </row>
    <row r="50" spans="1:3">
      <c r="A50" s="3" t="s">
        <v>157</v>
      </c>
    </row>
    <row r="51" spans="1:3">
      <c r="A51" s="4" t="s">
        <v>543</v>
      </c>
      <c r="B51" s="6" t="n">
        <v>3.9</v>
      </c>
    </row>
    <row r="52" spans="1:3">
      <c r="A52" s="4" t="s">
        <v>555</v>
      </c>
    </row>
    <row r="53" spans="1:3">
      <c r="A53" s="3" t="s">
        <v>157</v>
      </c>
    </row>
    <row r="54" spans="1:3">
      <c r="A54" s="4" t="s">
        <v>543</v>
      </c>
      <c r="C54" s="6" t="n">
        <v>168.1</v>
      </c>
    </row>
    <row r="55" spans="1:3">
      <c r="A55" s="4" t="s">
        <v>556</v>
      </c>
    </row>
    <row r="56" spans="1:3">
      <c r="A56" s="3" t="s">
        <v>157</v>
      </c>
    </row>
    <row r="57" spans="1:3">
      <c r="A57" s="4" t="s">
        <v>543</v>
      </c>
      <c r="C57" s="6" t="n">
        <v>168.1</v>
      </c>
    </row>
    <row r="58" spans="1:3">
      <c r="A58" s="4" t="s">
        <v>557</v>
      </c>
    </row>
    <row r="59" spans="1:3">
      <c r="A59" s="3" t="s">
        <v>157</v>
      </c>
    </row>
    <row r="60" spans="1:3">
      <c r="A60" s="4" t="s">
        <v>543</v>
      </c>
      <c r="B60" s="6" t="n">
        <v>0.7</v>
      </c>
      <c r="C60" s="6" t="n">
        <v>0.8</v>
      </c>
    </row>
    <row r="61" spans="1:3">
      <c r="A61" s="4" t="s">
        <v>558</v>
      </c>
    </row>
    <row r="62" spans="1:3">
      <c r="A62" s="3" t="s">
        <v>157</v>
      </c>
    </row>
    <row r="63" spans="1:3">
      <c r="A63" s="4" t="s">
        <v>543</v>
      </c>
      <c r="B63" s="6" t="n">
        <v>0.7</v>
      </c>
      <c r="C63" s="5" t="n">
        <v>0.8</v>
      </c>
    </row>
    <row r="64" spans="1:3">
      <c r="A64" s="4" t="s">
        <v>559</v>
      </c>
    </row>
    <row r="65" spans="1:3">
      <c r="A65" s="3" t="s">
        <v>157</v>
      </c>
    </row>
    <row r="66" spans="1:3">
      <c r="A66" s="4" t="s">
        <v>542</v>
      </c>
      <c r="B66" s="6" t="n">
        <v>14.6</v>
      </c>
    </row>
    <row r="67" spans="1:3">
      <c r="A67" s="4" t="s">
        <v>560</v>
      </c>
    </row>
    <row r="68" spans="1:3">
      <c r="A68" s="3" t="s">
        <v>157</v>
      </c>
    </row>
    <row r="69" spans="1:3">
      <c r="A69" s="4" t="s">
        <v>542</v>
      </c>
      <c r="B69" s="5" t="n">
        <v>1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1</v>
      </c>
      <c r="B1" s="2" t="s">
        <v>1</v>
      </c>
    </row>
    <row r="2" spans="1:3">
      <c r="B2" s="2" t="s">
        <v>2</v>
      </c>
      <c r="C2" s="2" t="s">
        <v>22</v>
      </c>
    </row>
    <row r="3" spans="1:3">
      <c r="A3" s="3" t="s">
        <v>159</v>
      </c>
    </row>
    <row r="4" spans="1:3">
      <c r="A4" s="4" t="s">
        <v>562</v>
      </c>
      <c r="B4" s="5" t="n">
        <v>-68.3</v>
      </c>
      <c r="C4" s="5" t="n">
        <v>77.2</v>
      </c>
    </row>
    <row r="5" spans="1:3">
      <c r="A5" s="4" t="s">
        <v>563</v>
      </c>
      <c r="B5" s="6" t="n">
        <v>207.6</v>
      </c>
    </row>
    <row r="6" spans="1:3">
      <c r="A6" s="4" t="s">
        <v>147</v>
      </c>
      <c r="B6" s="6" t="n">
        <v>169.7</v>
      </c>
      <c r="C6" s="6" t="n">
        <v>203.1</v>
      </c>
    </row>
    <row r="7" spans="1:3">
      <c r="A7" s="4" t="s">
        <v>564</v>
      </c>
    </row>
    <row r="8" spans="1:3">
      <c r="A8" s="3" t="s">
        <v>159</v>
      </c>
    </row>
    <row r="9" spans="1:3">
      <c r="A9" s="4" t="s">
        <v>563</v>
      </c>
      <c r="B9" s="8" t="n">
        <v>210</v>
      </c>
      <c r="C9" s="7" t="n">
        <v>0</v>
      </c>
    </row>
    <row r="10" spans="1:3">
      <c r="A10" s="4" t="s">
        <v>565</v>
      </c>
    </row>
    <row r="11" spans="1:3">
      <c r="A11" s="3" t="s">
        <v>159</v>
      </c>
    </row>
    <row r="12" spans="1:3">
      <c r="A12" s="4" t="s">
        <v>566</v>
      </c>
      <c r="B12" s="4" t="s">
        <v>567</v>
      </c>
    </row>
    <row r="13" spans="1:3">
      <c r="A13" s="4" t="s">
        <v>568</v>
      </c>
      <c r="B13" s="4" t="s">
        <v>569</v>
      </c>
    </row>
    <row r="14" spans="1:3">
      <c r="A14" s="4" t="s">
        <v>570</v>
      </c>
      <c r="B14" s="4" t="s">
        <v>571</v>
      </c>
    </row>
    <row r="15" spans="1:3">
      <c r="A15" s="4" t="s">
        <v>562</v>
      </c>
      <c r="B15" s="5" t="n">
        <v>-68.3</v>
      </c>
      <c r="C15" s="5" t="n">
        <v>77.2</v>
      </c>
    </row>
    <row r="16" spans="1:3">
      <c r="A16" s="4" t="s">
        <v>572</v>
      </c>
    </row>
    <row r="17" spans="1:3">
      <c r="A17" s="3" t="s">
        <v>159</v>
      </c>
    </row>
    <row r="18" spans="1:3">
      <c r="A18" s="4" t="s">
        <v>573</v>
      </c>
      <c r="B18" s="4" t="s">
        <v>574</v>
      </c>
      <c r="C18" s="4" t="s">
        <v>574</v>
      </c>
    </row>
    <row r="19" spans="1:3">
      <c r="A19" s="4" t="s">
        <v>575</v>
      </c>
      <c r="B19" s="4" t="s">
        <v>574</v>
      </c>
      <c r="C19" s="4" t="s">
        <v>574</v>
      </c>
    </row>
    <row r="20" spans="1:3">
      <c r="A20" s="4" t="s">
        <v>576</v>
      </c>
      <c r="B20" s="5" t="n">
        <v>0.1</v>
      </c>
      <c r="C20" s="5" t="n">
        <v>2.2</v>
      </c>
    </row>
    <row r="21" spans="1:3">
      <c r="A21" s="4" t="s">
        <v>577</v>
      </c>
      <c r="B21" s="6" t="n">
        <v>-0.1</v>
      </c>
      <c r="C21" s="6" t="n">
        <v>-2.2</v>
      </c>
    </row>
    <row r="22" spans="1:3">
      <c r="A22" s="4" t="s">
        <v>578</v>
      </c>
      <c r="B22" s="6" t="n">
        <v>0.1</v>
      </c>
      <c r="C22" s="6" t="n">
        <v>2.2</v>
      </c>
    </row>
    <row r="23" spans="1:3">
      <c r="A23" s="4" t="s">
        <v>579</v>
      </c>
      <c r="B23" s="6" t="n">
        <v>-0.1</v>
      </c>
      <c r="C23" s="6" t="n">
        <v>-2.2</v>
      </c>
    </row>
    <row r="24" spans="1:3">
      <c r="A24" s="4" t="s">
        <v>563</v>
      </c>
      <c r="B24" s="6" t="n">
        <v>207.6</v>
      </c>
      <c r="C24" s="7" t="n">
        <v>0</v>
      </c>
    </row>
    <row r="25" spans="1:3">
      <c r="A25" s="4" t="s">
        <v>580</v>
      </c>
    </row>
    <row r="26" spans="1:3">
      <c r="A26" s="3" t="s">
        <v>159</v>
      </c>
    </row>
    <row r="27" spans="1:3">
      <c r="A27" s="4" t="s">
        <v>581</v>
      </c>
      <c r="B27" s="5" t="n">
        <v>69.7</v>
      </c>
      <c r="C27" s="6" t="n">
        <v>511.1</v>
      </c>
    </row>
    <row r="28" spans="1:3">
      <c r="A28" s="4" t="s">
        <v>582</v>
      </c>
      <c r="B28" s="4" t="s">
        <v>583</v>
      </c>
    </row>
    <row r="29" spans="1:3">
      <c r="A29" s="4" t="s">
        <v>584</v>
      </c>
    </row>
    <row r="30" spans="1:3">
      <c r="A30" s="3" t="s">
        <v>159</v>
      </c>
    </row>
    <row r="31" spans="1:3">
      <c r="A31" s="4" t="s">
        <v>581</v>
      </c>
      <c r="B31" s="5" t="n">
        <v>69.7</v>
      </c>
      <c r="C31" s="6" t="n">
        <v>511.1</v>
      </c>
    </row>
    <row r="32" spans="1:3">
      <c r="A32" s="4" t="s">
        <v>147</v>
      </c>
      <c r="B32" s="6" t="n">
        <v>169.7</v>
      </c>
      <c r="C32" s="6" t="n">
        <v>203.1</v>
      </c>
    </row>
    <row r="33" spans="1:3">
      <c r="A33" s="4" t="s">
        <v>585</v>
      </c>
      <c r="B33" s="6" t="n">
        <v>132.8</v>
      </c>
      <c r="C33" s="6" t="n">
        <v>168.1</v>
      </c>
    </row>
    <row r="34" spans="1:3">
      <c r="A34" s="4" t="s">
        <v>586</v>
      </c>
    </row>
    <row r="35" spans="1:3">
      <c r="A35" s="3" t="s">
        <v>159</v>
      </c>
    </row>
    <row r="36" spans="1:3">
      <c r="A36" s="4" t="s">
        <v>587</v>
      </c>
      <c r="B36" s="8" t="n">
        <v>890</v>
      </c>
      <c r="C36" s="8" t="n">
        <v>1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88</v>
      </c>
      <c r="B1" s="2" t="s">
        <v>589</v>
      </c>
      <c r="C1" s="2" t="s">
        <v>2</v>
      </c>
      <c r="D1" s="2" t="s">
        <v>22</v>
      </c>
      <c r="E1" s="2" t="s">
        <v>2</v>
      </c>
      <c r="F1" s="2" t="s">
        <v>22</v>
      </c>
    </row>
    <row r="2" spans="1:6">
      <c r="A2" s="3" t="s">
        <v>590</v>
      </c>
    </row>
    <row r="3" spans="1:6">
      <c r="A3" s="4" t="s">
        <v>591</v>
      </c>
      <c r="C3" s="8" t="n">
        <v>237</v>
      </c>
    </row>
    <row r="4" spans="1:6">
      <c r="A4" s="4" t="s">
        <v>592</v>
      </c>
      <c r="C4" s="7" t="n">
        <v>-27</v>
      </c>
    </row>
    <row r="5" spans="1:6">
      <c r="A5" s="4" t="s">
        <v>593</v>
      </c>
      <c r="C5" s="6" t="n">
        <v>207.6</v>
      </c>
    </row>
    <row r="6" spans="1:6">
      <c r="A6" s="4" t="s">
        <v>594</v>
      </c>
      <c r="C6" s="6" t="n">
        <v>207.6</v>
      </c>
      <c r="E6" s="5" t="n">
        <v>207.6</v>
      </c>
    </row>
    <row r="7" spans="1:6">
      <c r="A7" s="4" t="s">
        <v>564</v>
      </c>
    </row>
    <row r="8" spans="1:6">
      <c r="A8" s="3" t="s">
        <v>590</v>
      </c>
    </row>
    <row r="9" spans="1:6">
      <c r="A9" s="4" t="s">
        <v>595</v>
      </c>
      <c r="C9" s="7" t="n">
        <v>0</v>
      </c>
    </row>
    <row r="10" spans="1:6">
      <c r="A10" s="4" t="s">
        <v>591</v>
      </c>
      <c r="C10" s="7" t="n">
        <v>210</v>
      </c>
    </row>
    <row r="11" spans="1:6">
      <c r="A11" s="4" t="s">
        <v>593</v>
      </c>
      <c r="C11" s="8" t="n">
        <v>210</v>
      </c>
      <c r="D11" s="8" t="n">
        <v>0</v>
      </c>
    </row>
    <row r="12" spans="1:6">
      <c r="A12" s="4" t="s">
        <v>596</v>
      </c>
      <c r="E12" s="6" t="n">
        <v>-2.4</v>
      </c>
    </row>
    <row r="13" spans="1:6">
      <c r="A13" s="4" t="s">
        <v>563</v>
      </c>
      <c r="E13" s="6" t="n">
        <v>207.6</v>
      </c>
    </row>
    <row r="14" spans="1:6">
      <c r="A14" s="4" t="s">
        <v>597</v>
      </c>
      <c r="C14" s="4" t="s">
        <v>598</v>
      </c>
    </row>
    <row r="15" spans="1:6">
      <c r="A15" s="4" t="s">
        <v>599</v>
      </c>
      <c r="E15" s="7" t="n">
        <v>1000</v>
      </c>
    </row>
    <row r="16" spans="1:6">
      <c r="A16" s="4" t="s">
        <v>594</v>
      </c>
      <c r="C16" s="8" t="n">
        <v>0</v>
      </c>
      <c r="D16" s="7" t="n">
        <v>0</v>
      </c>
      <c r="E16" s="7" t="n">
        <v>210</v>
      </c>
      <c r="F16" s="8" t="n">
        <v>0</v>
      </c>
    </row>
    <row r="17" spans="1:6">
      <c r="A17" s="4" t="s">
        <v>600</v>
      </c>
      <c r="C17" s="6" t="n">
        <v>1.5</v>
      </c>
      <c r="D17" s="7" t="n">
        <v>0</v>
      </c>
    </row>
    <row r="18" spans="1:6">
      <c r="A18" s="4" t="s">
        <v>601</v>
      </c>
      <c r="E18" s="5" t="n">
        <v>2.4</v>
      </c>
      <c r="F18" s="6" t="n">
        <v>2.5</v>
      </c>
    </row>
    <row r="19" spans="1:6">
      <c r="A19" s="4" t="s">
        <v>602</v>
      </c>
      <c r="C19" s="6" t="n">
        <v>0.8</v>
      </c>
      <c r="D19" s="6" t="n">
        <v>0.9</v>
      </c>
    </row>
    <row r="20" spans="1:6">
      <c r="A20" s="4" t="s">
        <v>603</v>
      </c>
      <c r="C20" s="5" t="n">
        <v>2.2</v>
      </c>
      <c r="D20" s="5" t="n">
        <v>2.5</v>
      </c>
    </row>
    <row r="21" spans="1:6">
      <c r="A21" s="4" t="s">
        <v>604</v>
      </c>
    </row>
    <row r="22" spans="1:6">
      <c r="A22" s="3" t="s">
        <v>590</v>
      </c>
    </row>
    <row r="23" spans="1:6">
      <c r="A23" s="4" t="s">
        <v>605</v>
      </c>
      <c r="C23" s="4" t="s">
        <v>606</v>
      </c>
    </row>
    <row r="24" spans="1:6">
      <c r="A24" s="4" t="s">
        <v>607</v>
      </c>
      <c r="C24" s="4" t="s">
        <v>608</v>
      </c>
    </row>
    <row r="25" spans="1:6">
      <c r="A25" s="4" t="s">
        <v>609</v>
      </c>
      <c r="C25" s="4" t="s">
        <v>610</v>
      </c>
    </row>
    <row r="26" spans="1:6">
      <c r="A26" s="4" t="s">
        <v>611</v>
      </c>
    </row>
    <row r="27" spans="1:6">
      <c r="A27" s="3" t="s">
        <v>590</v>
      </c>
    </row>
    <row r="28" spans="1:6">
      <c r="A28" s="4" t="s">
        <v>605</v>
      </c>
      <c r="C28" s="4" t="s">
        <v>612</v>
      </c>
    </row>
    <row r="29" spans="1:6">
      <c r="A29" s="4" t="s">
        <v>607</v>
      </c>
      <c r="C29" s="4" t="s">
        <v>613</v>
      </c>
    </row>
    <row r="30" spans="1:6">
      <c r="A30" s="4" t="s">
        <v>609</v>
      </c>
      <c r="C30" s="4" t="s">
        <v>614</v>
      </c>
    </row>
    <row r="31" spans="1:6">
      <c r="A31" s="4" t="s">
        <v>615</v>
      </c>
    </row>
    <row r="32" spans="1:6">
      <c r="A32" s="3" t="s">
        <v>590</v>
      </c>
    </row>
    <row r="33" spans="1:6">
      <c r="A33" s="4" t="s">
        <v>616</v>
      </c>
      <c r="E33" s="4" t="s">
        <v>617</v>
      </c>
    </row>
    <row r="34" spans="1:6">
      <c r="A34" s="4" t="s">
        <v>618</v>
      </c>
    </row>
    <row r="35" spans="1:6">
      <c r="A35" s="3" t="s">
        <v>590</v>
      </c>
    </row>
    <row r="36" spans="1:6">
      <c r="A36" s="4" t="s">
        <v>616</v>
      </c>
      <c r="E36" s="4" t="s">
        <v>619</v>
      </c>
    </row>
    <row r="37" spans="1:6">
      <c r="A37" s="4" t="s">
        <v>620</v>
      </c>
    </row>
    <row r="38" spans="1:6">
      <c r="A38" s="3" t="s">
        <v>590</v>
      </c>
    </row>
    <row r="39" spans="1:6">
      <c r="A39" s="4" t="s">
        <v>616</v>
      </c>
      <c r="E39" s="4" t="s">
        <v>608</v>
      </c>
    </row>
    <row r="40" spans="1:6">
      <c r="A40" s="4" t="s">
        <v>621</v>
      </c>
    </row>
    <row r="41" spans="1:6">
      <c r="A41" s="3" t="s">
        <v>590</v>
      </c>
    </row>
    <row r="42" spans="1:6">
      <c r="A42" s="4" t="s">
        <v>616</v>
      </c>
      <c r="E42" s="4" t="s">
        <v>608</v>
      </c>
    </row>
    <row r="43" spans="1:6">
      <c r="A43" s="4" t="s">
        <v>622</v>
      </c>
    </row>
    <row r="44" spans="1:6">
      <c r="A44" s="3" t="s">
        <v>590</v>
      </c>
    </row>
    <row r="45" spans="1:6">
      <c r="A45" s="4" t="s">
        <v>616</v>
      </c>
      <c r="E45" s="4" t="s">
        <v>613</v>
      </c>
    </row>
    <row r="46" spans="1:6">
      <c r="A46" s="4" t="s">
        <v>623</v>
      </c>
    </row>
    <row r="47" spans="1:6">
      <c r="A47" s="3" t="s">
        <v>590</v>
      </c>
    </row>
    <row r="48" spans="1:6">
      <c r="A48" s="4" t="s">
        <v>616</v>
      </c>
      <c r="E48" s="4" t="s">
        <v>617</v>
      </c>
    </row>
    <row r="49" spans="1:6">
      <c r="A49" s="4" t="s">
        <v>624</v>
      </c>
    </row>
    <row r="50" spans="1:6">
      <c r="A50" s="3" t="s">
        <v>590</v>
      </c>
    </row>
    <row r="51" spans="1:6">
      <c r="A51" s="4" t="s">
        <v>616</v>
      </c>
      <c r="E51" s="4" t="s">
        <v>619</v>
      </c>
    </row>
    <row r="52" spans="1:6">
      <c r="A52" s="4" t="s">
        <v>625</v>
      </c>
    </row>
    <row r="53" spans="1:6">
      <c r="A53" s="3" t="s">
        <v>590</v>
      </c>
    </row>
    <row r="54" spans="1:6">
      <c r="A54" s="4" t="s">
        <v>591</v>
      </c>
      <c r="C54" s="8" t="n">
        <v>27</v>
      </c>
    </row>
    <row r="55" spans="1:6">
      <c r="A55" s="4" t="s">
        <v>592</v>
      </c>
      <c r="C55" s="8" t="n">
        <v>-27</v>
      </c>
    </row>
    <row r="56" spans="1:6">
      <c r="A56" s="4" t="s">
        <v>597</v>
      </c>
      <c r="B56" s="4" t="s">
        <v>583</v>
      </c>
    </row>
    <row r="57" spans="1:6">
      <c r="A57" s="4" t="s">
        <v>599</v>
      </c>
      <c r="B57" s="8" t="n">
        <v>100</v>
      </c>
    </row>
    <row r="58" spans="1:6">
      <c r="A58" s="4" t="s">
        <v>609</v>
      </c>
      <c r="B58" s="4" t="s">
        <v>626</v>
      </c>
    </row>
    <row r="59" spans="1:6">
      <c r="A59" s="4" t="s">
        <v>601</v>
      </c>
      <c r="E59" s="5" t="n">
        <v>0.1</v>
      </c>
      <c r="F59" s="5" t="n">
        <v>0.1</v>
      </c>
    </row>
    <row r="60" spans="1:6">
      <c r="A60" s="4" t="s">
        <v>627</v>
      </c>
    </row>
    <row r="61" spans="1:6">
      <c r="A61" s="3" t="s">
        <v>590</v>
      </c>
    </row>
    <row r="62" spans="1:6">
      <c r="A62" s="4" t="s">
        <v>616</v>
      </c>
      <c r="B62" s="4" t="s">
        <v>628</v>
      </c>
    </row>
    <row r="63" spans="1:6">
      <c r="A63" s="4" t="s">
        <v>629</v>
      </c>
    </row>
    <row r="64" spans="1:6">
      <c r="A64" s="3" t="s">
        <v>590</v>
      </c>
    </row>
    <row r="65" spans="1:6">
      <c r="A65" s="4" t="s">
        <v>616</v>
      </c>
      <c r="B65" s="4" t="s">
        <v>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31</v>
      </c>
      <c r="B1" s="2" t="s">
        <v>1</v>
      </c>
    </row>
    <row r="2" spans="1:3">
      <c r="B2" s="2" t="s">
        <v>2</v>
      </c>
      <c r="C2" s="2" t="s">
        <v>22</v>
      </c>
    </row>
    <row r="3" spans="1:3">
      <c r="A3" s="3" t="s">
        <v>163</v>
      </c>
    </row>
    <row r="4" spans="1:3">
      <c r="A4" s="4" t="s">
        <v>163</v>
      </c>
      <c r="B4" s="5" t="n">
        <v>653.2</v>
      </c>
      <c r="C4" s="8" t="n">
        <v>675</v>
      </c>
    </row>
    <row r="5" spans="1:3">
      <c r="A5" s="4" t="s">
        <v>632</v>
      </c>
    </row>
    <row r="6" spans="1:3">
      <c r="A6" s="3" t="s">
        <v>163</v>
      </c>
    </row>
    <row r="7" spans="1:3">
      <c r="A7" s="4" t="s">
        <v>163</v>
      </c>
      <c r="B7" s="6" t="n">
        <v>197.9</v>
      </c>
      <c r="C7" s="6" t="n">
        <v>155.8</v>
      </c>
    </row>
    <row r="8" spans="1:3">
      <c r="A8" s="4" t="s">
        <v>483</v>
      </c>
    </row>
    <row r="9" spans="1:3">
      <c r="A9" s="3" t="s">
        <v>163</v>
      </c>
    </row>
    <row r="10" spans="1:3">
      <c r="A10" s="4" t="s">
        <v>163</v>
      </c>
      <c r="B10" s="6" t="n">
        <v>371.7</v>
      </c>
      <c r="C10" s="6" t="n">
        <v>443.3</v>
      </c>
    </row>
    <row r="11" spans="1:3">
      <c r="A11" s="4" t="s">
        <v>633</v>
      </c>
    </row>
    <row r="12" spans="1:3">
      <c r="A12" s="3" t="s">
        <v>163</v>
      </c>
    </row>
    <row r="13" spans="1:3">
      <c r="A13" s="4" t="s">
        <v>163</v>
      </c>
      <c r="B13" s="7" t="n">
        <v>44</v>
      </c>
      <c r="C13" s="7" t="n">
        <v>37</v>
      </c>
    </row>
    <row r="14" spans="1:3">
      <c r="A14" s="4" t="s">
        <v>634</v>
      </c>
    </row>
    <row r="15" spans="1:3">
      <c r="A15" s="3" t="s">
        <v>163</v>
      </c>
    </row>
    <row r="16" spans="1:3">
      <c r="A16" s="4" t="s">
        <v>163</v>
      </c>
      <c r="B16" s="6" t="n">
        <v>39.6</v>
      </c>
      <c r="C16" s="6" t="n">
        <v>38.9</v>
      </c>
    </row>
    <row r="17" spans="1:3">
      <c r="A17" s="4" t="s">
        <v>635</v>
      </c>
    </row>
    <row r="18" spans="1:3">
      <c r="A18" s="3" t="s">
        <v>163</v>
      </c>
    </row>
    <row r="19" spans="1:3">
      <c r="A19" s="4" t="s">
        <v>163</v>
      </c>
      <c r="B19" s="6" t="n">
        <v>435.8</v>
      </c>
      <c r="C19" s="6" t="n">
        <v>467.2</v>
      </c>
    </row>
    <row r="20" spans="1:3">
      <c r="A20" s="4" t="s">
        <v>636</v>
      </c>
      <c r="B20" s="6" t="n">
        <v>1.3</v>
      </c>
    </row>
    <row r="21" spans="1:3">
      <c r="A21" s="4" t="s">
        <v>637</v>
      </c>
    </row>
    <row r="22" spans="1:3">
      <c r="A22" s="3" t="s">
        <v>163</v>
      </c>
    </row>
    <row r="23" spans="1:3">
      <c r="A23" s="4" t="s">
        <v>163</v>
      </c>
      <c r="B23" s="6" t="n">
        <v>78.2</v>
      </c>
      <c r="C23" s="6" t="n">
        <v>98.09999999999999</v>
      </c>
    </row>
    <row r="24" spans="1:3">
      <c r="A24" s="4" t="s">
        <v>638</v>
      </c>
    </row>
    <row r="25" spans="1:3">
      <c r="A25" s="3" t="s">
        <v>163</v>
      </c>
    </row>
    <row r="26" spans="1:3">
      <c r="A26" s="4" t="s">
        <v>163</v>
      </c>
      <c r="B26" s="6" t="n">
        <v>39.1</v>
      </c>
      <c r="C26" s="6" t="n">
        <v>44.5</v>
      </c>
    </row>
    <row r="27" spans="1:3">
      <c r="A27" s="4" t="s">
        <v>636</v>
      </c>
      <c r="B27" s="6" t="n">
        <v>2.4</v>
      </c>
    </row>
    <row r="28" spans="1:3">
      <c r="A28" s="4" t="s">
        <v>639</v>
      </c>
    </row>
    <row r="29" spans="1:3">
      <c r="A29" s="3" t="s">
        <v>163</v>
      </c>
    </row>
    <row r="30" spans="1:3">
      <c r="A30" s="4" t="s">
        <v>163</v>
      </c>
      <c r="B30" s="7" t="n">
        <v>14</v>
      </c>
      <c r="C30" s="6" t="n">
        <v>18.2</v>
      </c>
    </row>
    <row r="31" spans="1:3">
      <c r="A31" s="4" t="s">
        <v>487</v>
      </c>
    </row>
    <row r="32" spans="1:3">
      <c r="A32" s="3" t="s">
        <v>163</v>
      </c>
    </row>
    <row r="33" spans="1:3">
      <c r="A33" s="4" t="s">
        <v>163</v>
      </c>
      <c r="B33" s="6" t="n">
        <v>86.09999999999999</v>
      </c>
      <c r="C33" s="7" t="n">
        <v>47</v>
      </c>
    </row>
    <row r="34" spans="1:3">
      <c r="A34" s="4" t="s">
        <v>640</v>
      </c>
    </row>
    <row r="35" spans="1:3">
      <c r="A35" s="3" t="s">
        <v>163</v>
      </c>
    </row>
    <row r="36" spans="1:3">
      <c r="A36" s="4" t="s">
        <v>163</v>
      </c>
      <c r="B36" s="6" t="n">
        <v>268.3</v>
      </c>
      <c r="C36" s="7" t="n">
        <v>326</v>
      </c>
    </row>
    <row r="37" spans="1:3">
      <c r="A37" s="4" t="s">
        <v>641</v>
      </c>
    </row>
    <row r="38" spans="1:3">
      <c r="A38" s="3" t="s">
        <v>163</v>
      </c>
    </row>
    <row r="39" spans="1:3">
      <c r="A39" s="4" t="s">
        <v>163</v>
      </c>
      <c r="B39" s="6" t="n">
        <v>137.2</v>
      </c>
      <c r="C39" s="6" t="n">
        <v>100.2</v>
      </c>
    </row>
    <row r="40" spans="1:3">
      <c r="A40" s="4" t="s">
        <v>642</v>
      </c>
    </row>
    <row r="41" spans="1:3">
      <c r="A41" s="3" t="s">
        <v>163</v>
      </c>
    </row>
    <row r="42" spans="1:3">
      <c r="A42" s="4" t="s">
        <v>163</v>
      </c>
      <c r="B42" s="6" t="n">
        <v>122.6</v>
      </c>
      <c r="C42" s="6" t="n">
        <v>125.5</v>
      </c>
    </row>
    <row r="43" spans="1:3">
      <c r="A43" s="4" t="s">
        <v>643</v>
      </c>
    </row>
    <row r="44" spans="1:3">
      <c r="A44" s="3" t="s">
        <v>163</v>
      </c>
    </row>
    <row r="45" spans="1:3">
      <c r="A45" s="4" t="s">
        <v>163</v>
      </c>
      <c r="B45" s="5" t="n">
        <v>125.1</v>
      </c>
      <c r="C45" s="5" t="n">
        <v>12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44</v>
      </c>
      <c r="B1" s="2" t="s">
        <v>1</v>
      </c>
    </row>
    <row r="2" spans="1:3">
      <c r="B2" s="2" t="s">
        <v>2</v>
      </c>
      <c r="C2" s="2" t="s">
        <v>22</v>
      </c>
    </row>
    <row r="3" spans="1:3">
      <c r="A3" s="3" t="s">
        <v>166</v>
      </c>
    </row>
    <row r="4" spans="1:3">
      <c r="A4" s="4" t="s">
        <v>645</v>
      </c>
      <c r="B4" s="5" t="n">
        <v>102.9</v>
      </c>
      <c r="C4" s="5" t="n">
        <v>127.4</v>
      </c>
    </row>
    <row r="5" spans="1:3">
      <c r="A5" s="4" t="s">
        <v>646</v>
      </c>
      <c r="B5" s="6" t="n">
        <v>7.1</v>
      </c>
      <c r="C5" s="6" t="n">
        <v>7.7</v>
      </c>
    </row>
    <row r="6" spans="1:3">
      <c r="A6" s="4" t="s">
        <v>647</v>
      </c>
      <c r="B6" s="6" t="n">
        <v>2.3</v>
      </c>
      <c r="C6" s="6" t="n">
        <v>2.3</v>
      </c>
    </row>
    <row r="7" spans="1:3">
      <c r="A7" s="4" t="s">
        <v>648</v>
      </c>
      <c r="B7" s="6" t="n">
        <v>5.9</v>
      </c>
      <c r="C7" s="6" t="n">
        <v>4.6</v>
      </c>
    </row>
    <row r="8" spans="1:3">
      <c r="A8" s="4" t="s">
        <v>649</v>
      </c>
      <c r="B8" s="5" t="n">
        <v>118.2</v>
      </c>
      <c r="C8" s="8" t="n">
        <v>1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0</v>
      </c>
      <c r="B1" s="2" t="s">
        <v>1</v>
      </c>
    </row>
    <row r="2" spans="1:3">
      <c r="B2" s="2" t="s">
        <v>2</v>
      </c>
      <c r="C2" s="2" t="s">
        <v>22</v>
      </c>
    </row>
    <row r="3" spans="1:3">
      <c r="A3" s="3" t="s">
        <v>168</v>
      </c>
    </row>
    <row r="4" spans="1:3">
      <c r="A4" s="4" t="s">
        <v>651</v>
      </c>
      <c r="B4" s="8" t="n">
        <v>3</v>
      </c>
      <c r="C4" s="5" t="n">
        <v>4.5</v>
      </c>
    </row>
    <row r="5" spans="1:3">
      <c r="A5" s="4" t="s">
        <v>85</v>
      </c>
      <c r="B5" s="6" t="n">
        <v>4.9</v>
      </c>
      <c r="C5" s="6" t="n">
        <v>6.4</v>
      </c>
    </row>
    <row r="6" spans="1:3">
      <c r="A6" s="4" t="s">
        <v>124</v>
      </c>
      <c r="B6" s="5" t="n">
        <v>7.9</v>
      </c>
      <c r="C6" s="5"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2</v>
      </c>
      <c r="B1" s="2" t="s">
        <v>1</v>
      </c>
    </row>
    <row r="2" spans="1:3">
      <c r="B2" s="2" t="s">
        <v>2</v>
      </c>
      <c r="C2" s="2" t="s">
        <v>22</v>
      </c>
    </row>
    <row r="3" spans="1:3">
      <c r="A3" s="3" t="s">
        <v>170</v>
      </c>
    </row>
    <row r="4" spans="1:3">
      <c r="A4" s="4" t="s">
        <v>653</v>
      </c>
      <c r="B4" s="5" t="n">
        <v>34.1</v>
      </c>
      <c r="C4" s="5" t="n">
        <v>25.1</v>
      </c>
    </row>
    <row r="5" spans="1:3">
      <c r="A5" s="4" t="s">
        <v>654</v>
      </c>
      <c r="B5" s="7" t="n">
        <v>6</v>
      </c>
      <c r="C5" s="6" t="n">
        <v>-5.6</v>
      </c>
    </row>
    <row r="6" spans="1:3">
      <c r="A6" s="4" t="s">
        <v>655</v>
      </c>
      <c r="B6" s="6" t="n">
        <v>40.1</v>
      </c>
      <c r="C6" s="6" t="n">
        <v>19.5</v>
      </c>
    </row>
    <row r="7" spans="1:3">
      <c r="A7" s="4" t="s">
        <v>656</v>
      </c>
      <c r="B7" s="6" t="n">
        <v>-7.7</v>
      </c>
      <c r="C7" s="6" t="n">
        <v>15.7</v>
      </c>
    </row>
    <row r="8" spans="1:3">
      <c r="A8" s="4" t="s">
        <v>657</v>
      </c>
      <c r="B8" s="7" t="n">
        <v>2</v>
      </c>
      <c r="C8" s="6" t="n">
        <v>7.1</v>
      </c>
    </row>
    <row r="9" spans="1:3">
      <c r="A9" s="4" t="s">
        <v>658</v>
      </c>
      <c r="B9" s="6" t="n">
        <v>2.9</v>
      </c>
      <c r="C9" s="6" t="n">
        <v>-0.9</v>
      </c>
    </row>
    <row r="10" spans="1:3">
      <c r="A10" s="4" t="s">
        <v>659</v>
      </c>
      <c r="B10" s="7" t="n">
        <v>19</v>
      </c>
      <c r="C10" s="6" t="n">
        <v>0.1</v>
      </c>
    </row>
    <row r="11" spans="1:3">
      <c r="A11" s="4" t="s">
        <v>660</v>
      </c>
      <c r="B11" s="6" t="n">
        <v>-6.2</v>
      </c>
      <c r="C11" s="6" t="n">
        <v>0.6</v>
      </c>
    </row>
    <row r="12" spans="1:3">
      <c r="A12" s="4" t="s">
        <v>634</v>
      </c>
      <c r="C12" s="6" t="n">
        <v>-0.8</v>
      </c>
    </row>
    <row r="13" spans="1:3">
      <c r="A13" s="4" t="s">
        <v>661</v>
      </c>
      <c r="B13" s="7" t="n">
        <v>10</v>
      </c>
      <c r="C13" s="6" t="n">
        <v>21.8</v>
      </c>
    </row>
    <row r="14" spans="1:3">
      <c r="A14" s="4" t="s">
        <v>662</v>
      </c>
      <c r="B14" s="5" t="n">
        <v>50.1</v>
      </c>
      <c r="C14" s="5" t="n">
        <v>4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3</v>
      </c>
      <c r="B1" s="2" t="s">
        <v>1</v>
      </c>
    </row>
    <row r="2" spans="1:3">
      <c r="B2" s="2" t="s">
        <v>2</v>
      </c>
      <c r="C2" s="2" t="s">
        <v>22</v>
      </c>
    </row>
    <row r="3" spans="1:3">
      <c r="A3" s="3" t="s">
        <v>170</v>
      </c>
    </row>
    <row r="4" spans="1:3">
      <c r="A4" s="4" t="s">
        <v>664</v>
      </c>
      <c r="B4" s="8" t="n">
        <v>10</v>
      </c>
      <c r="C4" s="5" t="n">
        <v>21.8</v>
      </c>
    </row>
    <row r="5" spans="1:3">
      <c r="A5" s="4" t="s">
        <v>68</v>
      </c>
      <c r="B5" s="5" t="n">
        <v>189.1</v>
      </c>
      <c r="C5" s="8" t="n">
        <v>236</v>
      </c>
    </row>
    <row r="6" spans="1:3">
      <c r="A6" s="4" t="s">
        <v>665</v>
      </c>
      <c r="B6" s="4" t="s">
        <v>666</v>
      </c>
      <c r="C6" s="4" t="s">
        <v>666</v>
      </c>
    </row>
    <row r="7" spans="1:3">
      <c r="A7" s="4" t="s">
        <v>667</v>
      </c>
      <c r="B7" s="5" t="n">
        <v>50.4</v>
      </c>
      <c r="C7" s="5" t="n">
        <v>62.8</v>
      </c>
    </row>
    <row r="8" spans="1:3">
      <c r="A8" s="4" t="s">
        <v>659</v>
      </c>
      <c r="B8" s="7" t="n">
        <v>19</v>
      </c>
      <c r="C8" s="6" t="n">
        <v>0.1</v>
      </c>
    </row>
    <row r="9" spans="1:3">
      <c r="A9" s="4" t="s">
        <v>668</v>
      </c>
      <c r="B9" s="7" t="n">
        <v>-1</v>
      </c>
      <c r="C9" s="7" t="n">
        <v>-3</v>
      </c>
    </row>
    <row r="10" spans="1:3">
      <c r="A10" s="4" t="s">
        <v>669</v>
      </c>
      <c r="B10" s="6" t="n">
        <v>-24.7</v>
      </c>
      <c r="C10" s="6" t="n">
        <v>-20.9</v>
      </c>
    </row>
    <row r="11" spans="1:3">
      <c r="A11" s="4" t="s">
        <v>670</v>
      </c>
      <c r="B11" s="6" t="n">
        <v>2.9</v>
      </c>
      <c r="C11" s="6" t="n">
        <v>-0.9</v>
      </c>
    </row>
    <row r="12" spans="1:3">
      <c r="A12" s="4" t="s">
        <v>657</v>
      </c>
      <c r="B12" s="7" t="n">
        <v>2</v>
      </c>
      <c r="C12" s="6" t="n">
        <v>7.1</v>
      </c>
    </row>
    <row r="13" spans="1:3">
      <c r="A13" s="4" t="s">
        <v>671</v>
      </c>
      <c r="B13" s="6" t="n">
        <v>0.6</v>
      </c>
      <c r="C13" s="6" t="n">
        <v>1.4</v>
      </c>
    </row>
    <row r="14" spans="1:3">
      <c r="A14" s="4" t="s">
        <v>672</v>
      </c>
      <c r="B14" s="7" t="n">
        <v>1</v>
      </c>
      <c r="C14" s="6" t="n">
        <v>-5.2</v>
      </c>
    </row>
    <row r="15" spans="1:3">
      <c r="A15" s="4" t="s">
        <v>634</v>
      </c>
      <c r="B15" s="6" t="n">
        <v>-0.1</v>
      </c>
      <c r="C15" s="6" t="n">
        <v>-0.1</v>
      </c>
    </row>
    <row r="16" spans="1:3">
      <c r="A16" s="4" t="s">
        <v>662</v>
      </c>
      <c r="B16" s="6" t="n">
        <v>50.1</v>
      </c>
      <c r="C16" s="6" t="n">
        <v>41.3</v>
      </c>
    </row>
    <row r="17" spans="1:3">
      <c r="A17" s="4" t="s">
        <v>641</v>
      </c>
    </row>
    <row r="18" spans="1:3">
      <c r="A18" s="3" t="s">
        <v>170</v>
      </c>
    </row>
    <row r="19" spans="1:3">
      <c r="A19" s="4" t="s">
        <v>664</v>
      </c>
      <c r="B19" s="8" t="n">
        <v>2</v>
      </c>
      <c r="C19" s="5" t="n">
        <v>7.1</v>
      </c>
    </row>
    <row r="20" spans="1:3">
      <c r="A20" s="4" t="s">
        <v>673</v>
      </c>
      <c r="B20" s="4" t="s">
        <v>674</v>
      </c>
      <c r="C20" s="4" t="s">
        <v>6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6</v>
      </c>
      <c r="B1" s="2" t="s">
        <v>1</v>
      </c>
    </row>
    <row r="2" spans="1:3">
      <c r="B2" s="2" t="s">
        <v>2</v>
      </c>
      <c r="C2" s="2" t="s">
        <v>22</v>
      </c>
    </row>
    <row r="3" spans="1:3">
      <c r="A3" s="3" t="s">
        <v>170</v>
      </c>
    </row>
    <row r="4" spans="1:3">
      <c r="A4" s="4" t="s">
        <v>466</v>
      </c>
      <c r="B4" s="5" t="n">
        <v>-21.4</v>
      </c>
      <c r="C4" s="5" t="n">
        <v>47.1</v>
      </c>
    </row>
    <row r="5" spans="1:3">
      <c r="A5" s="4" t="s">
        <v>562</v>
      </c>
      <c r="B5" s="6" t="n">
        <v>-68.3</v>
      </c>
      <c r="C5" s="6" t="n">
        <v>77.2</v>
      </c>
    </row>
    <row r="6" spans="1:3">
      <c r="A6" s="4" t="s">
        <v>677</v>
      </c>
      <c r="B6" s="6" t="n">
        <v>-89.7</v>
      </c>
      <c r="C6" s="6" t="n">
        <v>124.3</v>
      </c>
    </row>
    <row r="7" spans="1:3">
      <c r="A7" s="4" t="s">
        <v>678</v>
      </c>
      <c r="B7" s="7" t="n">
        <v>3</v>
      </c>
      <c r="C7" s="6" t="n">
        <v>-6.3</v>
      </c>
    </row>
    <row r="8" spans="1:3">
      <c r="A8" s="4" t="s">
        <v>677</v>
      </c>
      <c r="B8" s="7" t="n">
        <v>3</v>
      </c>
      <c r="C8" s="6" t="n">
        <v>-6.3</v>
      </c>
    </row>
    <row r="9" spans="1:3">
      <c r="A9" s="4" t="s">
        <v>679</v>
      </c>
      <c r="B9" s="7" t="n">
        <v>3</v>
      </c>
      <c r="C9" s="6" t="n">
        <v>-6.3</v>
      </c>
    </row>
    <row r="10" spans="1:3">
      <c r="A10" s="4" t="s">
        <v>466</v>
      </c>
      <c r="B10" s="6" t="n">
        <v>-18.4</v>
      </c>
      <c r="C10" s="6" t="n">
        <v>40.8</v>
      </c>
    </row>
    <row r="11" spans="1:3">
      <c r="A11" s="4" t="s">
        <v>562</v>
      </c>
      <c r="B11" s="6" t="n">
        <v>-68.3</v>
      </c>
      <c r="C11" s="6" t="n">
        <v>77.2</v>
      </c>
    </row>
    <row r="12" spans="1:3">
      <c r="A12" s="4" t="s">
        <v>77</v>
      </c>
      <c r="B12" s="5" t="n">
        <v>-86.7</v>
      </c>
      <c r="C12" s="8" t="n">
        <v>1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0</v>
      </c>
      <c r="B1" s="2" t="s">
        <v>2</v>
      </c>
      <c r="C1" s="2" t="s">
        <v>22</v>
      </c>
      <c r="D1" s="2" t="s">
        <v>456</v>
      </c>
    </row>
    <row r="2" spans="1:4">
      <c r="A2" s="3" t="s">
        <v>681</v>
      </c>
    </row>
    <row r="3" spans="1:4">
      <c r="A3" s="4" t="s">
        <v>682</v>
      </c>
      <c r="B3" s="5" t="n">
        <v>17.3</v>
      </c>
      <c r="C3" s="5" t="n">
        <v>14.5</v>
      </c>
    </row>
    <row r="4" spans="1:4">
      <c r="A4" s="4" t="s">
        <v>683</v>
      </c>
      <c r="B4" s="6" t="n">
        <v>67.3</v>
      </c>
      <c r="C4" s="6" t="n">
        <v>60.3</v>
      </c>
    </row>
    <row r="5" spans="1:4">
      <c r="A5" s="4" t="s">
        <v>684</v>
      </c>
      <c r="B5" s="7" t="n">
        <v>50</v>
      </c>
      <c r="C5" s="6" t="n">
        <v>45.8</v>
      </c>
      <c r="D5" s="5" t="n">
        <v>16.2</v>
      </c>
    </row>
    <row r="6" spans="1:4">
      <c r="A6" s="4" t="s">
        <v>685</v>
      </c>
    </row>
    <row r="7" spans="1:4">
      <c r="A7" s="3" t="s">
        <v>681</v>
      </c>
    </row>
    <row r="8" spans="1:4">
      <c r="A8" s="4" t="s">
        <v>682</v>
      </c>
      <c r="B8" s="6" t="n">
        <v>0.1</v>
      </c>
      <c r="C8" s="6" t="n">
        <v>0.1</v>
      </c>
    </row>
    <row r="9" spans="1:4">
      <c r="A9" s="4" t="s">
        <v>683</v>
      </c>
      <c r="B9" s="7" t="n">
        <v>1</v>
      </c>
      <c r="C9" s="6" t="n">
        <v>0.9</v>
      </c>
    </row>
    <row r="10" spans="1:4">
      <c r="A10" s="4" t="s">
        <v>686</v>
      </c>
    </row>
    <row r="11" spans="1:4">
      <c r="A11" s="3" t="s">
        <v>681</v>
      </c>
    </row>
    <row r="12" spans="1:4">
      <c r="A12" s="4" t="s">
        <v>682</v>
      </c>
      <c r="B12" s="6" t="n">
        <v>17.2</v>
      </c>
      <c r="C12" s="6" t="n">
        <v>14.4</v>
      </c>
    </row>
    <row r="13" spans="1:4">
      <c r="A13" s="4" t="s">
        <v>683</v>
      </c>
      <c r="B13" s="6" t="n">
        <v>66.3</v>
      </c>
      <c r="C13" s="6" t="n">
        <v>59.4</v>
      </c>
    </row>
    <row r="14" spans="1:4">
      <c r="A14" s="4" t="s">
        <v>687</v>
      </c>
    </row>
    <row r="15" spans="1:4">
      <c r="A15" s="3" t="s">
        <v>681</v>
      </c>
    </row>
    <row r="16" spans="1:4">
      <c r="A16" s="4" t="s">
        <v>683</v>
      </c>
      <c r="B16" s="6" t="n">
        <v>-3.7</v>
      </c>
      <c r="C16" s="6" t="n">
        <v>-7.1</v>
      </c>
    </row>
    <row r="17" spans="1:4">
      <c r="A17" s="4" t="s">
        <v>688</v>
      </c>
    </row>
    <row r="18" spans="1:4">
      <c r="A18" s="3" t="s">
        <v>681</v>
      </c>
    </row>
    <row r="19" spans="1:4">
      <c r="A19" s="4" t="s">
        <v>682</v>
      </c>
      <c r="B19" s="6" t="n">
        <v>16.2</v>
      </c>
      <c r="C19" s="6" t="n">
        <v>5.6</v>
      </c>
    </row>
    <row r="20" spans="1:4">
      <c r="A20" s="4" t="s">
        <v>689</v>
      </c>
    </row>
    <row r="21" spans="1:4">
      <c r="A21" s="3" t="s">
        <v>681</v>
      </c>
    </row>
    <row r="22" spans="1:4">
      <c r="A22" s="4" t="s">
        <v>683</v>
      </c>
      <c r="B22" s="6" t="n">
        <v>74.8</v>
      </c>
      <c r="C22" s="6" t="n">
        <v>71.09999999999999</v>
      </c>
    </row>
    <row r="23" spans="1:4">
      <c r="A23" s="4" t="s">
        <v>690</v>
      </c>
    </row>
    <row r="24" spans="1:4">
      <c r="A24" s="3" t="s">
        <v>681</v>
      </c>
    </row>
    <row r="25" spans="1:4">
      <c r="A25" s="4" t="s">
        <v>682</v>
      </c>
      <c r="B25" s="6" t="n">
        <v>1.9</v>
      </c>
      <c r="C25" s="6" t="n">
        <v>9.5</v>
      </c>
    </row>
    <row r="26" spans="1:4">
      <c r="A26" s="4" t="s">
        <v>691</v>
      </c>
    </row>
    <row r="27" spans="1:4">
      <c r="A27" s="3" t="s">
        <v>681</v>
      </c>
    </row>
    <row r="28" spans="1:4">
      <c r="A28" s="4" t="s">
        <v>683</v>
      </c>
      <c r="B28" s="6" t="n">
        <v>-2.6</v>
      </c>
      <c r="C28" s="6" t="n">
        <v>-5.6</v>
      </c>
    </row>
    <row r="29" spans="1:4">
      <c r="A29" s="4" t="s">
        <v>692</v>
      </c>
    </row>
    <row r="30" spans="1:4">
      <c r="A30" s="3" t="s">
        <v>681</v>
      </c>
    </row>
    <row r="31" spans="1:4">
      <c r="A31" s="4" t="s">
        <v>683</v>
      </c>
      <c r="B31" s="6" t="n">
        <v>2.5</v>
      </c>
      <c r="C31" s="6" t="n">
        <v>5.8</v>
      </c>
    </row>
    <row r="32" spans="1:4">
      <c r="A32" s="4" t="s">
        <v>693</v>
      </c>
    </row>
    <row r="33" spans="1:4">
      <c r="A33" s="3" t="s">
        <v>681</v>
      </c>
    </row>
    <row r="34" spans="1:4">
      <c r="A34" s="4" t="s">
        <v>682</v>
      </c>
      <c r="B34" s="6" t="n">
        <v>-0.8</v>
      </c>
      <c r="C34" s="6" t="n">
        <v>-0.6</v>
      </c>
    </row>
    <row r="35" spans="1:4">
      <c r="A35" s="4" t="s">
        <v>694</v>
      </c>
    </row>
    <row r="36" spans="1:4">
      <c r="A36" s="3" t="s">
        <v>681</v>
      </c>
    </row>
    <row r="37" spans="1:4">
      <c r="A37" s="4" t="s">
        <v>683</v>
      </c>
      <c r="B37" s="5" t="n">
        <v>-3.7</v>
      </c>
      <c r="C37" s="5" t="n">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22</v>
      </c>
    </row>
    <row r="3" spans="1:3">
      <c r="A3" s="3" t="s">
        <v>170</v>
      </c>
    </row>
    <row r="4" spans="1:3">
      <c r="A4" s="4" t="s">
        <v>696</v>
      </c>
      <c r="B4" s="5" t="n">
        <v>45.8</v>
      </c>
      <c r="C4" s="5" t="n">
        <v>16.2</v>
      </c>
    </row>
    <row r="5" spans="1:3">
      <c r="A5" s="4" t="s">
        <v>697</v>
      </c>
      <c r="B5" s="7" t="n">
        <v>10</v>
      </c>
      <c r="C5" s="6" t="n">
        <v>21.8</v>
      </c>
    </row>
    <row r="6" spans="1:3">
      <c r="A6" s="4" t="s">
        <v>698</v>
      </c>
      <c r="B6" s="7" t="n">
        <v>-3</v>
      </c>
      <c r="C6" s="6" t="n">
        <v>6.3</v>
      </c>
    </row>
    <row r="7" spans="1:3">
      <c r="A7" s="4" t="s">
        <v>634</v>
      </c>
      <c r="B7" s="6" t="n">
        <v>-2.8</v>
      </c>
      <c r="C7" s="6" t="n">
        <v>1.5</v>
      </c>
    </row>
    <row r="8" spans="1:3">
      <c r="A8" s="4" t="s">
        <v>699</v>
      </c>
      <c r="B8" s="8" t="n">
        <v>50</v>
      </c>
      <c r="C8" s="5" t="n">
        <v>4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00</v>
      </c>
      <c r="B1" s="2" t="s">
        <v>701</v>
      </c>
    </row>
    <row r="2" spans="1:2">
      <c r="A2" s="4" t="s">
        <v>702</v>
      </c>
    </row>
    <row r="3" spans="1:2">
      <c r="A3" s="3" t="s">
        <v>681</v>
      </c>
    </row>
    <row r="4" spans="1:2">
      <c r="A4" s="4" t="s">
        <v>703</v>
      </c>
      <c r="B4" s="8"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2</v>
      </c>
    </row>
    <row r="2" spans="1:3">
      <c r="A2" s="3" t="s">
        <v>170</v>
      </c>
    </row>
    <row r="3" spans="1:3">
      <c r="A3" s="4" t="s">
        <v>705</v>
      </c>
      <c r="B3" s="5" t="n">
        <v>347.7</v>
      </c>
      <c r="C3" s="5" t="n">
        <v>336.8</v>
      </c>
    </row>
    <row r="4" spans="1:3">
      <c r="A4" s="4" t="s">
        <v>706</v>
      </c>
      <c r="B4" s="5" t="n">
        <v>75.7</v>
      </c>
      <c r="C4" s="8"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2</v>
      </c>
    </row>
    <row r="2" spans="1:3">
      <c r="A2" s="3" t="s">
        <v>708</v>
      </c>
    </row>
    <row r="3" spans="1:3">
      <c r="A3" s="4" t="s">
        <v>709</v>
      </c>
      <c r="B3" s="5" t="n">
        <v>75.7</v>
      </c>
      <c r="C3" s="8" t="n">
        <v>4</v>
      </c>
    </row>
    <row r="4" spans="1:3">
      <c r="A4" s="4" t="s">
        <v>710</v>
      </c>
    </row>
    <row r="5" spans="1:3">
      <c r="A5" s="3" t="s">
        <v>708</v>
      </c>
    </row>
    <row r="6" spans="1:3">
      <c r="A6" s="4" t="s">
        <v>709</v>
      </c>
      <c r="B6" s="6" t="n">
        <v>50.9</v>
      </c>
    </row>
    <row r="7" spans="1:3">
      <c r="A7" s="4" t="s">
        <v>711</v>
      </c>
    </row>
    <row r="8" spans="1:3">
      <c r="A8" s="3" t="s">
        <v>708</v>
      </c>
    </row>
    <row r="9" spans="1:3">
      <c r="A9" s="4" t="s">
        <v>709</v>
      </c>
      <c r="B9" s="5" t="n">
        <v>24.8</v>
      </c>
      <c r="C9" s="8"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22</v>
      </c>
    </row>
    <row r="3" spans="1:3">
      <c r="A3" s="3" t="s">
        <v>172</v>
      </c>
    </row>
    <row r="4" spans="1:3">
      <c r="A4" s="4" t="s">
        <v>713</v>
      </c>
      <c r="B4" s="7" t="n">
        <v>186692481</v>
      </c>
      <c r="C4" s="7" t="n">
        <v>185930331</v>
      </c>
    </row>
    <row r="5" spans="1:3">
      <c r="A5" s="4" t="s">
        <v>111</v>
      </c>
      <c r="B5" s="5" t="n">
        <v>4.2</v>
      </c>
      <c r="C5" s="5" t="n">
        <v>10.1</v>
      </c>
    </row>
    <row r="6" spans="1:3">
      <c r="A6" s="4" t="s">
        <v>110</v>
      </c>
      <c r="C6" s="6" t="n">
        <v>356.4</v>
      </c>
    </row>
    <row r="7" spans="1:3">
      <c r="A7" s="4" t="s">
        <v>714</v>
      </c>
    </row>
    <row r="8" spans="1:3">
      <c r="A8" s="3" t="s">
        <v>172</v>
      </c>
    </row>
    <row r="9" spans="1:3">
      <c r="A9" s="4" t="s">
        <v>715</v>
      </c>
      <c r="B9" s="7" t="n">
        <v>186692481</v>
      </c>
    </row>
    <row r="10" spans="1:3">
      <c r="A10" s="4" t="s">
        <v>713</v>
      </c>
      <c r="B10" s="7" t="n">
        <v>186692481</v>
      </c>
    </row>
    <row r="11" spans="1:3">
      <c r="A11" s="4" t="s">
        <v>716</v>
      </c>
      <c r="B11" s="8" t="n">
        <v>0</v>
      </c>
    </row>
    <row r="12" spans="1:3">
      <c r="A12" s="4" t="s">
        <v>111</v>
      </c>
      <c r="B12" s="5" t="n">
        <v>4.2</v>
      </c>
      <c r="C12" s="5" t="n">
        <v>10.1</v>
      </c>
    </row>
    <row r="13" spans="1:3">
      <c r="A13" s="4" t="s">
        <v>127</v>
      </c>
      <c r="B13" s="7" t="n">
        <v>94018</v>
      </c>
      <c r="C13" s="7" t="n">
        <v>433718</v>
      </c>
    </row>
    <row r="14" spans="1:3">
      <c r="A14" s="4" t="s">
        <v>129</v>
      </c>
      <c r="B14" s="7" t="n">
        <v>52882</v>
      </c>
      <c r="C14" s="7" t="n">
        <v>50393</v>
      </c>
    </row>
    <row r="15" spans="1:3">
      <c r="A15" s="4" t="s">
        <v>717</v>
      </c>
      <c r="B15" s="7" t="n">
        <v>615250</v>
      </c>
      <c r="C15" s="7" t="n">
        <v>575553</v>
      </c>
    </row>
    <row r="16" spans="1:3">
      <c r="A16" s="4" t="s">
        <v>718</v>
      </c>
    </row>
    <row r="17" spans="1:3">
      <c r="A17" s="3" t="s">
        <v>172</v>
      </c>
    </row>
    <row r="18" spans="1:3">
      <c r="A18" s="4" t="s">
        <v>715</v>
      </c>
      <c r="B18"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22</v>
      </c>
    </row>
    <row r="3" spans="1:3">
      <c r="A3" s="3" t="s">
        <v>172</v>
      </c>
    </row>
    <row r="4" spans="1:3">
      <c r="A4" s="4" t="s">
        <v>131</v>
      </c>
      <c r="B4" s="5" t="n">
        <v>177.8</v>
      </c>
      <c r="C4" s="5" t="n">
        <v>167.9</v>
      </c>
    </row>
    <row r="5" spans="1:3">
      <c r="A5" s="4" t="s">
        <v>720</v>
      </c>
      <c r="B5" s="9" t="n">
        <v>0.95</v>
      </c>
      <c r="C5" s="9" t="n">
        <v>0.91</v>
      </c>
    </row>
    <row r="6" spans="1:3">
      <c r="A6" s="4" t="s">
        <v>721</v>
      </c>
      <c r="B6" s="5" t="n">
        <v>136.1</v>
      </c>
      <c r="C6" s="5" t="n">
        <v>125.8</v>
      </c>
    </row>
    <row r="7" spans="1:3">
      <c r="A7" s="4" t="s">
        <v>722</v>
      </c>
      <c r="B7" s="5" t="n">
        <v>41.7</v>
      </c>
      <c r="C7" s="5" t="n">
        <v>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49"/>
    <col customWidth="1" max="3" min="3" width="39"/>
    <col customWidth="1" max="4" min="4" width="49"/>
    <col customWidth="1" max="5" min="5" width="39"/>
    <col customWidth="1" max="6" min="6" width="39"/>
    <col customWidth="1" max="7" min="7" width="19"/>
    <col customWidth="1" max="8" min="8" width="39"/>
  </cols>
  <sheetData>
    <row r="1" spans="1:8">
      <c r="A1" s="1" t="s">
        <v>723</v>
      </c>
      <c r="B1" s="2" t="s">
        <v>1</v>
      </c>
    </row>
    <row r="2" spans="1:8">
      <c r="B2" s="2" t="s">
        <v>724</v>
      </c>
      <c r="C2" s="2" t="s">
        <v>725</v>
      </c>
      <c r="D2" s="2" t="s">
        <v>726</v>
      </c>
      <c r="E2" s="2" t="s">
        <v>727</v>
      </c>
      <c r="F2" s="2" t="s">
        <v>725</v>
      </c>
      <c r="G2" s="2" t="s">
        <v>728</v>
      </c>
      <c r="H2" s="2" t="s">
        <v>727</v>
      </c>
    </row>
    <row r="3" spans="1:8">
      <c r="A3" s="3" t="s">
        <v>729</v>
      </c>
    </row>
    <row r="4" spans="1:8">
      <c r="A4" s="4" t="s">
        <v>730</v>
      </c>
      <c r="G4" s="7" t="n">
        <v>9700876</v>
      </c>
    </row>
    <row r="5" spans="1:8">
      <c r="A5" s="4" t="s">
        <v>731</v>
      </c>
      <c r="C5" s="4" t="s">
        <v>732</v>
      </c>
      <c r="E5" s="4" t="s">
        <v>733</v>
      </c>
    </row>
    <row r="6" spans="1:8">
      <c r="A6" s="4" t="s">
        <v>734</v>
      </c>
      <c r="C6" s="4" t="s">
        <v>735</v>
      </c>
      <c r="E6" s="4" t="s">
        <v>736</v>
      </c>
    </row>
    <row r="7" spans="1:8">
      <c r="A7" s="4" t="s">
        <v>737</v>
      </c>
      <c r="C7" s="4" t="s">
        <v>738</v>
      </c>
      <c r="E7" s="4" t="s">
        <v>739</v>
      </c>
    </row>
    <row r="8" spans="1:8">
      <c r="A8" s="4" t="s">
        <v>740</v>
      </c>
      <c r="C8" s="7" t="n">
        <v>5</v>
      </c>
      <c r="E8" s="7" t="n">
        <v>5</v>
      </c>
    </row>
    <row r="9" spans="1:8">
      <c r="A9" s="4" t="s">
        <v>741</v>
      </c>
      <c r="C9" s="4" t="s">
        <v>350</v>
      </c>
      <c r="E9" s="4" t="s">
        <v>350</v>
      </c>
    </row>
    <row r="10" spans="1:8">
      <c r="A10" s="4" t="s">
        <v>742</v>
      </c>
      <c r="B10" s="7" t="n">
        <v>7</v>
      </c>
      <c r="F10" s="7" t="n">
        <v>7</v>
      </c>
    </row>
    <row r="11" spans="1:8">
      <c r="A11" s="4" t="s">
        <v>743</v>
      </c>
      <c r="C11" s="7" t="n">
        <v>955603</v>
      </c>
      <c r="E11" s="7" t="n">
        <v>1304328</v>
      </c>
    </row>
    <row r="12" spans="1:8">
      <c r="A12" s="4" t="s">
        <v>744</v>
      </c>
      <c r="C12" s="7" t="n">
        <v>153824</v>
      </c>
      <c r="E12" s="7" t="n">
        <v>97789</v>
      </c>
    </row>
    <row r="13" spans="1:8">
      <c r="A13" s="4" t="s">
        <v>745</v>
      </c>
      <c r="C13" s="7" t="n">
        <v>-94018</v>
      </c>
      <c r="E13" s="7" t="n">
        <v>-433718</v>
      </c>
    </row>
    <row r="14" spans="1:8">
      <c r="A14" s="4" t="s">
        <v>746</v>
      </c>
      <c r="E14" s="7" t="n">
        <v>-12796</v>
      </c>
    </row>
    <row r="15" spans="1:8">
      <c r="A15" s="4" t="s">
        <v>747</v>
      </c>
      <c r="C15" s="7" t="n">
        <v>1015409</v>
      </c>
      <c r="E15" s="7" t="n">
        <v>955603</v>
      </c>
    </row>
    <row r="16" spans="1:8">
      <c r="A16" s="4" t="s">
        <v>748</v>
      </c>
      <c r="B16" s="7" t="n">
        <v>710064</v>
      </c>
      <c r="D16" s="7" t="n">
        <v>617539</v>
      </c>
      <c r="F16" s="7" t="n">
        <v>710064</v>
      </c>
      <c r="H16" s="7" t="n">
        <v>617539</v>
      </c>
    </row>
    <row r="17" spans="1:8">
      <c r="A17" s="4" t="s">
        <v>749</v>
      </c>
      <c r="C17" s="9" t="n">
        <v>64.48</v>
      </c>
      <c r="E17" s="9" t="n">
        <v>50.64</v>
      </c>
    </row>
    <row r="18" spans="1:8">
      <c r="A18" s="4" t="s">
        <v>750</v>
      </c>
      <c r="C18" s="10" t="n">
        <v>92.77</v>
      </c>
      <c r="E18" s="10" t="n">
        <v>100.1</v>
      </c>
    </row>
    <row r="19" spans="1:8">
      <c r="A19" s="4" t="s">
        <v>751</v>
      </c>
      <c r="C19" s="10" t="n">
        <v>60.49</v>
      </c>
      <c r="E19" s="10" t="n">
        <v>30.79</v>
      </c>
    </row>
    <row r="20" spans="1:8">
      <c r="A20" s="4" t="s">
        <v>752</v>
      </c>
      <c r="E20" s="10" t="n">
        <v>67.81</v>
      </c>
    </row>
    <row r="21" spans="1:8">
      <c r="A21" s="4" t="s">
        <v>753</v>
      </c>
      <c r="C21" s="9" t="n">
        <v>69.13</v>
      </c>
      <c r="E21" s="10" t="n">
        <v>64.48</v>
      </c>
    </row>
    <row r="22" spans="1:8">
      <c r="A22" s="4" t="s">
        <v>754</v>
      </c>
      <c r="F22" s="9" t="n">
        <v>60.4</v>
      </c>
      <c r="H22" s="9" t="n">
        <v>55.88</v>
      </c>
    </row>
    <row r="23" spans="1:8">
      <c r="A23" s="4" t="s">
        <v>205</v>
      </c>
    </row>
    <row r="24" spans="1:8">
      <c r="A24" s="3" t="s">
        <v>729</v>
      </c>
    </row>
    <row r="25" spans="1:8">
      <c r="A25" s="4" t="s">
        <v>755</v>
      </c>
      <c r="C25" s="4" t="s">
        <v>583</v>
      </c>
    </row>
    <row r="26" spans="1:8">
      <c r="A26" s="4" t="s">
        <v>756</v>
      </c>
      <c r="B26" s="4" t="s">
        <v>513</v>
      </c>
      <c r="F26" s="4" t="s">
        <v>513</v>
      </c>
    </row>
    <row r="27" spans="1:8">
      <c r="A27" s="4" t="s">
        <v>757</v>
      </c>
      <c r="C27" s="4" t="s">
        <v>758</v>
      </c>
    </row>
    <row r="28" spans="1:8">
      <c r="A28" s="4" t="s">
        <v>345</v>
      </c>
      <c r="C28" s="4" t="s">
        <v>346</v>
      </c>
    </row>
    <row r="29" spans="1:8">
      <c r="A29" s="4" t="s">
        <v>759</v>
      </c>
      <c r="B29" s="8" t="n">
        <v>3</v>
      </c>
      <c r="D29" s="8" t="n">
        <v>3</v>
      </c>
    </row>
    <row r="30" spans="1:8">
      <c r="A30" s="4" t="s">
        <v>760</v>
      </c>
      <c r="B30" s="9" t="n">
        <v>25.77</v>
      </c>
      <c r="D30" s="9" t="n">
        <v>30.3</v>
      </c>
    </row>
    <row r="31" spans="1:8">
      <c r="A31" s="4" t="s">
        <v>761</v>
      </c>
      <c r="C31" s="8" t="n">
        <v>2600000</v>
      </c>
      <c r="E31" s="7" t="n">
        <v>3100000</v>
      </c>
    </row>
    <row r="32" spans="1:8">
      <c r="A32" s="4" t="s">
        <v>762</v>
      </c>
      <c r="C32" s="8" t="n">
        <v>400000</v>
      </c>
      <c r="E32" s="8" t="n">
        <v>500000</v>
      </c>
    </row>
    <row r="33" spans="1:8">
      <c r="A33" s="4" t="s">
        <v>763</v>
      </c>
      <c r="F33" s="8" t="n">
        <v>3900000</v>
      </c>
      <c r="H33" s="8" t="n">
        <v>4200000</v>
      </c>
    </row>
    <row r="34" spans="1:8">
      <c r="A34" s="4" t="s">
        <v>742</v>
      </c>
      <c r="B34" s="6" t="n">
        <v>1.7</v>
      </c>
      <c r="D34" s="6" t="n">
        <v>1.4</v>
      </c>
      <c r="F34" s="6" t="n">
        <v>1.7</v>
      </c>
      <c r="H34" s="6" t="n">
        <v>1.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1"/>
    <col customWidth="1" max="2" min="2" width="39"/>
    <col customWidth="1" max="3" min="3" width="31"/>
    <col customWidth="1" max="4" min="4" width="21"/>
    <col customWidth="1" max="5" min="5" width="31"/>
  </cols>
  <sheetData>
    <row r="1" spans="1:5">
      <c r="A1" s="1" t="s">
        <v>764</v>
      </c>
      <c r="B1" s="2" t="s">
        <v>725</v>
      </c>
      <c r="C1" s="2" t="s">
        <v>765</v>
      </c>
      <c r="D1" s="2" t="s">
        <v>393</v>
      </c>
      <c r="E1" s="2" t="s">
        <v>766</v>
      </c>
    </row>
    <row r="2" spans="1:5">
      <c r="A2" s="3" t="s">
        <v>172</v>
      </c>
    </row>
    <row r="3" spans="1:5">
      <c r="A3" s="4" t="s">
        <v>767</v>
      </c>
      <c r="B3" s="7" t="n">
        <v>1015409</v>
      </c>
      <c r="C3" s="7" t="n">
        <v>955603</v>
      </c>
      <c r="D3" s="7" t="n">
        <v>955603</v>
      </c>
      <c r="E3" s="7" t="n">
        <v>1304328</v>
      </c>
    </row>
    <row r="4" spans="1:5">
      <c r="A4" s="4" t="s">
        <v>768</v>
      </c>
      <c r="B4" s="7" t="n">
        <v>710064</v>
      </c>
      <c r="C4" s="7" t="n">
        <v>617539</v>
      </c>
    </row>
    <row r="5" spans="1:5">
      <c r="A5" s="4" t="s">
        <v>742</v>
      </c>
      <c r="B5" s="7" t="n">
        <v>7</v>
      </c>
    </row>
    <row r="6" spans="1:5">
      <c r="A6" s="4" t="s">
        <v>769</v>
      </c>
    </row>
    <row r="7" spans="1:5">
      <c r="A7" s="3" t="s">
        <v>172</v>
      </c>
    </row>
    <row r="8" spans="1:5">
      <c r="A8" s="4" t="s">
        <v>770</v>
      </c>
      <c r="B8" s="9" t="n">
        <v>31.39</v>
      </c>
    </row>
    <row r="9" spans="1:5">
      <c r="A9" s="4" t="s">
        <v>767</v>
      </c>
      <c r="B9" s="7" t="n">
        <v>10000</v>
      </c>
    </row>
    <row r="10" spans="1:5">
      <c r="A10" s="4" t="s">
        <v>768</v>
      </c>
      <c r="B10" s="7" t="n">
        <v>10000</v>
      </c>
    </row>
    <row r="11" spans="1:5">
      <c r="A11" s="4" t="s">
        <v>742</v>
      </c>
      <c r="B11" s="10" t="n">
        <v>1.39</v>
      </c>
    </row>
    <row r="12" spans="1:5">
      <c r="A12" s="4" t="s">
        <v>771</v>
      </c>
    </row>
    <row r="13" spans="1:5">
      <c r="A13" s="3" t="s">
        <v>172</v>
      </c>
    </row>
    <row r="14" spans="1:5">
      <c r="A14" s="4" t="s">
        <v>770</v>
      </c>
      <c r="B14" s="9" t="n">
        <v>31.45</v>
      </c>
    </row>
    <row r="15" spans="1:5">
      <c r="A15" s="4" t="s">
        <v>767</v>
      </c>
      <c r="B15" s="7" t="n">
        <v>38000</v>
      </c>
    </row>
    <row r="16" spans="1:5">
      <c r="A16" s="4" t="s">
        <v>768</v>
      </c>
      <c r="B16" s="7" t="n">
        <v>38000</v>
      </c>
    </row>
    <row r="17" spans="1:5">
      <c r="A17" s="4" t="s">
        <v>742</v>
      </c>
      <c r="B17" s="10" t="n">
        <v>1.71</v>
      </c>
    </row>
    <row r="18" spans="1:5">
      <c r="A18" s="4" t="s">
        <v>772</v>
      </c>
    </row>
    <row r="19" spans="1:5">
      <c r="A19" s="3" t="s">
        <v>172</v>
      </c>
    </row>
    <row r="20" spans="1:5">
      <c r="A20" s="4" t="s">
        <v>770</v>
      </c>
      <c r="B20" s="9" t="n">
        <v>33.12</v>
      </c>
    </row>
    <row r="21" spans="1:5">
      <c r="A21" s="4" t="s">
        <v>767</v>
      </c>
      <c r="B21" s="7" t="n">
        <v>1500</v>
      </c>
    </row>
    <row r="22" spans="1:5">
      <c r="A22" s="4" t="s">
        <v>768</v>
      </c>
      <c r="B22" s="7" t="n">
        <v>1500</v>
      </c>
    </row>
    <row r="23" spans="1:5">
      <c r="A23" s="4" t="s">
        <v>742</v>
      </c>
      <c r="B23" s="10" t="n">
        <v>1.9</v>
      </c>
    </row>
    <row r="24" spans="1:5">
      <c r="A24" s="4" t="s">
        <v>773</v>
      </c>
    </row>
    <row r="25" spans="1:5">
      <c r="A25" s="3" t="s">
        <v>172</v>
      </c>
    </row>
    <row r="26" spans="1:5">
      <c r="A26" s="4" t="s">
        <v>770</v>
      </c>
      <c r="B26" s="9" t="n">
        <v>33.2</v>
      </c>
    </row>
    <row r="27" spans="1:5">
      <c r="A27" s="4" t="s">
        <v>767</v>
      </c>
      <c r="B27" s="7" t="n">
        <v>1000</v>
      </c>
    </row>
    <row r="28" spans="1:5">
      <c r="A28" s="4" t="s">
        <v>768</v>
      </c>
      <c r="B28" s="7" t="n">
        <v>1000</v>
      </c>
    </row>
    <row r="29" spans="1:5">
      <c r="A29" s="4" t="s">
        <v>742</v>
      </c>
      <c r="B29" s="10" t="n">
        <v>1.98</v>
      </c>
    </row>
    <row r="30" spans="1:5">
      <c r="A30" s="4" t="s">
        <v>774</v>
      </c>
    </row>
    <row r="31" spans="1:5">
      <c r="A31" s="3" t="s">
        <v>172</v>
      </c>
    </row>
    <row r="32" spans="1:5">
      <c r="A32" s="4" t="s">
        <v>770</v>
      </c>
      <c r="B32" s="9" t="n">
        <v>40.87</v>
      </c>
    </row>
    <row r="33" spans="1:5">
      <c r="A33" s="4" t="s">
        <v>767</v>
      </c>
      <c r="B33" s="7" t="n">
        <v>52786</v>
      </c>
    </row>
    <row r="34" spans="1:5">
      <c r="A34" s="4" t="s">
        <v>768</v>
      </c>
      <c r="B34" s="7" t="n">
        <v>52786</v>
      </c>
    </row>
    <row r="35" spans="1:5">
      <c r="A35" s="4" t="s">
        <v>742</v>
      </c>
      <c r="B35" s="10" t="n">
        <v>4.94</v>
      </c>
    </row>
    <row r="36" spans="1:5">
      <c r="A36" s="4" t="s">
        <v>775</v>
      </c>
    </row>
    <row r="37" spans="1:5">
      <c r="A37" s="3" t="s">
        <v>172</v>
      </c>
    </row>
    <row r="38" spans="1:5">
      <c r="A38" s="4" t="s">
        <v>770</v>
      </c>
      <c r="B38" s="9" t="n">
        <v>42.43</v>
      </c>
    </row>
    <row r="39" spans="1:5">
      <c r="A39" s="4" t="s">
        <v>767</v>
      </c>
      <c r="B39" s="7" t="n">
        <v>3000</v>
      </c>
    </row>
    <row r="40" spans="1:5">
      <c r="A40" s="4" t="s">
        <v>768</v>
      </c>
      <c r="B40" s="7" t="n">
        <v>3000</v>
      </c>
    </row>
    <row r="41" spans="1:5">
      <c r="A41" s="4" t="s">
        <v>742</v>
      </c>
      <c r="B41" s="10" t="n">
        <v>3.25</v>
      </c>
    </row>
    <row r="42" spans="1:5">
      <c r="A42" s="4" t="s">
        <v>776</v>
      </c>
    </row>
    <row r="43" spans="1:5">
      <c r="A43" s="3" t="s">
        <v>172</v>
      </c>
    </row>
    <row r="44" spans="1:5">
      <c r="A44" s="4" t="s">
        <v>770</v>
      </c>
      <c r="B44" s="9" t="n">
        <v>42.67</v>
      </c>
    </row>
    <row r="45" spans="1:5">
      <c r="A45" s="4" t="s">
        <v>767</v>
      </c>
      <c r="B45" s="7" t="n">
        <v>2500</v>
      </c>
    </row>
    <row r="46" spans="1:5">
      <c r="A46" s="4" t="s">
        <v>768</v>
      </c>
      <c r="B46" s="7" t="n">
        <v>2500</v>
      </c>
    </row>
    <row r="47" spans="1:5">
      <c r="A47" s="4" t="s">
        <v>742</v>
      </c>
      <c r="B47" s="10" t="n">
        <v>2.92</v>
      </c>
    </row>
    <row r="48" spans="1:5">
      <c r="A48" s="4" t="s">
        <v>777</v>
      </c>
    </row>
    <row r="49" spans="1:5">
      <c r="A49" s="3" t="s">
        <v>172</v>
      </c>
    </row>
    <row r="50" spans="1:5">
      <c r="A50" s="4" t="s">
        <v>770</v>
      </c>
      <c r="B50" s="9" t="n">
        <v>46.17</v>
      </c>
    </row>
    <row r="51" spans="1:5">
      <c r="A51" s="4" t="s">
        <v>767</v>
      </c>
      <c r="B51" s="7" t="n">
        <v>100000</v>
      </c>
    </row>
    <row r="52" spans="1:5">
      <c r="A52" s="4" t="s">
        <v>768</v>
      </c>
      <c r="B52" s="7" t="n">
        <v>100000</v>
      </c>
    </row>
    <row r="53" spans="1:5">
      <c r="A53" s="4" t="s">
        <v>742</v>
      </c>
      <c r="B53" s="10" t="n">
        <v>4.63</v>
      </c>
    </row>
    <row r="54" spans="1:5">
      <c r="A54" s="4" t="s">
        <v>778</v>
      </c>
    </row>
    <row r="55" spans="1:5">
      <c r="A55" s="3" t="s">
        <v>172</v>
      </c>
    </row>
    <row r="56" spans="1:5">
      <c r="A56" s="4" t="s">
        <v>770</v>
      </c>
      <c r="B56" s="9" t="n">
        <v>55.58</v>
      </c>
    </row>
    <row r="57" spans="1:5">
      <c r="A57" s="4" t="s">
        <v>767</v>
      </c>
      <c r="B57" s="7" t="n">
        <v>27397</v>
      </c>
    </row>
    <row r="58" spans="1:5">
      <c r="A58" s="4" t="s">
        <v>768</v>
      </c>
      <c r="B58" s="7" t="n">
        <v>27397</v>
      </c>
    </row>
    <row r="59" spans="1:5">
      <c r="A59" s="4" t="s">
        <v>742</v>
      </c>
      <c r="B59" s="10" t="n">
        <v>3.95</v>
      </c>
    </row>
    <row r="60" spans="1:5">
      <c r="A60" s="4" t="s">
        <v>779</v>
      </c>
    </row>
    <row r="61" spans="1:5">
      <c r="A61" s="3" t="s">
        <v>172</v>
      </c>
    </row>
    <row r="62" spans="1:5">
      <c r="A62" s="4" t="s">
        <v>770</v>
      </c>
      <c r="B62" s="9" t="n">
        <v>58.67</v>
      </c>
    </row>
    <row r="63" spans="1:5">
      <c r="A63" s="4" t="s">
        <v>767</v>
      </c>
      <c r="B63" s="7" t="n">
        <v>65000</v>
      </c>
    </row>
    <row r="64" spans="1:5">
      <c r="A64" s="4" t="s">
        <v>768</v>
      </c>
      <c r="B64" s="7" t="n">
        <v>65000</v>
      </c>
    </row>
    <row r="65" spans="1:5">
      <c r="A65" s="4" t="s">
        <v>742</v>
      </c>
      <c r="B65" s="10" t="n">
        <v>6.64</v>
      </c>
    </row>
    <row r="66" spans="1:5">
      <c r="A66" s="4" t="s">
        <v>780</v>
      </c>
    </row>
    <row r="67" spans="1:5">
      <c r="A67" s="3" t="s">
        <v>172</v>
      </c>
    </row>
    <row r="68" spans="1:5">
      <c r="A68" s="4" t="s">
        <v>770</v>
      </c>
      <c r="B68" s="9" t="n">
        <v>59.52</v>
      </c>
    </row>
    <row r="69" spans="1:5">
      <c r="A69" s="4" t="s">
        <v>767</v>
      </c>
      <c r="B69" s="7" t="n">
        <v>113914</v>
      </c>
    </row>
    <row r="70" spans="1:5">
      <c r="A70" s="4" t="s">
        <v>768</v>
      </c>
      <c r="B70" s="7" t="n">
        <v>113914</v>
      </c>
    </row>
    <row r="71" spans="1:5">
      <c r="A71" s="4" t="s">
        <v>742</v>
      </c>
      <c r="B71" s="10" t="n">
        <v>5.95</v>
      </c>
    </row>
    <row r="72" spans="1:5">
      <c r="A72" s="4" t="s">
        <v>781</v>
      </c>
    </row>
    <row r="73" spans="1:5">
      <c r="A73" s="3" t="s">
        <v>172</v>
      </c>
    </row>
    <row r="74" spans="1:5">
      <c r="A74" s="4" t="s">
        <v>770</v>
      </c>
      <c r="B74" s="9" t="n">
        <v>65.76000000000001</v>
      </c>
    </row>
    <row r="75" spans="1:5">
      <c r="A75" s="4" t="s">
        <v>767</v>
      </c>
      <c r="B75" s="7" t="n">
        <v>91635</v>
      </c>
    </row>
    <row r="76" spans="1:5">
      <c r="A76" s="4" t="s">
        <v>768</v>
      </c>
      <c r="B76" s="7" t="n">
        <v>91635</v>
      </c>
    </row>
    <row r="77" spans="1:5">
      <c r="A77" s="4" t="s">
        <v>742</v>
      </c>
      <c r="B77" s="10" t="n">
        <v>6.95</v>
      </c>
    </row>
    <row r="78" spans="1:5">
      <c r="A78" s="4" t="s">
        <v>782</v>
      </c>
    </row>
    <row r="79" spans="1:5">
      <c r="A79" s="3" t="s">
        <v>172</v>
      </c>
    </row>
    <row r="80" spans="1:5">
      <c r="A80" s="4" t="s">
        <v>770</v>
      </c>
      <c r="B80" s="9" t="n">
        <v>75.45</v>
      </c>
    </row>
    <row r="81" spans="1:5">
      <c r="A81" s="4" t="s">
        <v>767</v>
      </c>
      <c r="B81" s="7" t="n">
        <v>257064</v>
      </c>
    </row>
    <row r="82" spans="1:5">
      <c r="A82" s="4" t="s">
        <v>768</v>
      </c>
      <c r="B82" s="7" t="n">
        <v>170736</v>
      </c>
    </row>
    <row r="83" spans="1:5">
      <c r="A83" s="4" t="s">
        <v>742</v>
      </c>
      <c r="B83" s="10" t="n">
        <v>7.95</v>
      </c>
    </row>
    <row r="84" spans="1:5">
      <c r="A84" s="4" t="s">
        <v>783</v>
      </c>
    </row>
    <row r="85" spans="1:5">
      <c r="A85" s="3" t="s">
        <v>172</v>
      </c>
    </row>
    <row r="86" spans="1:5">
      <c r="A86" s="4" t="s">
        <v>770</v>
      </c>
      <c r="B86" s="9" t="n">
        <v>88.76000000000001</v>
      </c>
    </row>
    <row r="87" spans="1:5">
      <c r="A87" s="4" t="s">
        <v>767</v>
      </c>
      <c r="B87" s="7" t="n">
        <v>47732</v>
      </c>
    </row>
    <row r="88" spans="1:5">
      <c r="A88" s="4" t="s">
        <v>742</v>
      </c>
      <c r="B88" s="10" t="n">
        <v>9.640000000000001</v>
      </c>
    </row>
    <row r="89" spans="1:5">
      <c r="A89" s="4" t="s">
        <v>784</v>
      </c>
    </row>
    <row r="90" spans="1:5">
      <c r="A90" s="3" t="s">
        <v>172</v>
      </c>
    </row>
    <row r="91" spans="1:5">
      <c r="A91" s="4" t="s">
        <v>770</v>
      </c>
      <c r="B91" s="9" t="n">
        <v>94.56999999999999</v>
      </c>
    </row>
    <row r="92" spans="1:5">
      <c r="A92" s="4" t="s">
        <v>767</v>
      </c>
      <c r="B92" s="7" t="n">
        <v>106092</v>
      </c>
    </row>
    <row r="93" spans="1:5">
      <c r="A93" s="4" t="s">
        <v>742</v>
      </c>
      <c r="B93" s="10" t="n">
        <v>9.949999999999999</v>
      </c>
    </row>
    <row r="94" spans="1:5">
      <c r="A94" s="4" t="s">
        <v>785</v>
      </c>
    </row>
    <row r="95" spans="1:5">
      <c r="A95" s="3" t="s">
        <v>172</v>
      </c>
    </row>
    <row r="96" spans="1:5">
      <c r="A96" s="4" t="s">
        <v>770</v>
      </c>
      <c r="B96" s="9" t="n">
        <v>100.1</v>
      </c>
    </row>
    <row r="97" spans="1:5">
      <c r="A97" s="4" t="s">
        <v>767</v>
      </c>
      <c r="B97" s="7" t="n">
        <v>97789</v>
      </c>
    </row>
    <row r="98" spans="1:5">
      <c r="A98" s="4" t="s">
        <v>768</v>
      </c>
      <c r="B98" s="7" t="n">
        <v>32596</v>
      </c>
    </row>
    <row r="99" spans="1:5">
      <c r="A99" s="4" t="s">
        <v>742</v>
      </c>
      <c r="B99" s="10" t="n">
        <v>8.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4"/>
    <col customWidth="1" max="3" min="3" width="38"/>
  </cols>
  <sheetData>
    <row r="1" spans="1:3">
      <c r="A1" s="1" t="s">
        <v>786</v>
      </c>
      <c r="B1" s="2" t="s">
        <v>1</v>
      </c>
    </row>
    <row r="2" spans="1:3">
      <c r="B2" s="2" t="s">
        <v>787</v>
      </c>
      <c r="C2" s="2" t="s">
        <v>788</v>
      </c>
    </row>
    <row r="3" spans="1:3">
      <c r="A3" s="4" t="s">
        <v>348</v>
      </c>
    </row>
    <row r="4" spans="1:3">
      <c r="A4" s="3" t="s">
        <v>729</v>
      </c>
    </row>
    <row r="5" spans="1:3">
      <c r="A5" s="4" t="s">
        <v>349</v>
      </c>
      <c r="B5" s="4" t="s">
        <v>350</v>
      </c>
    </row>
    <row r="6" spans="1:3">
      <c r="A6" s="4" t="s">
        <v>351</v>
      </c>
    </row>
    <row r="7" spans="1:3">
      <c r="A7" s="3" t="s">
        <v>729</v>
      </c>
    </row>
    <row r="8" spans="1:3">
      <c r="A8" s="4" t="s">
        <v>349</v>
      </c>
      <c r="B8" s="4" t="s">
        <v>312</v>
      </c>
    </row>
    <row r="9" spans="1:3">
      <c r="A9" s="4" t="s">
        <v>341</v>
      </c>
    </row>
    <row r="10" spans="1:3">
      <c r="A10" s="3" t="s">
        <v>729</v>
      </c>
    </row>
    <row r="11" spans="1:3">
      <c r="A11" s="4" t="s">
        <v>789</v>
      </c>
      <c r="B11" s="7" t="n">
        <v>1</v>
      </c>
    </row>
    <row r="12" spans="1:3">
      <c r="A12" s="4" t="s">
        <v>790</v>
      </c>
      <c r="B12" s="5" t="n">
        <v>3.4</v>
      </c>
      <c r="C12" s="5" t="n">
        <v>3.3</v>
      </c>
    </row>
    <row r="13" spans="1:3">
      <c r="A13" s="4" t="s">
        <v>791</v>
      </c>
      <c r="B13" s="4" t="s">
        <v>340</v>
      </c>
    </row>
    <row r="14" spans="1:3">
      <c r="A14" s="4" t="s">
        <v>792</v>
      </c>
      <c r="B14" s="5" t="n">
        <v>2.6</v>
      </c>
      <c r="C14" s="6" t="n">
        <v>1.5</v>
      </c>
    </row>
    <row r="15" spans="1:3">
      <c r="A15" s="4" t="s">
        <v>793</v>
      </c>
      <c r="B15" s="6" t="n">
        <v>0.5</v>
      </c>
      <c r="C15" s="6" t="n">
        <v>0.3</v>
      </c>
    </row>
    <row r="16" spans="1:3">
      <c r="A16" s="4" t="s">
        <v>763</v>
      </c>
      <c r="B16" s="5" t="n">
        <v>5.4</v>
      </c>
      <c r="C16" s="5" t="n">
        <v>5.3</v>
      </c>
    </row>
    <row r="17" spans="1:3">
      <c r="A17" s="4" t="s">
        <v>794</v>
      </c>
      <c r="B17" s="4" t="s">
        <v>795</v>
      </c>
      <c r="C17" s="4" t="s">
        <v>796</v>
      </c>
    </row>
    <row r="18" spans="1:3">
      <c r="A18" s="4" t="s">
        <v>347</v>
      </c>
    </row>
    <row r="19" spans="1:3">
      <c r="A19" s="3" t="s">
        <v>729</v>
      </c>
    </row>
    <row r="20" spans="1:3">
      <c r="A20" s="4" t="s">
        <v>345</v>
      </c>
      <c r="B20" s="4" t="s">
        <v>346</v>
      </c>
    </row>
    <row r="21" spans="1:3">
      <c r="A21" s="4" t="s">
        <v>797</v>
      </c>
      <c r="B21" s="7" t="n">
        <v>24724</v>
      </c>
      <c r="C21" s="7" t="n">
        <v>21095</v>
      </c>
    </row>
    <row r="22" spans="1:3">
      <c r="A22" s="4" t="s">
        <v>344</v>
      </c>
    </row>
    <row r="23" spans="1:3">
      <c r="A23" s="3" t="s">
        <v>729</v>
      </c>
    </row>
    <row r="24" spans="1:3">
      <c r="A24" s="4" t="s">
        <v>345</v>
      </c>
      <c r="B24" s="4" t="s">
        <v>346</v>
      </c>
    </row>
    <row r="25" spans="1:3">
      <c r="A25" s="4" t="s">
        <v>797</v>
      </c>
      <c r="B25" s="7" t="n">
        <v>24341</v>
      </c>
      <c r="C25" s="7" t="n">
        <v>207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4"/>
    <col customWidth="1" max="3" min="3" width="38"/>
  </cols>
  <sheetData>
    <row r="1" spans="1:3">
      <c r="A1" s="1" t="s">
        <v>798</v>
      </c>
      <c r="B1" s="2" t="s">
        <v>1</v>
      </c>
    </row>
    <row r="2" spans="1:3">
      <c r="B2" s="2" t="s">
        <v>787</v>
      </c>
      <c r="C2" s="2" t="s">
        <v>788</v>
      </c>
    </row>
    <row r="3" spans="1:3">
      <c r="A3" s="3" t="s">
        <v>729</v>
      </c>
    </row>
    <row r="4" spans="1:3">
      <c r="A4" s="4" t="s">
        <v>799</v>
      </c>
      <c r="B4" s="7" t="n">
        <v>15298</v>
      </c>
    </row>
    <row r="5" spans="1:3">
      <c r="A5" s="4" t="s">
        <v>797</v>
      </c>
      <c r="B5" s="7" t="n">
        <v>18420</v>
      </c>
      <c r="C5" s="7" t="n">
        <v>19632</v>
      </c>
    </row>
    <row r="6" spans="1:3">
      <c r="A6" s="4" t="s">
        <v>800</v>
      </c>
      <c r="B6" s="5" t="n">
        <v>6.1</v>
      </c>
      <c r="C6" s="5" t="n">
        <v>6.7</v>
      </c>
    </row>
    <row r="7" spans="1:3">
      <c r="A7" s="4" t="s">
        <v>801</v>
      </c>
      <c r="B7" s="5" t="n">
        <v>0.3</v>
      </c>
      <c r="C7" s="5" t="n">
        <v>-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4"/>
    <col customWidth="1" max="2" min="2" width="31"/>
    <col customWidth="1" max="3" min="3" width="20"/>
    <col customWidth="1" max="4" min="4" width="21"/>
    <col customWidth="1" max="5" min="5" width="31"/>
    <col customWidth="1" max="6" min="6" width="20"/>
    <col customWidth="1" max="7" min="7" width="21"/>
    <col customWidth="1" max="8" min="8" width="31"/>
  </cols>
  <sheetData>
    <row r="1" spans="1:8">
      <c r="A1" s="1" t="s">
        <v>802</v>
      </c>
      <c r="B1" s="2" t="s">
        <v>803</v>
      </c>
      <c r="C1" s="2" t="s">
        <v>337</v>
      </c>
      <c r="D1" s="2" t="s">
        <v>701</v>
      </c>
      <c r="E1" s="2" t="s">
        <v>765</v>
      </c>
      <c r="F1" s="2" t="s">
        <v>804</v>
      </c>
      <c r="G1" s="2" t="s">
        <v>393</v>
      </c>
      <c r="H1" s="2" t="s">
        <v>766</v>
      </c>
    </row>
    <row r="2" spans="1:8">
      <c r="A2" s="3" t="s">
        <v>172</v>
      </c>
    </row>
    <row r="3" spans="1:8">
      <c r="A3" s="4" t="s">
        <v>805</v>
      </c>
      <c r="C3" s="7" t="n">
        <v>186692481</v>
      </c>
      <c r="F3" s="7" t="n">
        <v>185930331</v>
      </c>
    </row>
    <row r="4" spans="1:8">
      <c r="A4" s="4" t="s">
        <v>205</v>
      </c>
      <c r="B4" s="7" t="n">
        <v>1015409</v>
      </c>
      <c r="D4" s="7" t="n">
        <v>1015409</v>
      </c>
      <c r="E4" s="7" t="n">
        <v>955603</v>
      </c>
      <c r="G4" s="7" t="n">
        <v>955603</v>
      </c>
      <c r="H4" s="7" t="n">
        <v>1304328</v>
      </c>
    </row>
    <row r="5" spans="1:8">
      <c r="A5" s="4" t="s">
        <v>806</v>
      </c>
      <c r="D5" s="7" t="n">
        <v>115337</v>
      </c>
      <c r="G5" s="7" t="n">
        <v>119796</v>
      </c>
    </row>
    <row r="6" spans="1:8">
      <c r="A6" s="4" t="s">
        <v>124</v>
      </c>
      <c r="C6" s="7" t="n">
        <v>187823227</v>
      </c>
      <c r="F6" s="7" t="n">
        <v>1870057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22</v>
      </c>
    </row>
    <row r="3" spans="1:3">
      <c r="A3" s="3" t="s">
        <v>213</v>
      </c>
    </row>
    <row r="4" spans="1:3">
      <c r="A4" s="4" t="s">
        <v>808</v>
      </c>
      <c r="B4" s="8" t="n">
        <v>139</v>
      </c>
      <c r="C4" s="5" t="n">
        <v>194.7</v>
      </c>
    </row>
    <row r="5" spans="1:3">
      <c r="A5" s="4" t="s">
        <v>809</v>
      </c>
      <c r="B5" s="7" t="n">
        <v>186100000</v>
      </c>
      <c r="C5" s="7" t="n">
        <v>182900000</v>
      </c>
    </row>
    <row r="6" spans="1:3">
      <c r="A6" s="4" t="s">
        <v>810</v>
      </c>
      <c r="B6" s="9" t="n">
        <v>0.75</v>
      </c>
      <c r="C6" s="9" t="n">
        <v>1.06</v>
      </c>
    </row>
    <row r="7" spans="1:3">
      <c r="A7" s="4" t="s">
        <v>811</v>
      </c>
      <c r="B7" s="7" t="n">
        <v>300000</v>
      </c>
      <c r="C7" s="7" t="n">
        <v>400000</v>
      </c>
    </row>
    <row r="8" spans="1:3">
      <c r="A8" s="4" t="s">
        <v>812</v>
      </c>
      <c r="B8" s="8" t="n">
        <v>139</v>
      </c>
      <c r="C8" s="5" t="n">
        <v>194.7</v>
      </c>
    </row>
    <row r="9" spans="1:3">
      <c r="A9" s="4" t="s">
        <v>813</v>
      </c>
      <c r="B9" s="7" t="n">
        <v>186400000</v>
      </c>
      <c r="C9" s="7" t="n">
        <v>183300000</v>
      </c>
    </row>
    <row r="10" spans="1:3">
      <c r="A10" s="4" t="s">
        <v>814</v>
      </c>
      <c r="B10" s="9" t="n">
        <v>0.75</v>
      </c>
      <c r="C10" s="9" t="n">
        <v>1.06</v>
      </c>
    </row>
    <row r="11" spans="1:3">
      <c r="A11" s="4" t="s">
        <v>205</v>
      </c>
    </row>
    <row r="12" spans="1:3">
      <c r="A12" s="3" t="s">
        <v>213</v>
      </c>
    </row>
    <row r="13" spans="1:3">
      <c r="A13" s="4" t="s">
        <v>815</v>
      </c>
      <c r="B13" s="7" t="n">
        <v>17524</v>
      </c>
      <c r="C13" s="7" t="n">
        <v>5626</v>
      </c>
    </row>
    <row r="14" spans="1:3">
      <c r="A14" s="4" t="s">
        <v>815</v>
      </c>
      <c r="B14" s="7" t="n">
        <v>103893</v>
      </c>
      <c r="C14" s="7" t="n">
        <v>0</v>
      </c>
    </row>
    <row r="15" spans="1:3">
      <c r="A15" s="4" t="s">
        <v>816</v>
      </c>
    </row>
    <row r="16" spans="1:3">
      <c r="A16" s="3" t="s">
        <v>213</v>
      </c>
    </row>
    <row r="17" spans="1:3">
      <c r="A17" s="4" t="s">
        <v>815</v>
      </c>
      <c r="B17" s="7" t="n">
        <v>1400</v>
      </c>
      <c r="C17" s="7" t="n">
        <v>1194</v>
      </c>
    </row>
    <row r="18" spans="1:3">
      <c r="A18" s="4" t="s">
        <v>815</v>
      </c>
      <c r="B18" s="7" t="n">
        <v>69442</v>
      </c>
      <c r="C18" s="7" t="n">
        <v>739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817</v>
      </c>
      <c r="B1" s="2" t="s">
        <v>1</v>
      </c>
    </row>
    <row r="2" spans="1:3">
      <c r="B2" s="2" t="s">
        <v>818</v>
      </c>
      <c r="C2" s="2" t="s">
        <v>819</v>
      </c>
    </row>
    <row r="3" spans="1:3">
      <c r="A3" s="4" t="s">
        <v>820</v>
      </c>
    </row>
    <row r="4" spans="1:3">
      <c r="A4" s="3" t="s">
        <v>176</v>
      </c>
    </row>
    <row r="5" spans="1:3">
      <c r="A5" s="4" t="s">
        <v>821</v>
      </c>
      <c r="B5" s="4" t="s">
        <v>350</v>
      </c>
    </row>
    <row r="6" spans="1:3">
      <c r="A6" s="4" t="s">
        <v>822</v>
      </c>
      <c r="B6" s="4" t="s">
        <v>823</v>
      </c>
    </row>
    <row r="7" spans="1:3">
      <c r="A7" s="4" t="s">
        <v>824</v>
      </c>
      <c r="B7" s="4" t="s">
        <v>350</v>
      </c>
    </row>
    <row r="8" spans="1:3">
      <c r="A8" s="4" t="s">
        <v>825</v>
      </c>
      <c r="B8" s="4" t="s">
        <v>513</v>
      </c>
    </row>
    <row r="9" spans="1:3">
      <c r="A9" s="4" t="s">
        <v>826</v>
      </c>
      <c r="B9" s="4" t="s">
        <v>827</v>
      </c>
    </row>
    <row r="10" spans="1:3">
      <c r="A10" s="4" t="s">
        <v>828</v>
      </c>
      <c r="B10" s="4" t="s">
        <v>415</v>
      </c>
    </row>
    <row r="11" spans="1:3">
      <c r="A11" s="4" t="s">
        <v>829</v>
      </c>
      <c r="B11" s="4" t="s">
        <v>830</v>
      </c>
    </row>
    <row r="12" spans="1:3">
      <c r="A12" s="4" t="s">
        <v>831</v>
      </c>
      <c r="B12" s="7" t="n">
        <v>86000000</v>
      </c>
    </row>
    <row r="13" spans="1:3">
      <c r="A13" s="4" t="s">
        <v>832</v>
      </c>
      <c r="B13" s="4" t="s">
        <v>513</v>
      </c>
    </row>
    <row r="14" spans="1:3">
      <c r="A14" s="4" t="s">
        <v>833</v>
      </c>
    </row>
    <row r="15" spans="1:3">
      <c r="A15" s="3" t="s">
        <v>176</v>
      </c>
    </row>
    <row r="16" spans="1:3">
      <c r="A16" s="4" t="s">
        <v>824</v>
      </c>
      <c r="B16" s="4" t="s">
        <v>350</v>
      </c>
    </row>
    <row r="17" spans="1:3">
      <c r="A17" s="4" t="s">
        <v>834</v>
      </c>
      <c r="B17" s="4" t="s">
        <v>307</v>
      </c>
    </row>
    <row r="18" spans="1:3">
      <c r="A18" s="4" t="s">
        <v>825</v>
      </c>
      <c r="B18" s="4" t="s">
        <v>307</v>
      </c>
    </row>
    <row r="19" spans="1:3">
      <c r="A19" s="4" t="s">
        <v>826</v>
      </c>
      <c r="B19" s="4" t="s">
        <v>827</v>
      </c>
    </row>
    <row r="20" spans="1:3">
      <c r="A20" s="4" t="s">
        <v>829</v>
      </c>
      <c r="B20" s="4" t="s">
        <v>835</v>
      </c>
    </row>
    <row r="21" spans="1:3">
      <c r="A21" s="4" t="s">
        <v>832</v>
      </c>
      <c r="B21" s="4" t="s">
        <v>307</v>
      </c>
    </row>
    <row r="22" spans="1:3">
      <c r="A22" s="4" t="s">
        <v>831</v>
      </c>
      <c r="B22" s="7" t="n">
        <v>12800000</v>
      </c>
    </row>
    <row r="23" spans="1:3">
      <c r="A23" s="4" t="s">
        <v>836</v>
      </c>
      <c r="B23" s="7" t="n">
        <v>300</v>
      </c>
    </row>
    <row r="24" spans="1:3">
      <c r="A24" s="4" t="s">
        <v>837</v>
      </c>
      <c r="B24" s="7" t="n">
        <v>1000</v>
      </c>
    </row>
    <row r="25" spans="1:3">
      <c r="A25" s="4" t="s">
        <v>838</v>
      </c>
      <c r="B25" s="7" t="n">
        <v>630000</v>
      </c>
    </row>
    <row r="26" spans="1:3">
      <c r="A26" s="4" t="s">
        <v>839</v>
      </c>
      <c r="B26" s="4" t="s">
        <v>835</v>
      </c>
    </row>
    <row r="27" spans="1:3">
      <c r="A27" s="4" t="s">
        <v>840</v>
      </c>
      <c r="B27" s="7" t="n">
        <v>4700</v>
      </c>
    </row>
    <row r="28" spans="1:3">
      <c r="A28" s="4" t="s">
        <v>841</v>
      </c>
      <c r="B28" s="7" t="n">
        <v>1000</v>
      </c>
    </row>
    <row r="29" spans="1:3">
      <c r="A29" s="4" t="s">
        <v>842</v>
      </c>
      <c r="B29" s="7" t="n">
        <v>10000000</v>
      </c>
    </row>
    <row r="30" spans="1:3">
      <c r="A30" s="4" t="s">
        <v>843</v>
      </c>
      <c r="B30" s="4" t="s">
        <v>307</v>
      </c>
    </row>
    <row r="31" spans="1:3">
      <c r="A31" s="4" t="s">
        <v>844</v>
      </c>
      <c r="B31" s="7" t="n">
        <v>750000</v>
      </c>
    </row>
    <row r="32" spans="1:3">
      <c r="A32" s="4" t="s">
        <v>428</v>
      </c>
      <c r="B32" s="4" t="s">
        <v>835</v>
      </c>
    </row>
    <row r="33" spans="1:3">
      <c r="A33" s="4" t="s">
        <v>429</v>
      </c>
      <c r="B33" s="4" t="s">
        <v>835</v>
      </c>
    </row>
    <row r="34" spans="1:3">
      <c r="A34" s="4" t="s">
        <v>845</v>
      </c>
    </row>
    <row r="35" spans="1:3">
      <c r="A35" s="3" t="s">
        <v>176</v>
      </c>
    </row>
    <row r="36" spans="1:3">
      <c r="A36" s="4" t="s">
        <v>821</v>
      </c>
      <c r="B36" s="4" t="s">
        <v>846</v>
      </c>
    </row>
    <row r="37" spans="1:3">
      <c r="A37" s="4" t="s">
        <v>822</v>
      </c>
      <c r="B37" s="4" t="s">
        <v>846</v>
      </c>
    </row>
    <row r="38" spans="1:3">
      <c r="A38" s="4" t="s">
        <v>824</v>
      </c>
      <c r="B38" s="4" t="s">
        <v>350</v>
      </c>
    </row>
    <row r="39" spans="1:3">
      <c r="A39" s="4" t="s">
        <v>422</v>
      </c>
      <c r="B39" s="7" t="n">
        <v>400</v>
      </c>
    </row>
    <row r="40" spans="1:3">
      <c r="A40" s="4" t="s">
        <v>423</v>
      </c>
      <c r="B40" s="7" t="n">
        <v>4</v>
      </c>
    </row>
    <row r="41" spans="1:3">
      <c r="A41" s="4" t="s">
        <v>826</v>
      </c>
      <c r="B41" s="4" t="s">
        <v>827</v>
      </c>
    </row>
    <row r="42" spans="1:3">
      <c r="A42" s="4" t="s">
        <v>829</v>
      </c>
      <c r="B42" s="4" t="s">
        <v>847</v>
      </c>
    </row>
    <row r="43" spans="1:3">
      <c r="A43" s="4" t="s">
        <v>831</v>
      </c>
      <c r="B43" s="7" t="n">
        <v>12000000</v>
      </c>
    </row>
    <row r="44" spans="1:3">
      <c r="A44" s="4" t="s">
        <v>844</v>
      </c>
      <c r="B44" s="7" t="n">
        <v>720000</v>
      </c>
    </row>
    <row r="45" spans="1:3">
      <c r="A45" s="4" t="s">
        <v>848</v>
      </c>
    </row>
    <row r="46" spans="1:3">
      <c r="A46" s="3" t="s">
        <v>176</v>
      </c>
    </row>
    <row r="47" spans="1:3">
      <c r="A47" s="4" t="s">
        <v>824</v>
      </c>
      <c r="B47" s="4" t="s">
        <v>350</v>
      </c>
    </row>
    <row r="48" spans="1:3">
      <c r="A48" s="4" t="s">
        <v>422</v>
      </c>
      <c r="B48" s="7" t="n">
        <v>418</v>
      </c>
    </row>
    <row r="49" spans="1:3">
      <c r="A49" s="4" t="s">
        <v>423</v>
      </c>
      <c r="B49" s="10" t="n">
        <v>6.27</v>
      </c>
    </row>
    <row r="50" spans="1:3">
      <c r="A50" s="4" t="s">
        <v>826</v>
      </c>
      <c r="B50" s="4" t="s">
        <v>827</v>
      </c>
    </row>
    <row r="51" spans="1:3">
      <c r="A51" s="4" t="s">
        <v>829</v>
      </c>
      <c r="B51" s="4" t="s">
        <v>849</v>
      </c>
    </row>
    <row r="52" spans="1:3">
      <c r="A52" s="4" t="s">
        <v>850</v>
      </c>
      <c r="B52" s="4" t="s">
        <v>851</v>
      </c>
    </row>
    <row r="53" spans="1:3">
      <c r="A53" s="4" t="s">
        <v>831</v>
      </c>
      <c r="B53" s="7" t="n">
        <v>9842000</v>
      </c>
    </row>
    <row r="54" spans="1:3">
      <c r="A54" s="4" t="s">
        <v>831</v>
      </c>
      <c r="B54" s="7" t="n">
        <v>21510000</v>
      </c>
    </row>
    <row r="55" spans="1:3">
      <c r="A55" s="4" t="s">
        <v>838</v>
      </c>
      <c r="B55" s="7" t="n">
        <v>808000</v>
      </c>
    </row>
    <row r="56" spans="1:3">
      <c r="A56" s="4" t="s">
        <v>852</v>
      </c>
      <c r="B56" s="7" t="n">
        <v>406</v>
      </c>
    </row>
    <row r="57" spans="1:3">
      <c r="A57" s="4" t="s">
        <v>853</v>
      </c>
      <c r="B57" s="10" t="n">
        <v>418.27</v>
      </c>
    </row>
    <row r="58" spans="1:3">
      <c r="A58" s="4" t="s">
        <v>854</v>
      </c>
      <c r="B58" s="4" t="s">
        <v>606</v>
      </c>
    </row>
    <row r="59" spans="1:3">
      <c r="A59" s="4" t="s">
        <v>855</v>
      </c>
      <c r="B59" s="7" t="n">
        <v>58</v>
      </c>
    </row>
    <row r="60" spans="1:3">
      <c r="A60" s="4" t="s">
        <v>856</v>
      </c>
      <c r="B60" s="4" t="s">
        <v>513</v>
      </c>
    </row>
    <row r="61" spans="1:3">
      <c r="A61" s="4" t="s">
        <v>857</v>
      </c>
      <c r="B61" s="7" t="n">
        <v>100</v>
      </c>
    </row>
    <row r="62" spans="1:3">
      <c r="A62" s="4" t="s">
        <v>858</v>
      </c>
      <c r="B62" s="7" t="n">
        <v>1341000</v>
      </c>
    </row>
    <row r="63" spans="1:3">
      <c r="A63" s="4" t="s">
        <v>859</v>
      </c>
      <c r="B63" s="10" t="n">
        <v>6.09</v>
      </c>
    </row>
    <row r="64" spans="1:3">
      <c r="A64" s="4" t="s">
        <v>860</v>
      </c>
      <c r="B64" s="10" t="n">
        <v>6.27</v>
      </c>
    </row>
    <row r="65" spans="1:3">
      <c r="A65" s="4" t="s">
        <v>428</v>
      </c>
      <c r="B65" s="4" t="s">
        <v>382</v>
      </c>
    </row>
    <row r="66" spans="1:3">
      <c r="A66" s="4" t="s">
        <v>429</v>
      </c>
      <c r="B66" s="4" t="s">
        <v>382</v>
      </c>
    </row>
    <row r="67" spans="1:3">
      <c r="A67" s="4" t="s">
        <v>861</v>
      </c>
      <c r="B67" s="7" t="n">
        <v>120</v>
      </c>
    </row>
    <row r="68" spans="1:3">
      <c r="A68" s="4" t="s">
        <v>862</v>
      </c>
      <c r="B68" s="7" t="n">
        <v>1</v>
      </c>
    </row>
    <row r="69" spans="1:3">
      <c r="A69" s="4" t="s">
        <v>863</v>
      </c>
      <c r="B69" s="7" t="n">
        <v>81</v>
      </c>
    </row>
    <row r="70" spans="1:3">
      <c r="A70" s="4" t="s">
        <v>864</v>
      </c>
      <c r="B70" s="7" t="n">
        <v>1</v>
      </c>
    </row>
    <row r="71" spans="1:3">
      <c r="A71" s="4" t="s">
        <v>865</v>
      </c>
      <c r="B71" s="7" t="n">
        <v>1716188</v>
      </c>
    </row>
    <row r="72" spans="1:3">
      <c r="A72" s="4" t="s">
        <v>866</v>
      </c>
      <c r="B72" s="7" t="n">
        <v>1376</v>
      </c>
    </row>
    <row r="73" spans="1:3">
      <c r="A73" s="4" t="s">
        <v>867</v>
      </c>
      <c r="B73" s="7" t="n">
        <v>1</v>
      </c>
    </row>
    <row r="74" spans="1:3">
      <c r="A74" s="4" t="s">
        <v>868</v>
      </c>
      <c r="B74" s="7" t="n">
        <v>1776</v>
      </c>
    </row>
    <row r="75" spans="1:3">
      <c r="A75" s="4" t="s">
        <v>869</v>
      </c>
      <c r="B75" s="7" t="n">
        <v>1</v>
      </c>
    </row>
    <row r="76" spans="1:3">
      <c r="A76" s="4" t="s">
        <v>870</v>
      </c>
      <c r="B76" s="7" t="n">
        <v>29731000</v>
      </c>
    </row>
    <row r="77" spans="1:3">
      <c r="A77" s="4" t="s">
        <v>871</v>
      </c>
    </row>
    <row r="78" spans="1:3">
      <c r="A78" s="3" t="s">
        <v>176</v>
      </c>
    </row>
    <row r="79" spans="1:3">
      <c r="A79" s="4" t="s">
        <v>824</v>
      </c>
      <c r="B79" s="4" t="s">
        <v>350</v>
      </c>
    </row>
    <row r="80" spans="1:3">
      <c r="A80" s="4" t="s">
        <v>834</v>
      </c>
      <c r="B80" s="4" t="s">
        <v>307</v>
      </c>
    </row>
    <row r="81" spans="1:3">
      <c r="A81" s="4" t="s">
        <v>825</v>
      </c>
      <c r="B81" s="4" t="s">
        <v>307</v>
      </c>
    </row>
    <row r="82" spans="1:3">
      <c r="A82" s="4" t="s">
        <v>826</v>
      </c>
      <c r="B82" s="4" t="s">
        <v>827</v>
      </c>
    </row>
    <row r="83" spans="1:3">
      <c r="A83" s="4" t="s">
        <v>829</v>
      </c>
      <c r="B83" s="4" t="s">
        <v>872</v>
      </c>
    </row>
    <row r="84" spans="1:3">
      <c r="A84" s="4" t="s">
        <v>850</v>
      </c>
      <c r="B84" s="4" t="s">
        <v>873</v>
      </c>
    </row>
    <row r="85" spans="1:3">
      <c r="A85" s="4" t="s">
        <v>831</v>
      </c>
      <c r="B85" s="7" t="n">
        <v>2460500</v>
      </c>
    </row>
    <row r="86" spans="1:3">
      <c r="A86" s="4" t="s">
        <v>832</v>
      </c>
      <c r="B86" s="4" t="s">
        <v>307</v>
      </c>
    </row>
    <row r="87" spans="1:3">
      <c r="A87" s="4" t="s">
        <v>831</v>
      </c>
      <c r="B87" s="7" t="n">
        <v>9618000</v>
      </c>
    </row>
    <row r="88" spans="1:3">
      <c r="A88" s="4" t="s">
        <v>838</v>
      </c>
      <c r="B88" s="7" t="n">
        <v>202000</v>
      </c>
    </row>
    <row r="89" spans="1:3">
      <c r="A89" s="4" t="s">
        <v>854</v>
      </c>
      <c r="B89" s="4" t="s">
        <v>606</v>
      </c>
    </row>
    <row r="90" spans="1:3">
      <c r="A90" s="4" t="s">
        <v>855</v>
      </c>
      <c r="B90" s="7" t="n">
        <v>58</v>
      </c>
    </row>
    <row r="91" spans="1:3">
      <c r="A91" s="4" t="s">
        <v>856</v>
      </c>
      <c r="B91" s="4" t="s">
        <v>513</v>
      </c>
    </row>
    <row r="92" spans="1:3">
      <c r="A92" s="4" t="s">
        <v>857</v>
      </c>
      <c r="B92" s="7" t="n">
        <v>100</v>
      </c>
    </row>
    <row r="93" spans="1:3">
      <c r="A93" s="4" t="s">
        <v>843</v>
      </c>
      <c r="B93" s="4" t="s">
        <v>307</v>
      </c>
    </row>
    <row r="94" spans="1:3">
      <c r="A94" s="4" t="s">
        <v>844</v>
      </c>
      <c r="B94" s="7" t="n">
        <v>604000</v>
      </c>
    </row>
    <row r="95" spans="1:3">
      <c r="A95" s="4" t="s">
        <v>428</v>
      </c>
      <c r="B95" s="4" t="s">
        <v>382</v>
      </c>
    </row>
    <row r="96" spans="1:3">
      <c r="A96" s="4" t="s">
        <v>429</v>
      </c>
      <c r="B96" s="4" t="s">
        <v>382</v>
      </c>
    </row>
    <row r="97" spans="1:3">
      <c r="A97" s="4" t="s">
        <v>861</v>
      </c>
      <c r="B97" s="7" t="n">
        <v>30</v>
      </c>
    </row>
    <row r="98" spans="1:3">
      <c r="A98" s="4" t="s">
        <v>862</v>
      </c>
      <c r="B98" s="7" t="n">
        <v>1</v>
      </c>
    </row>
    <row r="99" spans="1:3">
      <c r="A99" s="4" t="s">
        <v>863</v>
      </c>
      <c r="B99" s="10" t="n">
        <v>20.25</v>
      </c>
    </row>
    <row r="100" spans="1:3">
      <c r="A100" s="4" t="s">
        <v>864</v>
      </c>
      <c r="B100" s="7" t="n">
        <v>1</v>
      </c>
    </row>
    <row r="101" spans="1:3">
      <c r="A101" s="4" t="s">
        <v>865</v>
      </c>
      <c r="B101" s="7" t="n">
        <v>429047</v>
      </c>
    </row>
    <row r="102" spans="1:3">
      <c r="A102" s="4" t="s">
        <v>866</v>
      </c>
      <c r="B102" s="7" t="n">
        <v>344</v>
      </c>
    </row>
    <row r="103" spans="1:3">
      <c r="A103" s="4" t="s">
        <v>867</v>
      </c>
      <c r="B103" s="7" t="n">
        <v>1</v>
      </c>
    </row>
    <row r="104" spans="1:3">
      <c r="A104" s="4" t="s">
        <v>868</v>
      </c>
      <c r="B104" s="7" t="n">
        <v>444</v>
      </c>
    </row>
    <row r="105" spans="1:3">
      <c r="A105" s="4" t="s">
        <v>869</v>
      </c>
      <c r="B105" s="7" t="n">
        <v>1</v>
      </c>
    </row>
    <row r="106" spans="1:3">
      <c r="A106" s="4" t="s">
        <v>870</v>
      </c>
      <c r="B106" s="7" t="n">
        <v>7432750</v>
      </c>
    </row>
    <row r="107" spans="1:3">
      <c r="A107" s="4" t="s">
        <v>874</v>
      </c>
    </row>
    <row r="108" spans="1:3">
      <c r="A108" s="3" t="s">
        <v>176</v>
      </c>
    </row>
    <row r="109" spans="1:3">
      <c r="A109" s="4" t="s">
        <v>821</v>
      </c>
      <c r="B109" s="4" t="s">
        <v>875</v>
      </c>
    </row>
    <row r="110" spans="1:3">
      <c r="A110" s="4" t="s">
        <v>822</v>
      </c>
      <c r="B110" s="4" t="s">
        <v>350</v>
      </c>
    </row>
    <row r="111" spans="1:3">
      <c r="A111" s="4" t="s">
        <v>824</v>
      </c>
      <c r="B111" s="4" t="s">
        <v>350</v>
      </c>
    </row>
    <row r="112" spans="1:3">
      <c r="A112" s="4" t="s">
        <v>834</v>
      </c>
      <c r="B112" s="4" t="s">
        <v>307</v>
      </c>
    </row>
    <row r="113" spans="1:3">
      <c r="A113" s="4" t="s">
        <v>826</v>
      </c>
      <c r="B113" s="4" t="s">
        <v>827</v>
      </c>
    </row>
    <row r="114" spans="1:3">
      <c r="A114" s="4" t="s">
        <v>839</v>
      </c>
      <c r="B114" s="4" t="s">
        <v>875</v>
      </c>
    </row>
    <row r="115" spans="1:3">
      <c r="A115" s="4" t="s">
        <v>843</v>
      </c>
      <c r="B115" s="4" t="s">
        <v>307</v>
      </c>
    </row>
    <row r="116" spans="1:3">
      <c r="A116" s="4" t="s">
        <v>876</v>
      </c>
      <c r="B116" s="7" t="n">
        <v>15000</v>
      </c>
    </row>
    <row r="117" spans="1:3">
      <c r="A117" s="4" t="s">
        <v>877</v>
      </c>
    </row>
    <row r="118" spans="1:3">
      <c r="A118" s="3" t="s">
        <v>176</v>
      </c>
    </row>
    <row r="119" spans="1:3">
      <c r="A119" s="4" t="s">
        <v>821</v>
      </c>
      <c r="B119" s="4" t="s">
        <v>382</v>
      </c>
    </row>
    <row r="120" spans="1:3">
      <c r="A120" s="4" t="s">
        <v>822</v>
      </c>
      <c r="B120" s="4" t="s">
        <v>350</v>
      </c>
    </row>
    <row r="121" spans="1:3">
      <c r="A121" s="4" t="s">
        <v>824</v>
      </c>
      <c r="B121" s="4" t="s">
        <v>350</v>
      </c>
    </row>
    <row r="122" spans="1:3">
      <c r="A122" s="4" t="s">
        <v>422</v>
      </c>
      <c r="B122" s="7" t="n">
        <v>800</v>
      </c>
    </row>
    <row r="123" spans="1:3">
      <c r="A123" s="4" t="s">
        <v>826</v>
      </c>
      <c r="B123" s="4" t="s">
        <v>827</v>
      </c>
    </row>
    <row r="124" spans="1:3">
      <c r="A124" s="4" t="s">
        <v>878</v>
      </c>
    </row>
    <row r="125" spans="1:3">
      <c r="A125" s="3" t="s">
        <v>176</v>
      </c>
    </row>
    <row r="126" spans="1:3">
      <c r="A126" s="4" t="s">
        <v>821</v>
      </c>
      <c r="B126" s="4" t="s">
        <v>879</v>
      </c>
    </row>
    <row r="127" spans="1:3">
      <c r="A127" s="4" t="s">
        <v>822</v>
      </c>
      <c r="B127" s="4" t="s">
        <v>350</v>
      </c>
    </row>
    <row r="128" spans="1:3">
      <c r="A128" s="4" t="s">
        <v>824</v>
      </c>
      <c r="B128" s="4" t="s">
        <v>350</v>
      </c>
    </row>
    <row r="129" spans="1:3">
      <c r="A129" s="4" t="s">
        <v>834</v>
      </c>
      <c r="B129" s="4" t="s">
        <v>307</v>
      </c>
    </row>
    <row r="130" spans="1:3">
      <c r="A130" s="4" t="s">
        <v>826</v>
      </c>
      <c r="B130" s="4" t="s">
        <v>827</v>
      </c>
    </row>
    <row r="131" spans="1:3">
      <c r="A131" s="4" t="s">
        <v>839</v>
      </c>
      <c r="B131" s="4" t="s">
        <v>879</v>
      </c>
    </row>
    <row r="132" spans="1:3">
      <c r="A132" s="4" t="s">
        <v>843</v>
      </c>
      <c r="B132" s="4" t="s">
        <v>307</v>
      </c>
    </row>
    <row r="133" spans="1:3">
      <c r="A133" s="4" t="s">
        <v>880</v>
      </c>
      <c r="B133" s="7" t="n">
        <v>1875</v>
      </c>
    </row>
    <row r="134" spans="1:3">
      <c r="A134" s="4" t="s">
        <v>881</v>
      </c>
    </row>
    <row r="135" spans="1:3">
      <c r="A135" s="3" t="s">
        <v>176</v>
      </c>
    </row>
    <row r="136" spans="1:3">
      <c r="A136" s="4" t="s">
        <v>821</v>
      </c>
      <c r="B136" s="4" t="s">
        <v>335</v>
      </c>
    </row>
    <row r="137" spans="1:3">
      <c r="A137" s="4" t="s">
        <v>822</v>
      </c>
      <c r="B137" s="4" t="s">
        <v>350</v>
      </c>
    </row>
    <row r="138" spans="1:3">
      <c r="A138" s="4" t="s">
        <v>824</v>
      </c>
      <c r="B138" s="4" t="s">
        <v>350</v>
      </c>
    </row>
    <row r="139" spans="1:3">
      <c r="A139" s="4" t="s">
        <v>422</v>
      </c>
      <c r="B139" s="7" t="n">
        <v>400</v>
      </c>
    </row>
    <row r="140" spans="1:3">
      <c r="A140" s="4" t="s">
        <v>826</v>
      </c>
      <c r="B140" s="4" t="s">
        <v>827</v>
      </c>
    </row>
    <row r="141" spans="1:3">
      <c r="A141" s="4" t="s">
        <v>882</v>
      </c>
      <c r="B141" s="7" t="n">
        <v>312500</v>
      </c>
    </row>
    <row r="142" spans="1:3">
      <c r="A142" s="4" t="s">
        <v>883</v>
      </c>
    </row>
    <row r="143" spans="1:3">
      <c r="A143" s="3" t="s">
        <v>176</v>
      </c>
    </row>
    <row r="144" spans="1:3">
      <c r="A144" s="4" t="s">
        <v>821</v>
      </c>
      <c r="B144" s="4" t="s">
        <v>884</v>
      </c>
    </row>
    <row r="145" spans="1:3">
      <c r="A145" s="4" t="s">
        <v>822</v>
      </c>
      <c r="B145" s="4" t="s">
        <v>350</v>
      </c>
    </row>
    <row r="146" spans="1:3">
      <c r="A146" s="4" t="s">
        <v>824</v>
      </c>
      <c r="B146" s="4" t="s">
        <v>350</v>
      </c>
    </row>
    <row r="147" spans="1:3">
      <c r="A147" s="4" t="s">
        <v>422</v>
      </c>
      <c r="B147" s="7" t="n">
        <v>400</v>
      </c>
    </row>
    <row r="148" spans="1:3">
      <c r="A148" s="4" t="s">
        <v>826</v>
      </c>
      <c r="B148" s="4" t="s">
        <v>827</v>
      </c>
    </row>
    <row r="149" spans="1:3">
      <c r="A149" s="4" t="s">
        <v>885</v>
      </c>
    </row>
    <row r="150" spans="1:3">
      <c r="A150" s="3" t="s">
        <v>176</v>
      </c>
    </row>
    <row r="151" spans="1:3">
      <c r="A151" s="4" t="s">
        <v>821</v>
      </c>
      <c r="B151" s="4" t="s">
        <v>382</v>
      </c>
    </row>
    <row r="152" spans="1:3">
      <c r="A152" s="4" t="s">
        <v>822</v>
      </c>
      <c r="B152" s="4" t="s">
        <v>350</v>
      </c>
    </row>
    <row r="153" spans="1:3">
      <c r="A153" s="4" t="s">
        <v>824</v>
      </c>
      <c r="B153" s="4" t="s">
        <v>382</v>
      </c>
    </row>
    <row r="154" spans="1:3">
      <c r="A154" s="4" t="s">
        <v>422</v>
      </c>
      <c r="B154" s="7" t="n">
        <v>400</v>
      </c>
      <c r="C154" s="7" t="n">
        <v>800</v>
      </c>
    </row>
    <row r="155" spans="1:3">
      <c r="A155" s="4" t="s">
        <v>886</v>
      </c>
      <c r="B155" s="7" t="n">
        <v>400</v>
      </c>
    </row>
    <row r="156" spans="1:3">
      <c r="A156" s="4" t="s">
        <v>826</v>
      </c>
      <c r="B156" s="4" t="s">
        <v>827</v>
      </c>
    </row>
    <row r="157" spans="1:3">
      <c r="A157" s="4" t="s">
        <v>887</v>
      </c>
      <c r="B157" s="4" t="s">
        <v>3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888</v>
      </c>
      <c r="B1" s="2" t="s">
        <v>1</v>
      </c>
    </row>
    <row r="2" spans="1:5">
      <c r="B2" s="2" t="s">
        <v>889</v>
      </c>
      <c r="C2" s="2" t="s">
        <v>890</v>
      </c>
      <c r="D2" s="2" t="s">
        <v>701</v>
      </c>
      <c r="E2" s="2" t="s">
        <v>393</v>
      </c>
    </row>
    <row r="3" spans="1:5">
      <c r="A3" s="3" t="s">
        <v>178</v>
      </c>
    </row>
    <row r="4" spans="1:5">
      <c r="A4" s="4" t="s">
        <v>119</v>
      </c>
      <c r="D4" s="8" t="n">
        <v>28500000</v>
      </c>
      <c r="E4" s="8" t="n">
        <v>38200000</v>
      </c>
    </row>
    <row r="5" spans="1:5">
      <c r="A5" s="4" t="s">
        <v>891</v>
      </c>
    </row>
    <row r="6" spans="1:5">
      <c r="A6" s="3" t="s">
        <v>178</v>
      </c>
    </row>
    <row r="7" spans="1:5">
      <c r="A7" s="4" t="s">
        <v>892</v>
      </c>
      <c r="C7" s="5" t="n">
        <v>10.7</v>
      </c>
      <c r="D7" s="7" t="n">
        <v>7900000</v>
      </c>
    </row>
    <row r="8" spans="1:5">
      <c r="A8" s="4" t="s">
        <v>119</v>
      </c>
      <c r="B8" s="5" t="n">
        <v>154.3</v>
      </c>
      <c r="D8" s="8" t="n">
        <v>12100000</v>
      </c>
    </row>
    <row r="9" spans="1:5">
      <c r="A9" s="4" t="s">
        <v>893</v>
      </c>
      <c r="B9" s="4" t="s">
        <v>835</v>
      </c>
      <c r="C9" s="4" t="s">
        <v>835</v>
      </c>
      <c r="D9" s="4" t="s">
        <v>835</v>
      </c>
    </row>
    <row r="10" spans="1:5">
      <c r="A10" s="4" t="s">
        <v>894</v>
      </c>
      <c r="D10" s="8"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895</v>
      </c>
      <c r="B1" s="2" t="s">
        <v>1</v>
      </c>
    </row>
    <row r="2" spans="1:3">
      <c r="B2" s="2" t="s">
        <v>507</v>
      </c>
      <c r="C2" s="2" t="s">
        <v>393</v>
      </c>
    </row>
    <row r="3" spans="1:3">
      <c r="A3" s="3" t="s">
        <v>180</v>
      </c>
    </row>
    <row r="4" spans="1:3">
      <c r="A4" s="4" t="s">
        <v>896</v>
      </c>
      <c r="B4" s="7" t="n">
        <v>2</v>
      </c>
    </row>
    <row r="5" spans="1:3">
      <c r="A5" s="4" t="s">
        <v>163</v>
      </c>
      <c r="B5" s="5" t="n">
        <v>653.2</v>
      </c>
      <c r="C5" s="8" t="n">
        <v>675</v>
      </c>
    </row>
    <row r="6" spans="1:3">
      <c r="A6" s="3" t="s">
        <v>897</v>
      </c>
    </row>
    <row r="7" spans="1:3">
      <c r="A7" s="4" t="s">
        <v>166</v>
      </c>
      <c r="B7" s="6" t="n">
        <v>118.2</v>
      </c>
      <c r="C7" s="7" t="n">
        <v>142</v>
      </c>
    </row>
    <row r="8" spans="1:3">
      <c r="A8" s="4" t="s">
        <v>52</v>
      </c>
      <c r="B8" s="6" t="n">
        <v>247.7</v>
      </c>
      <c r="C8" s="7" t="n">
        <v>273</v>
      </c>
    </row>
    <row r="9" spans="1:3">
      <c r="A9" s="4" t="s">
        <v>54</v>
      </c>
      <c r="B9" s="6" t="n">
        <v>287.3</v>
      </c>
      <c r="C9" s="7" t="n">
        <v>260</v>
      </c>
    </row>
    <row r="10" spans="1:3">
      <c r="A10" s="3" t="s">
        <v>898</v>
      </c>
    </row>
    <row r="11" spans="1:3">
      <c r="A11" s="4" t="s">
        <v>56</v>
      </c>
      <c r="B11" s="6" t="n">
        <v>22.6</v>
      </c>
      <c r="C11" s="6" t="n">
        <v>24.9</v>
      </c>
    </row>
    <row r="12" spans="1:3">
      <c r="A12" s="4" t="s">
        <v>511</v>
      </c>
      <c r="B12" s="7" t="n">
        <v>76</v>
      </c>
    </row>
    <row r="13" spans="1:3">
      <c r="A13" s="4" t="s">
        <v>58</v>
      </c>
      <c r="B13" s="6" t="n">
        <v>-0.1</v>
      </c>
      <c r="C13" s="6" t="n">
        <v>-0.3</v>
      </c>
    </row>
    <row r="14" spans="1:3">
      <c r="A14" s="4" t="s">
        <v>899</v>
      </c>
      <c r="B14" s="6" t="n">
        <v>-1.8</v>
      </c>
      <c r="C14" s="6" t="n">
        <v>-1.1</v>
      </c>
    </row>
    <row r="15" spans="1:3">
      <c r="A15" s="4" t="s">
        <v>62</v>
      </c>
      <c r="C15" s="7" t="n">
        <v>-2</v>
      </c>
    </row>
    <row r="16" spans="1:3">
      <c r="A16" s="4" t="s">
        <v>63</v>
      </c>
      <c r="C16" s="6" t="n">
        <v>4.5</v>
      </c>
    </row>
    <row r="17" spans="1:3">
      <c r="A17" s="4" t="s">
        <v>64</v>
      </c>
      <c r="B17" s="6" t="n">
        <v>190.6</v>
      </c>
      <c r="C17" s="7" t="n">
        <v>234</v>
      </c>
    </row>
    <row r="18" spans="1:3">
      <c r="A18" s="3" t="s">
        <v>65</v>
      </c>
    </row>
    <row r="19" spans="1:3">
      <c r="A19" s="4" t="s">
        <v>66</v>
      </c>
      <c r="B19" s="6" t="n">
        <v>3.1</v>
      </c>
      <c r="C19" s="6" t="n">
        <v>5.4</v>
      </c>
    </row>
    <row r="20" spans="1:3">
      <c r="A20" s="4" t="s">
        <v>67</v>
      </c>
      <c r="B20" s="6" t="n">
        <v>-4.6</v>
      </c>
      <c r="C20" s="6" t="n">
        <v>-3.4</v>
      </c>
    </row>
    <row r="21" spans="1:3">
      <c r="A21" s="4" t="s">
        <v>68</v>
      </c>
      <c r="B21" s="6" t="n">
        <v>189.1</v>
      </c>
      <c r="C21" s="7" t="n">
        <v>236</v>
      </c>
    </row>
    <row r="22" spans="1:3">
      <c r="A22" s="4" t="s">
        <v>900</v>
      </c>
    </row>
    <row r="23" spans="1:3">
      <c r="A23" s="3" t="s">
        <v>180</v>
      </c>
    </row>
    <row r="24" spans="1:3">
      <c r="A24" s="4" t="s">
        <v>163</v>
      </c>
      <c r="B24" s="6" t="n">
        <v>653.2</v>
      </c>
      <c r="C24" s="7" t="n">
        <v>675</v>
      </c>
    </row>
    <row r="25" spans="1:3">
      <c r="A25" s="3" t="s">
        <v>897</v>
      </c>
    </row>
    <row r="26" spans="1:3">
      <c r="A26" s="4" t="s">
        <v>166</v>
      </c>
      <c r="B26" s="6" t="n">
        <v>118.2</v>
      </c>
      <c r="C26" s="7" t="n">
        <v>142</v>
      </c>
    </row>
    <row r="27" spans="1:3">
      <c r="A27" s="4" t="s">
        <v>52</v>
      </c>
      <c r="B27" s="6" t="n">
        <v>243.9</v>
      </c>
      <c r="C27" s="6" t="n">
        <v>268.9</v>
      </c>
    </row>
    <row r="28" spans="1:3">
      <c r="A28" s="4" t="s">
        <v>54</v>
      </c>
      <c r="B28" s="6" t="n">
        <v>291.1</v>
      </c>
      <c r="C28" s="6" t="n">
        <v>264.1</v>
      </c>
    </row>
    <row r="29" spans="1:3">
      <c r="A29" s="3" t="s">
        <v>898</v>
      </c>
    </row>
    <row r="30" spans="1:3">
      <c r="A30" s="4" t="s">
        <v>56</v>
      </c>
      <c r="B30" s="6" t="n">
        <v>22.6</v>
      </c>
      <c r="C30" s="6" t="n">
        <v>24.9</v>
      </c>
    </row>
    <row r="31" spans="1:3">
      <c r="A31" s="4" t="s">
        <v>511</v>
      </c>
      <c r="B31" s="7" t="n">
        <v>76</v>
      </c>
    </row>
    <row r="32" spans="1:3">
      <c r="A32" s="4" t="s">
        <v>58</v>
      </c>
      <c r="B32" s="6" t="n">
        <v>-0.1</v>
      </c>
      <c r="C32" s="6" t="n">
        <v>-0.3</v>
      </c>
    </row>
    <row r="33" spans="1:3">
      <c r="A33" s="4" t="s">
        <v>901</v>
      </c>
      <c r="B33" s="6" t="n">
        <v>3.8</v>
      </c>
      <c r="C33" s="6" t="n">
        <v>4.1</v>
      </c>
    </row>
    <row r="34" spans="1:3">
      <c r="A34" s="4" t="s">
        <v>899</v>
      </c>
      <c r="B34" s="6" t="n">
        <v>-1.8</v>
      </c>
      <c r="C34" s="6" t="n">
        <v>-1.1</v>
      </c>
    </row>
    <row r="35" spans="1:3">
      <c r="A35" s="4" t="s">
        <v>62</v>
      </c>
      <c r="C35" s="7" t="n">
        <v>-2</v>
      </c>
    </row>
    <row r="36" spans="1:3">
      <c r="A36" s="4" t="s">
        <v>63</v>
      </c>
      <c r="C36" s="6" t="n">
        <v>4.5</v>
      </c>
    </row>
    <row r="37" spans="1:3">
      <c r="A37" s="4" t="s">
        <v>64</v>
      </c>
      <c r="B37" s="6" t="n">
        <v>190.6</v>
      </c>
      <c r="C37" s="7" t="n">
        <v>234</v>
      </c>
    </row>
    <row r="38" spans="1:3">
      <c r="A38" s="3" t="s">
        <v>65</v>
      </c>
    </row>
    <row r="39" spans="1:3">
      <c r="A39" s="4" t="s">
        <v>66</v>
      </c>
      <c r="B39" s="6" t="n">
        <v>3.1</v>
      </c>
      <c r="C39" s="6" t="n">
        <v>5.4</v>
      </c>
    </row>
    <row r="40" spans="1:3">
      <c r="A40" s="4" t="s">
        <v>67</v>
      </c>
      <c r="B40" s="6" t="n">
        <v>-4.6</v>
      </c>
      <c r="C40" s="6" t="n">
        <v>-3.4</v>
      </c>
    </row>
    <row r="41" spans="1:3">
      <c r="A41" s="4" t="s">
        <v>902</v>
      </c>
    </row>
    <row r="42" spans="1:3">
      <c r="A42" s="3" t="s">
        <v>180</v>
      </c>
    </row>
    <row r="43" spans="1:3">
      <c r="A43" s="4" t="s">
        <v>163</v>
      </c>
      <c r="B43" s="6" t="n">
        <v>567.1</v>
      </c>
      <c r="C43" s="7" t="n">
        <v>628</v>
      </c>
    </row>
    <row r="44" spans="1:3">
      <c r="A44" s="3" t="s">
        <v>897</v>
      </c>
    </row>
    <row r="45" spans="1:3">
      <c r="A45" s="4" t="s">
        <v>166</v>
      </c>
      <c r="B45" s="6" t="n">
        <v>112.3</v>
      </c>
      <c r="C45" s="6" t="n">
        <v>137.4</v>
      </c>
    </row>
    <row r="46" spans="1:3">
      <c r="A46" s="4" t="s">
        <v>52</v>
      </c>
      <c r="B46" s="6" t="n">
        <v>206.6</v>
      </c>
      <c r="C46" s="6" t="n">
        <v>246.3</v>
      </c>
    </row>
    <row r="47" spans="1:3">
      <c r="A47" s="4" t="s">
        <v>54</v>
      </c>
      <c r="B47" s="6" t="n">
        <v>248.2</v>
      </c>
      <c r="C47" s="6" t="n">
        <v>244.3</v>
      </c>
    </row>
    <row r="48" spans="1:3">
      <c r="A48" s="4" t="s">
        <v>903</v>
      </c>
    </row>
    <row r="49" spans="1:3">
      <c r="A49" s="3" t="s">
        <v>180</v>
      </c>
    </row>
    <row r="50" spans="1:3">
      <c r="A50" s="4" t="s">
        <v>163</v>
      </c>
      <c r="B50" s="6" t="n">
        <v>86.09999999999999</v>
      </c>
      <c r="C50" s="7" t="n">
        <v>47</v>
      </c>
    </row>
    <row r="51" spans="1:3">
      <c r="A51" s="3" t="s">
        <v>897</v>
      </c>
    </row>
    <row r="52" spans="1:3">
      <c r="A52" s="4" t="s">
        <v>166</v>
      </c>
      <c r="B52" s="6" t="n">
        <v>5.9</v>
      </c>
      <c r="C52" s="6" t="n">
        <v>4.6</v>
      </c>
    </row>
    <row r="53" spans="1:3">
      <c r="A53" s="4" t="s">
        <v>52</v>
      </c>
      <c r="B53" s="6" t="n">
        <v>37.3</v>
      </c>
      <c r="C53" s="6" t="n">
        <v>22.6</v>
      </c>
    </row>
    <row r="54" spans="1:3">
      <c r="A54" s="4" t="s">
        <v>54</v>
      </c>
      <c r="B54" s="5" t="n">
        <v>42.9</v>
      </c>
      <c r="C54" s="5" t="n">
        <v>1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904</v>
      </c>
      <c r="B1" s="2" t="s">
        <v>1</v>
      </c>
    </row>
    <row r="2" spans="1:3">
      <c r="B2" s="2" t="s">
        <v>507</v>
      </c>
      <c r="C2" s="2" t="s">
        <v>905</v>
      </c>
    </row>
    <row r="3" spans="1:3">
      <c r="A3" s="3" t="s">
        <v>906</v>
      </c>
    </row>
    <row r="4" spans="1:3">
      <c r="A4" s="4" t="s">
        <v>907</v>
      </c>
      <c r="B4" s="7" t="n">
        <v>2</v>
      </c>
      <c r="C4" s="7" t="n">
        <v>2</v>
      </c>
    </row>
    <row r="5" spans="1:3">
      <c r="A5" s="4" t="s">
        <v>163</v>
      </c>
      <c r="B5" s="5" t="n">
        <v>653.2</v>
      </c>
      <c r="C5" s="8" t="n">
        <v>675</v>
      </c>
    </row>
    <row r="6" spans="1:3">
      <c r="A6" s="4" t="s">
        <v>908</v>
      </c>
    </row>
    <row r="7" spans="1:3">
      <c r="A7" s="3" t="s">
        <v>906</v>
      </c>
    </row>
    <row r="8" spans="1:3">
      <c r="A8" s="4" t="s">
        <v>163</v>
      </c>
      <c r="B8" s="5" t="n">
        <v>97.5</v>
      </c>
      <c r="C8" s="5" t="n">
        <v>90.2</v>
      </c>
    </row>
    <row r="9" spans="1:3">
      <c r="A9" s="4" t="s">
        <v>909</v>
      </c>
      <c r="B9" s="4" t="s">
        <v>910</v>
      </c>
      <c r="C9" s="4" t="s">
        <v>911</v>
      </c>
    </row>
    <row r="10" spans="1:3">
      <c r="A10" s="4" t="s">
        <v>912</v>
      </c>
    </row>
    <row r="11" spans="1:3">
      <c r="A11" s="3" t="s">
        <v>906</v>
      </c>
    </row>
    <row r="12" spans="1:3">
      <c r="A12" s="4" t="s">
        <v>163</v>
      </c>
      <c r="B12" s="5" t="n">
        <v>70.5</v>
      </c>
      <c r="C12" s="5" t="n">
        <v>105.2</v>
      </c>
    </row>
    <row r="13" spans="1:3">
      <c r="A13" s="4" t="s">
        <v>909</v>
      </c>
      <c r="B13" s="4" t="s">
        <v>913</v>
      </c>
      <c r="C13" s="4" t="s">
        <v>9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15</v>
      </c>
      <c r="B1" s="2" t="s">
        <v>1</v>
      </c>
    </row>
    <row r="2" spans="1:3">
      <c r="B2" s="2" t="s">
        <v>2</v>
      </c>
      <c r="C2" s="2" t="s">
        <v>22</v>
      </c>
    </row>
    <row r="3" spans="1:3">
      <c r="A3" s="3" t="s">
        <v>916</v>
      </c>
    </row>
    <row r="4" spans="1:3">
      <c r="A4" s="4" t="s">
        <v>163</v>
      </c>
      <c r="B4" s="5" t="n">
        <v>653.2</v>
      </c>
      <c r="C4" s="8" t="n">
        <v>675</v>
      </c>
    </row>
    <row r="5" spans="1:3">
      <c r="A5" s="4" t="s">
        <v>193</v>
      </c>
      <c r="B5" s="6" t="n">
        <v>4555.6</v>
      </c>
      <c r="C5" s="6" t="n">
        <v>3939.2</v>
      </c>
    </row>
    <row r="6" spans="1:3">
      <c r="A6" s="4" t="s">
        <v>147</v>
      </c>
      <c r="B6" s="6" t="n">
        <v>169.7</v>
      </c>
      <c r="C6" s="6" t="n">
        <v>203.1</v>
      </c>
    </row>
    <row r="7" spans="1:3">
      <c r="A7" s="4" t="s">
        <v>917</v>
      </c>
      <c r="B7" s="6" t="n">
        <v>10.2</v>
      </c>
      <c r="C7" s="6" t="n">
        <v>12.7</v>
      </c>
    </row>
    <row r="8" spans="1:3">
      <c r="A8" s="4" t="s">
        <v>918</v>
      </c>
    </row>
    <row r="9" spans="1:3">
      <c r="A9" s="3" t="s">
        <v>916</v>
      </c>
    </row>
    <row r="10" spans="1:3">
      <c r="A10" s="4" t="s">
        <v>163</v>
      </c>
      <c r="B10" s="6" t="n">
        <v>148.6</v>
      </c>
      <c r="C10" s="6" t="n">
        <v>153.1</v>
      </c>
    </row>
    <row r="11" spans="1:3">
      <c r="A11" s="4" t="s">
        <v>193</v>
      </c>
      <c r="B11" s="6" t="n">
        <v>886.2</v>
      </c>
      <c r="C11" s="6" t="n">
        <v>953.2</v>
      </c>
    </row>
    <row r="12" spans="1:3">
      <c r="A12" s="4" t="s">
        <v>919</v>
      </c>
    </row>
    <row r="13" spans="1:3">
      <c r="A13" s="3" t="s">
        <v>916</v>
      </c>
    </row>
    <row r="14" spans="1:3">
      <c r="A14" s="4" t="s">
        <v>163</v>
      </c>
      <c r="B14" s="6" t="n">
        <v>70.5</v>
      </c>
      <c r="C14" s="6" t="n">
        <v>105.2</v>
      </c>
    </row>
    <row r="15" spans="1:3">
      <c r="A15" s="4" t="s">
        <v>193</v>
      </c>
      <c r="B15" s="7" t="n">
        <v>504</v>
      </c>
      <c r="C15" s="6" t="n">
        <v>533.4</v>
      </c>
    </row>
    <row r="16" spans="1:3">
      <c r="A16" s="4" t="s">
        <v>920</v>
      </c>
    </row>
    <row r="17" spans="1:3">
      <c r="A17" s="3" t="s">
        <v>916</v>
      </c>
    </row>
    <row r="18" spans="1:3">
      <c r="A18" s="4" t="s">
        <v>193</v>
      </c>
      <c r="B18" s="6" t="n">
        <v>1364.9</v>
      </c>
      <c r="C18" s="6" t="n">
        <v>734.4</v>
      </c>
    </row>
    <row r="19" spans="1:3">
      <c r="A19" s="4" t="s">
        <v>921</v>
      </c>
    </row>
    <row r="20" spans="1:3">
      <c r="A20" s="3" t="s">
        <v>916</v>
      </c>
    </row>
    <row r="21" spans="1:3">
      <c r="A21" s="4" t="s">
        <v>163</v>
      </c>
      <c r="B21" s="6" t="n">
        <v>49.2</v>
      </c>
      <c r="C21" s="6" t="n">
        <v>67.7</v>
      </c>
    </row>
    <row r="22" spans="1:3">
      <c r="A22" s="4" t="s">
        <v>922</v>
      </c>
    </row>
    <row r="23" spans="1:3">
      <c r="A23" s="3" t="s">
        <v>916</v>
      </c>
    </row>
    <row r="24" spans="1:3">
      <c r="A24" s="4" t="s">
        <v>193</v>
      </c>
      <c r="B24" s="6" t="n">
        <v>52.6</v>
      </c>
      <c r="C24" s="7" t="n">
        <v>59</v>
      </c>
    </row>
    <row r="25" spans="1:3">
      <c r="A25" s="4" t="s">
        <v>641</v>
      </c>
    </row>
    <row r="26" spans="1:3">
      <c r="A26" s="3" t="s">
        <v>916</v>
      </c>
    </row>
    <row r="27" spans="1:3">
      <c r="A27" s="4" t="s">
        <v>163</v>
      </c>
      <c r="B27" s="6" t="n">
        <v>137.2</v>
      </c>
      <c r="C27" s="6" t="n">
        <v>100.2</v>
      </c>
    </row>
    <row r="28" spans="1:3">
      <c r="A28" s="4" t="s">
        <v>193</v>
      </c>
      <c r="B28" s="6" t="n">
        <v>931.1</v>
      </c>
      <c r="C28" s="6" t="n">
        <v>622.5</v>
      </c>
    </row>
    <row r="29" spans="1:3">
      <c r="A29" s="4" t="s">
        <v>642</v>
      </c>
    </row>
    <row r="30" spans="1:3">
      <c r="A30" s="3" t="s">
        <v>916</v>
      </c>
    </row>
    <row r="31" spans="1:3">
      <c r="A31" s="4" t="s">
        <v>163</v>
      </c>
      <c r="B31" s="6" t="n">
        <v>122.6</v>
      </c>
      <c r="C31" s="6" t="n">
        <v>125.5</v>
      </c>
    </row>
    <row r="32" spans="1:3">
      <c r="A32" s="4" t="s">
        <v>193</v>
      </c>
      <c r="B32" s="6" t="n">
        <v>503.9</v>
      </c>
      <c r="C32" s="6" t="n">
        <v>666.7</v>
      </c>
    </row>
    <row r="33" spans="1:3">
      <c r="A33" s="4" t="s">
        <v>147</v>
      </c>
      <c r="B33" s="6" t="n">
        <v>169.7</v>
      </c>
      <c r="C33" s="6" t="n">
        <v>203.1</v>
      </c>
    </row>
    <row r="34" spans="1:3">
      <c r="A34" s="4" t="s">
        <v>917</v>
      </c>
      <c r="B34" s="6" t="n">
        <v>10.2</v>
      </c>
      <c r="C34" s="6" t="n">
        <v>12.7</v>
      </c>
    </row>
    <row r="35" spans="1:3">
      <c r="A35" s="4" t="s">
        <v>643</v>
      </c>
    </row>
    <row r="36" spans="1:3">
      <c r="A36" s="3" t="s">
        <v>916</v>
      </c>
    </row>
    <row r="37" spans="1:3">
      <c r="A37" s="4" t="s">
        <v>163</v>
      </c>
      <c r="B37" s="6" t="n">
        <v>125.1</v>
      </c>
      <c r="C37" s="6" t="n">
        <v>123.3</v>
      </c>
    </row>
    <row r="38" spans="1:3">
      <c r="A38" s="4" t="s">
        <v>193</v>
      </c>
      <c r="B38" s="5" t="n">
        <v>312.9</v>
      </c>
      <c r="C38" s="8" t="n">
        <v>3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3</v>
      </c>
      <c r="B1" s="2" t="s">
        <v>924</v>
      </c>
      <c r="C1" s="2" t="s">
        <v>925</v>
      </c>
      <c r="D1" s="2" t="s">
        <v>926</v>
      </c>
    </row>
    <row r="2" spans="1:4">
      <c r="A2" s="4" t="s">
        <v>927</v>
      </c>
    </row>
    <row r="3" spans="1:4">
      <c r="A3" s="3" t="s">
        <v>182</v>
      </c>
    </row>
    <row r="4" spans="1:4">
      <c r="A4" s="4" t="s">
        <v>452</v>
      </c>
      <c r="C4" s="4" t="s">
        <v>928</v>
      </c>
    </row>
    <row r="5" spans="1:4">
      <c r="A5" s="4" t="s">
        <v>929</v>
      </c>
      <c r="C5" s="8" t="n">
        <v>32000000</v>
      </c>
    </row>
    <row r="6" spans="1:4">
      <c r="A6" s="4" t="s">
        <v>930</v>
      </c>
      <c r="C6" s="8" t="n">
        <v>27000000</v>
      </c>
    </row>
    <row r="7" spans="1:4">
      <c r="A7" s="4" t="s">
        <v>931</v>
      </c>
      <c r="C7" s="7" t="n">
        <v>366499</v>
      </c>
    </row>
    <row r="8" spans="1:4">
      <c r="A8" s="4" t="s">
        <v>443</v>
      </c>
      <c r="C8" s="8" t="n">
        <v>5000000</v>
      </c>
    </row>
    <row r="9" spans="1:4">
      <c r="A9" s="4" t="s">
        <v>932</v>
      </c>
      <c r="C9" s="4" t="s">
        <v>453</v>
      </c>
    </row>
    <row r="10" spans="1:4">
      <c r="A10" s="4" t="s">
        <v>933</v>
      </c>
      <c r="C10" s="8" t="n">
        <v>6000000</v>
      </c>
    </row>
    <row r="11" spans="1:4">
      <c r="A11" s="4" t="s">
        <v>934</v>
      </c>
      <c r="C11" s="4" t="s">
        <v>935</v>
      </c>
    </row>
    <row r="12" spans="1:4">
      <c r="A12" s="4" t="s">
        <v>936</v>
      </c>
    </row>
    <row r="13" spans="1:4">
      <c r="A13" s="3" t="s">
        <v>182</v>
      </c>
    </row>
    <row r="14" spans="1:4">
      <c r="A14" s="4" t="s">
        <v>452</v>
      </c>
      <c r="B14" s="4" t="s">
        <v>928</v>
      </c>
    </row>
    <row r="15" spans="1:4">
      <c r="A15" s="4" t="s">
        <v>929</v>
      </c>
      <c r="D15" s="8" t="n">
        <v>18</v>
      </c>
    </row>
    <row r="16" spans="1:4">
      <c r="A16" s="4" t="s">
        <v>932</v>
      </c>
      <c r="D16" s="4" t="s">
        <v>574</v>
      </c>
    </row>
    <row r="17" spans="1:4">
      <c r="A17" s="4" t="s">
        <v>933</v>
      </c>
      <c r="B17" s="8" t="n">
        <v>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7:24:11Z</dcterms:created>
  <dcterms:modified xmlns:dcterms="http://purl.org/dc/terms/" xmlns:xsi="http://www.w3.org/2001/XMLSchema-instance" xsi:type="dcterms:W3CDTF">2019-03-19T17:24:11Z</dcterms:modified>
</cp:coreProperties>
</file>